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Acquisitions" sheetId="9" r:id="rId9"/>
    <s:sheet name="Goodwill" sheetId="10" r:id="rId10"/>
    <s:sheet name="Intangible Assets" sheetId="11" r:id="rId11"/>
    <s:sheet name="Long-Term Debt" sheetId="12" r:id="rId12"/>
    <s:sheet name="Income Taxes" sheetId="13" r:id="rId13"/>
    <s:sheet name="Equity" sheetId="14" r:id="rId14"/>
    <s:sheet name="Stock-Based Compensation" sheetId="15" r:id="rId15"/>
    <s:sheet name="Fair Value Measurements" sheetId="16" r:id="rId16"/>
    <s:sheet name="Commitments and Contingencies" sheetId="17" r:id="rId17"/>
    <s:sheet name="Related Party Transactions" sheetId="18" r:id="rId18"/>
    <s:sheet name="Segment Reporting" sheetId="19" r:id="rId19"/>
    <s:sheet name="Condensed Consolidating Financi" sheetId="20" r:id="rId20"/>
    <s:sheet name="Subsequent Events" sheetId="21" r:id="rId21"/>
    <s:sheet name="Business and Basis of Present22" sheetId="22" r:id="rId22"/>
    <s:sheet name="Acquisitions (Tables)" sheetId="23" r:id="rId23"/>
    <s:sheet name="Goodwill (Tables)" sheetId="24" r:id="rId24"/>
    <s:sheet name="Intangible Assets (Tables)" sheetId="25" r:id="rId25"/>
    <s:sheet name="Long-Term Debt (Tables)" sheetId="26" r:id="rId26"/>
    <s:sheet name="Income Taxes (Tables)" sheetId="27" r:id="rId27"/>
    <s:sheet name="Stock-Based Compensation (Table" sheetId="28" r:id="rId28"/>
    <s:sheet name="Fair Value Measurements (Tables" sheetId="29" r:id="rId29"/>
    <s:sheet name="Related Party Transactions (Tab" sheetId="30" r:id="rId30"/>
    <s:sheet name="Segment Reporting (Tables)" sheetId="31" r:id="rId31"/>
    <s:sheet name="Condensed Consolidating Finan32" sheetId="32" r:id="rId32"/>
    <s:sheet name="Acquisitions (Narrative) (Detai" sheetId="33" r:id="rId33"/>
    <s:sheet name="Acquisitions (Schedule of Acqui" sheetId="34" r:id="rId34"/>
    <s:sheet name="Goodwill (Narrative) (Detail)" sheetId="35" r:id="rId35"/>
    <s:sheet name="Goodwill (Schedule Of Goodwill)" sheetId="36" r:id="rId36"/>
    <s:sheet name="Intangible Assets (Schedule of " sheetId="37" r:id="rId37"/>
    <s:sheet name="Long-Term Debt (Summary of Long" sheetId="38" r:id="rId38"/>
    <s:sheet name="Long-Term Debt (Summary of Lo39" sheetId="39" r:id="rId39"/>
    <s:sheet name="Long-Term Debt (Narrative) (Det" sheetId="40" r:id="rId40"/>
    <s:sheet name="Income Taxes (Summary of Provis" sheetId="41" r:id="rId41"/>
    <s:sheet name="Income Taxes (Income_(Loss) fro" sheetId="42" r:id="rId42"/>
    <s:sheet name="Income Taxes (Reconciliations o" sheetId="43" r:id="rId43"/>
    <s:sheet name="Equity (Narrative) (Detail)" sheetId="44" r:id="rId44"/>
    <s:sheet name="Stock-Based Compensation (Summa" sheetId="45" r:id="rId45"/>
    <s:sheet name="Stock-Based Compensation (Narra" sheetId="46" r:id="rId46"/>
    <s:sheet name="Stock-Based Compensation (Sum47" sheetId="47" r:id="rId47"/>
    <s:sheet name="Stock-Based Compensation (Sum48" sheetId="48" r:id="rId48"/>
    <s:sheet name="Fair Value Measurements (Narrat" sheetId="49" r:id="rId49"/>
    <s:sheet name="Fair Value Measurements (Schedu" sheetId="50" r:id="rId50"/>
    <s:sheet name="Commitments and Contingencies (" sheetId="51" r:id="rId51"/>
    <s:sheet name="Related Party Transactions (Nar" sheetId="52" r:id="rId52"/>
    <s:sheet name="Related Party Transactions (Sch" sheetId="53" r:id="rId53"/>
    <s:sheet name="Segment Reporting (Narrative) (" sheetId="54" r:id="rId54"/>
    <s:sheet name="Segment Reporting (Summary of F" sheetId="55" r:id="rId55"/>
    <s:sheet name="Segment Reporting (Reconciliati" sheetId="56" r:id="rId56"/>
    <s:sheet name="Condensed Consolidating Finan57" sheetId="57" r:id="rId57"/>
    <s:sheet name="Condensed Consolidating Finan58" sheetId="58" r:id="rId58"/>
    <s:sheet name="Condensed Consolidating Finan59" sheetId="59" r:id="rId59"/>
    <s:sheet name="Condensed Consolidating Finan60" sheetId="60" r:id="rId60"/>
    <s:sheet name="Subsequent Events (Narrative) (" sheetId="61" r:id="rId61"/>
  </s:sheets>
  <s:definedNames/>
  <s:calcPr calcId="124519" calcMode="auto" fullCalcOnLoad="1"/>
</s:workbook>
</file>

<file path=xl/sharedStrings.xml><?xml version="1.0" encoding="utf-8"?>
<sst xmlns="http://schemas.openxmlformats.org/spreadsheetml/2006/main" uniqueCount="590">
  <si>
    <t>Document And Entity Information</t>
  </si>
  <si>
    <t>3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1</t>
  </si>
  <si>
    <t>Entity Registrant Name</t>
  </si>
  <si>
    <t>ZAYO GROUP LLC</t>
  </si>
  <si>
    <t>Entity Central Index Key</t>
  </si>
  <si>
    <t>Current Fiscal Year End Date</t>
  </si>
  <si>
    <t>--06-30</t>
  </si>
  <si>
    <t>Entity Filer Category</t>
  </si>
  <si>
    <t>Non-accelerated Filer</t>
  </si>
  <si>
    <t>Entity Common Stock, Shares Outstanding</t>
  </si>
  <si>
    <t>CONDENSED CONSOLIDATED BALANCE SHEETS (UNAUDITED) - USD ($) $ in Millions</t>
  </si>
  <si>
    <t>Sep. 30, 2015</t>
  </si>
  <si>
    <t>Jun. 30, 2015</t>
  </si>
  <si>
    <t>Sep. 30, 2014</t>
  </si>
  <si>
    <t>Jun. 30, 2014</t>
  </si>
  <si>
    <t>Current assets</t>
  </si>
  <si>
    <t>Cash and cash equivalents</t>
  </si>
  <si>
    <t>Trade receivables, net of allowance of $4.2 and $3.4 as of September 30, 2015 and June 30, 2015, respectively</t>
  </si>
  <si>
    <t>Due from related parties</t>
  </si>
  <si>
    <t>Prepaid expenses</t>
  </si>
  <si>
    <t>Deferred income taxes, net</t>
  </si>
  <si>
    <t>Other assets</t>
  </si>
  <si>
    <t>Total current assets</t>
  </si>
  <si>
    <t>Property and equipment, net</t>
  </si>
  <si>
    <t>Intangible assets, net</t>
  </si>
  <si>
    <t>Goodwill</t>
  </si>
  <si>
    <t>Total assets</t>
  </si>
  <si>
    <t>Current liabilities</t>
  </si>
  <si>
    <t>Current portion of long-term debt</t>
  </si>
  <si>
    <t>Accounts payable</t>
  </si>
  <si>
    <t>Accrued liabilities</t>
  </si>
  <si>
    <t>Accrued interest</t>
  </si>
  <si>
    <t>Capital lease obligations, current</t>
  </si>
  <si>
    <t>Due to related parties</t>
  </si>
  <si>
    <t>Deferred revenue, current</t>
  </si>
  <si>
    <t>Total current liabilities</t>
  </si>
  <si>
    <t>Long-term debt, non-current</t>
  </si>
  <si>
    <t>Capital lease obligation, non-current</t>
  </si>
  <si>
    <t>Deferred revenue, non-current</t>
  </si>
  <si>
    <t>Stock-based compensation liability</t>
  </si>
  <si>
    <t>Other long-term liabilities</t>
  </si>
  <si>
    <t>Total liabilities</t>
  </si>
  <si>
    <t>Commitments and contingencies (Note 10)</t>
  </si>
  <si>
    <t xml:space="preserve"> </t>
  </si>
  <si>
    <t>Member's equity</t>
  </si>
  <si>
    <t>Member's interest</t>
  </si>
  <si>
    <t>Accumulated other comprehensive loss</t>
  </si>
  <si>
    <t>Accumulated deficit</t>
  </si>
  <si>
    <t>Total member's equity</t>
  </si>
  <si>
    <t>Total liabilities and member's equity</t>
  </si>
  <si>
    <t>CONDENSED CONSOLIDATED BALANCE SHEETS (UNAUDITED) (Parenthetical) - USD ($) $ in Millions</t>
  </si>
  <si>
    <t>Statement Of Financial Position [Abstract]</t>
  </si>
  <si>
    <t>Trade receivables allowance</t>
  </si>
  <si>
    <t>CONDENSED CONSOLIDATED STATEMENTS OF OPERATIONS (UNAUDITED) - USD ($) $ in Millions</t>
  </si>
  <si>
    <t>Income Statement [Abstract]</t>
  </si>
  <si>
    <t>Revenue</t>
  </si>
  <si>
    <t>Operating costs and expenses</t>
  </si>
  <si>
    <t>Operating costs (excluding depreciation and amortization and including stock-based compensation—Note 8)</t>
  </si>
  <si>
    <t>Selling, general and administrative expenses (including stock-based compensation—Note 8)</t>
  </si>
  <si>
    <t>Depreciation and amortization</t>
  </si>
  <si>
    <t>Total operating costs and expenses</t>
  </si>
  <si>
    <t>Operating income/(loss)</t>
  </si>
  <si>
    <t>Other expenses</t>
  </si>
  <si>
    <t>Interest expense</t>
  </si>
  <si>
    <t>Foreign currency loss on intercompany loans</t>
  </si>
  <si>
    <t>Other expense, net</t>
  </si>
  <si>
    <t>Total other expenses, net</t>
  </si>
  <si>
    <t>Loss from operations before income taxes</t>
  </si>
  <si>
    <t>Provision for income taxes</t>
  </si>
  <si>
    <t>Net loss</t>
  </si>
  <si>
    <t>CONDENSED CONSOLIDATED STATEMENTS OF COMPREHENSIVE LOSS (UNAUDITED) - USD ($) $ in Millions</t>
  </si>
  <si>
    <t>Comprehensive Income Net Of Tax [Abstract]</t>
  </si>
  <si>
    <t>Foreign currency translation adjustments</t>
  </si>
  <si>
    <t>Comprehensive loss</t>
  </si>
  <si>
    <t>CONDENSED CONSOLIDATED STATEMENT OF MEMBER'S EQUITY (UNAUDITED) - 3 months ended Sep. 30, 2015 - USD ($) $ in Millions</t>
  </si>
  <si>
    <t>Total</t>
  </si>
  <si>
    <t>Members Interest [Member]</t>
  </si>
  <si>
    <t>Accumulated Other Comprehensive Loss [Member]</t>
  </si>
  <si>
    <t>Accumulated Deficit [Member]</t>
  </si>
  <si>
    <t>Balance at Jun. 30, 2015</t>
  </si>
  <si>
    <t>Stock-based compensation</t>
  </si>
  <si>
    <t>Tax benefits from stock-based compensation</t>
  </si>
  <si>
    <t>Foreign currency translation adjustment</t>
  </si>
  <si>
    <t>Balance at Sep. 30, 2015</t>
  </si>
  <si>
    <t>CONDENSED CONSOLIDATED STATEMENTS OF CASH FLOWS (Unaudited) € in Millions, $ in Millions</t>
  </si>
  <si>
    <t>Sep. 30, 2015USD ($)</t>
  </si>
  <si>
    <t>Sep. 30, 2014USD ($)</t>
  </si>
  <si>
    <t>Cash flows from operating activities</t>
  </si>
  <si>
    <t>Adjustments to reconcile net loss to net cash provided by operating activities</t>
  </si>
  <si>
    <t>Non-cash interest expense</t>
  </si>
  <si>
    <t>Amortization of deferred revenue</t>
  </si>
  <si>
    <t>Additions to deferred revenue</t>
  </si>
  <si>
    <t>Excess tax benefit from stock-based compensation</t>
  </si>
  <si>
    <t>Deferred income taxes</t>
  </si>
  <si>
    <t>Provision for bad debts</t>
  </si>
  <si>
    <t>Non-cash loss on investments</t>
  </si>
  <si>
    <t>Changes in operating assets and liabilities, net of acquisitions</t>
  </si>
  <si>
    <t>Trade receivables</t>
  </si>
  <si>
    <t>Payables to/(from) related parties, net</t>
  </si>
  <si>
    <t>Accounts payable and accrued liabilities</t>
  </si>
  <si>
    <t>Other assets and liabilities</t>
  </si>
  <si>
    <t>Net cash provided by operating activities</t>
  </si>
  <si>
    <t>Cash flows from investing activities</t>
  </si>
  <si>
    <t>Purchases of property and equipment</t>
  </si>
  <si>
    <t>Acquisition of net cash acquired</t>
  </si>
  <si>
    <t>Other</t>
  </si>
  <si>
    <t>Net cash used in investing activities</t>
  </si>
  <si>
    <t>Cash flows from financing activities</t>
  </si>
  <si>
    <t>Principal payments on long-term debt</t>
  </si>
  <si>
    <t>Principal payments on capital lease obligations</t>
  </si>
  <si>
    <t>Net cash provided by/(used in) financing activities</t>
  </si>
  <si>
    <t>Net cash flows</t>
  </si>
  <si>
    <t>Effect of changes in foreign exchange rates on cash</t>
  </si>
  <si>
    <t>Net increase/(decrease) in cash and cash equivalents</t>
  </si>
  <si>
    <t>Cash and cash equivalents, beginning of year</t>
  </si>
  <si>
    <t>Cash and cash equivalents, end of period</t>
  </si>
  <si>
    <t>Supplemental disclosure of non-cash investing and financing activities:</t>
  </si>
  <si>
    <t>Cash paid for interest, net of capitalized interest</t>
  </si>
  <si>
    <t>Cash paid for income taxes</t>
  </si>
  <si>
    <t>Non-cash purchases of equipment through capital leasing</t>
  </si>
  <si>
    <t>Increase in accounts payable and accrued expenses for purchases of property and equipment</t>
  </si>
  <si>
    <t>Neo Telecoms [Member]</t>
  </si>
  <si>
    <t>Colo Facilities Atlanta [Member]</t>
  </si>
  <si>
    <t>Business and Basis of Presentation</t>
  </si>
  <si>
    <t>Organization Consolidation And Presentation Of Financial Statements [Abstract]</t>
  </si>
  <si>
    <t>(1) BUSINESS AND BASIS OF PRESENTATION Business Zayo Group, LLC, a Delaware limited liability company, was formed on May 4, 2007, and is the operating parent company of a number of subsidiaries engaged in bandwidth infrastructure services. Zayo Group, LLC and its subsidiaries are collectively referred to as “Zayo Group” or the “Company.” Headquartered in Boulder, Colorado, the Company operates bandwidth infrastructure assets, including fiber networks and datacenters, in the United States and Europe to offer:
·
Physical infrastructure, including dark fiber, mobile infrastructure and colocation services.
·
Cloud and Connectivity services, previously referred to as Lit Services, including wavelengths, Ethernet, IP, SONET, and Cloud services.
·
Other services, including Zayo Professional Services. Zayo Group is wholly owned by Zayo Group Holdings, Inc. (“Holdings” or “ZGH”). 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5 included in the Company’s Annual Report on Form 10-K for the year ended June 30, 2015. In the opinion of management, all adjustments considered necessary for fair presentation of financial position, results of operations and cash flows of the Company have been included herein. The results of operations for the three month period ended September 30, 2015 are not necessarily indicative of the operating results for any future interim period or the full year. Unless otherwise noted, dollar amounts and disclosures throughout the notes to the condensed consolidated financial statements are presented in millions of dollars. The Company’s fiscal year ends June 30 each year, and we refer to the fiscal year ended June 30, 2015 as “Fiscal 2015” and the fiscal year ending June 30, 2016 as “Fiscal 2016.” Significant Accounting Policies There have been no changes to the Company’s significant accounting policies described in its Annual Report on Form 10-K for the year ended June 30, 2015. 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common unit and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Recently Issued Accounting Pronouncements In September 2015, the Financial Accounting Standards Board (“FASB”) issued Accounting Standard Update (“ASU”) 2015-16, Simplifying the Accounting for Measurement-Period Adjustments, which requires acquirers who have reported provisional amounts for items in a business combination to recognize adjustments to provisional amounts that are identified during the measurement period in the reporting period in which the adjustments are determined. The ASU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ior to the issuance of ASU 2015-16, adjustments to provisional amounts were required to be retrospectively adjusted. The Company prospectively early-adopted ASU 2015-16 effective July 1, 2015. The adoption of this standard did not have a material impact on the financial statements. In May 2014, the FASB issued ASU 2014-09, Revenue from Contracts with Customers</t>
  </si>
  <si>
    <t>Acquisitions</t>
  </si>
  <si>
    <t>Business Combinations [Abstract]</t>
  </si>
  <si>
    <t xml:space="preserve">(2) ACQUISITIONS Since its formation, the Company has consummated 34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 The accompanying condensed consolidated financial statements include the operations of the acquired entities from their respective acquisition dates. Acquisitions Completed During Fiscal 2015 Colo Facilities Atlanta (“AtlantaNAP”) On July 1, 2014, the Company acquired 100% of the equity interest in AtlantaNAP, a datacenter and managed services provider in Atlanta, for cash consideration of $51.9 million. The acquisition was considered an asset purchase for tax purposes. Neo Telecoms (“Neo”) On July 1, 2014, the Company acquired a 96% equity interest in Neo, a Paris-based bandwidth infrastructure company. The purchase agreement also includes a call option to acquire the remaining equity interest on or after December 31, 2015. The purchase consideration of €54.1 million (or $73.9 million), net of cash acquired, was in consideration of acquiring 96% equity ownership in Neo and a call option to purchase the remaining 4% equity interest in Neo. The fair value of the 4% non-controlling interest in Neo as of the acquisition date was $2.9 million and recorded in Other long-term liabilities. The consideration consisted of cash and was paid with cash on hand from the proceeds of the Term Loan Facility (as defined below). €8.7 million (or $11.9 million) of the purchase consideration is currently held in escrow pending the expiration of the indemnification adjustment period. The acquisition was considered a stock purchase for tax purposes. IdeaTek Systems, Inc. (“IdeaTek”) Effective January 1, 2015, the Company acquired all of the equity interest in IdeaTek. The purchase price, subject to certain post-closing adjustments, was $52.7 million and was paid with cash on hand. $3.2 million of the purchase consideration is currently held in escrow pending the expiration of the indemnification adjustment period. The acquisition was considered a stock purchase for tax purposes. The IdeaTek acquisition added 1,800 route miles to the Company’s network in Kansas, and includes a dense metro footprint in Wichita, Kansas. The network spans across Kansas and connects to approximately 600 cellular towers and over 100 additional buildings. Latisys Holdings, LLC (“Latisys”) On February 23, 2015, the Company acquired the operating units of Latisys, a colocation and infrastructure as a service (“Iaas”) provider for a price of $677.8 million, net of cash acquired. The Latisys acquisition was funded with the proceeds of the January Notes Offering (as defined in Note 5 – Long-Term Debt Acquisition Method Accounting Estimates 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September 30, 2015, the Company has not completed its fair value analysis and calculations in sufficient detail necessary to arrive at the final estimates of the fair value of certain working capital and non-working capital acquired assets and assumed liabilities, including the allocations to goodwill and intangible assets, deferred revenue and resulting deferred taxes related to its acquisitions of Latisys and Ideatek. All information presented with respect to certain working capital and non-working capital acquired assets and liabilities assumed as it relates to these acquisitions is preliminary and subject to revision pending the final fair value analysis. The table below reflects the Company's estimates of the acquisition date fair values of the assets and liabilities assumed from its Fiscal 2015 acquisitions:
AtlantaNAP
Neo
IdeaTek
Latisys
Acquisition date
July 1, 2014
July 1, 2014
January 1, 2015
February 23, 2015
Cash
$
—
$
4.2
$
—
$
9.4
Other current assets
0.2
9.5
0.8
17.2
Property and equipment
7.0
31.3
32.3
222.9
Deferred tax assets, net
—
—
2.9
0.7
Intangibles
21.0
26.4
7.6
250.2
Goodwill
25.2
32.5
38.8
279.3
Other assets
—
2.3
—
5.0
Total assets acquired
53.4
106.2
82.4
784.7
Current liabilities
1.5
13.5
4.5
10.0
Deferred revenue
—
3.7
25.2
3.2
Deferred tax liability, net
—
7.6
—
84.3
Other liabilities
—
3.3
—
—
Total liabilities assumed
1.5
28.1
29.7
97.5
Net assets acquired
51.9
78.1
52.7
687.2
Less cash acquired
—
(4.2
)
—
(9.4
)
Net consideration paid
$
51.9
$
73.9
$
52.7
$
677.8
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Note 3 - Goodwill Transaction Costs 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nil and $3.4 million during the three months ended September 30, 2015 and 2014, respectively. Transaction costs have been included in selling, general and administrative expenses in the condensed consolidated statements of operations and in cash flows from operating activities in the condensed consolidated statements of cash flows during these periods. </t>
  </si>
  <si>
    <t>Goodwill And Intangible Assets Disclosure [Abstract]</t>
  </si>
  <si>
    <t>(3) GOODWILL The Company’s goodwill balance was $1,218.8 million and $1,224.4 million as of September 30, 2015 and June 30, 2015, respectively. The Company’s reporting units are comprised of its strategic product groups (“SPGs”): Zayo Dark Fiber (“Dark Fiber”), Zayo Wavelength Services (“Waves”), Zayo SONET Services (“SONET”), Zayo Ethernet Services (“Ethernet”), Zayo IP Services (“IP”), Zayo Mobile Infrastructure Group (“MIG”), Zayo Colocation (“zColo"), Zayo Cloud Services (“Cloud”) and Other (primarily Zayo Professional Services (“ZPS”)). The following reflects the changes in the carrying amount of goodwill during the three months ended September 30, 2015:
Product Group
As of June 30, 2015
Adjustments to Fiscal 2015 Acquisitions
Foreign Currency Translation and Other
As of September
Dark Fiber
$
299.1
$
—
$
(3.2
)
$
295.9
Waves
265.6
—
(1.9
)
263.7
Sonet
50.3
—
—
50.3
Ethernet
104.2
—
—
104.2
IP
86.3
—
—
86.3
MIG
73.4
—
—
73.4
zColo
273.2
(0.5
)
—
272.7
Cloud
57.0
—
—
57.0
Other
15.3
—
—
15.3
Total
$
1,224.4
$
(0.5
)
$
(5.1
)
$
1,218.8
During the three months ended September 30, 2015, the Company recorded adjustments to its provisional accounting estimates associated with working capital account balances acquired from the Latisys acquisition, which resulted in a $0.5 million reduction to goodwill.</t>
  </si>
  <si>
    <t>Intangible Assets</t>
  </si>
  <si>
    <t>Intangible Assets Net Excluding Goodwill [Abstract]</t>
  </si>
  <si>
    <t>(4) INTANGIBLE ASSETS Identifiable acquisition-related intangible assets as of September 30, 2015 and June 30, 2015 were as follows:
Gross Carrying Amount
Accumulated Amortization
Net
September 30, 2015
Finite-Lived Intangible Assets
Customer relationships
$
1,077.9
$
(174.9
)
$
903.0
Trade names
0.2
(0.1
)
0.1
Underlying rights
1.7
(0.3
)
1.4
Total
1,079.8
(175.3
)
904.5
Indefinite-Lived Intangible Assets
Certifications
3.5
—
3.5
Underlying Rights
17.3
—
17.3
Total
$
1,100.6
$
(175.3
)
$
925.3
June 30, 2015
Finite-Lived Intangible Assets
Customer relationships
$
1,080.3
$
(155.0
)
$
925.3
Trade names
0.2
(0.1
)
0.1
Underlying rights
1.7
(0.2
)
1.5
Total
1,082.2
(155.3
)
926.9
Indefinite-Lived Intangible Assets
Certifications
3.5
—
3.5
Underlying Rights
17.9
—
17.9
Total
$
1,103.6
$
(155.3
)
$
948.3</t>
  </si>
  <si>
    <t>Long-Term Debt</t>
  </si>
  <si>
    <t>Debt Disclosure [Abstract]</t>
  </si>
  <si>
    <t xml:space="preserve">(5) LONG-TERM DEBT As of September 30, 2015 and June 30, 2015, long-term debt was as follows:
September 30, 2015
June 30, 2015
Term Loan Facility due 2021
$
1,642.6
$
1,646.8
10.125% Senior Unsecured Notes due 2020
325.6
325.6
6.00% Senior Unsecured Notes Due 2023
1,430.0
1,430.0
6.375% Senior Unsecured Notes Due 2025
350.0
350.0
Total debt obligations
3,748.2
3,752.4
Unamortized discount on Term Loan Facility
(19.0
)
(19.8
)
Unamortized premium on 6.00% Senior Unsecured Notes
6.9
7.1
Unamortized debt issuance costs
(68.5
)
(71.0
)
Carrying value of debt
3,667.6
3,668.7
Less current portion
(16.5
)
(16.5
)
Long-term debt, less current portion
$
3,651.1
$
3,652.2
Term Loan Facility due 2021 and Revolving Credit Facility On May 6, 2015, the Company and Zayo Capital, Inc. (“Zayo Capital”) entered into an Amendment and Restatement Agreement whereby the Company’s credit agreement (the “Credit Agreement”) governing its senior secured term loan facility (the “Term Loan Facility”) and $450 million senior secured revolving credit facility (the “Revolver”) was amended and restated in its entirety. The Credit Agreement extended the maturity date of the Company’s outstanding term loans under the Term Loan Facility to May 6, 2021. The interest rate margins applicable to the Term Loan Facility were decreased by 25 basis points to LIBOR plus 2.75% with a minimum LIBOR of 1.0%. In addition, the amended and restated Credit Agreement removed the fixed charge coverage ratio covenant and replaced such covenant with a springing senior secured leverage ratio maintenance requirement applicable only to the Revolver, increased certain lien and debt baskets, and removed certain covenants related to collateral. The terms of the Term Loan Facility require the Company to make quarterly principal payments of $4.1 million plus an annual payment of up to 50% of excess cash flow, as determined in accordance with the Credit Agreement (no such payment was required during the three months ended September 30, 2015 or 2014). The Revolver matures at the earliest of (i) April 17, 2020, (ii) six months prior to the maturity date of the Company’s Term Loan Facility, subject to repayment or amendment thereof, and (iii) six months prior to the maturity date of the Company’s 2020 Unsecured Notes (as defined below), subject to repayment or amendment thereof. The Credit Agreement also allows for letter of credit commitments of up to $50.0 million. The Revolver is subject to a fee per annum of 0.25% to 0.375% (based on the Company’s current leverage ratio) of the weighted-average unused capacity and the undrawn amount of outstanding letters of credit backed by the Revolver are subject to a 0.25% fee per annum. Outstanding letters of credit backed by the Revolver accrue interest at a rate ranging from LIBOR plus 2.0% to LIBOR plus 3.0% per annum based upon the Company’s leverage ratio. Interest rates on the Term Loan Facility as of September 30, 2015 and June 30, 2015 were 3.75%. Interest rates on the Revolver as of September 30, 2015 and June 30, 2015 were approximately 3.0%. As of September 30, 2015, no amounts were outstanding under the Revolver. Standby letters of credit were outstanding in the amount of $9.2 million as of September 30, 2015, leaving $440.8 million available under the Revolver. 10.125% Senior Unsecured Notes due 2020 On July 2, 2012, the Company and Zayo Capital (the “Issuers”) issued $500.0 million aggregate principal amount of 10.125% senior unsecured notes due 2020 (the “2020 Unsecured Notes”). On December 15, 2014, the Issuers redeemed $174.4 million of their outstanding 2020 Unsecured Notes at a price of 110.125% and $75.0 million of their outstanding 8.125% Senior Secured Notes at a price of 108.125% (the “Note Redemption”). As part of the Note Redemption, the Company recorded an early redemption call premium of $23.8 million which was recorded as a loss on extinguishment of debt on the consolidated statements of operations during three months ended December 31, 2014. 6.00% Senior Unsecured Notes Due 2023 and 6.375% Senior Unsecured Notes due 2025 On January 23, 2015, the Issuers completed a private offering (the “January Notes Offering”) of $700.0 million aggregate principal amount of 6.00% senior unsecured notes due in 2023 (the “2023 Unsecured Notes”). On March 9, 2015, the Issuers completed a private offering of an additional $730.0 million aggregate principal amount of 2023 Unsecured Notes at a premium of 1% (the “March Notes Offering”) resulting in aggregate gross proceeds for the 2023 Unsecured Notes of $1,437.3 million. The issue premium of $7.3 million on the March Notes Offering is being accreted against interest expense over the term of the notes under the effective interest method. The 2023 Unsecured Notes bear interest at the rate of 6.00% per year, which is payable on April 1 and October 1 of each year, beginning on October 1, 2015. The 2023 Unsecured Notes will mature on April 1, 2023. The net proceeds from the January Notes Offering were used to fund the Latisys acquisition (see Note 2 – Acquisitions On May 6, 2015, the Issuers completed a private offering of $350.0 million aggregate principal amount of 6.375% senior unsecured notes due in 2025 (the “2025 Unsecured Notes”). Interest on the 2025 Unsecured Notes is payable on May 15 and November 15 of each year, beginning on November 15, 2015. The 2025 Unsecured Notes will mature on May 15, 2025. The net proceeds from the 2025 Unsecured Notes were used to repay $344.5 million of the Company’s Term Loan Facility. As a result of the repayment, the Company recorded a loss on extinguishment of debt of $8.4 million during the three months ended June 30, 2015. Debt covenants The indentures (the “Indentures”) governing the 2020 Unsecured Notes, the 2023 Unsecured Notes and the 2025 Unsecured Notes (collectively the “Notes”) contain covenants that, among other things, restrict the ability of the Company and its subsidiaries to incur additional indebtedness and issue preferred stock; pay dividends or make other distributions with respect to any equity interests, make certain investments or other restricted payments, create liens, sell assets, incur restrictions on the ability of the Company’s restricted subsidiaries to pay dividends or make other payments to the Company, consolidate or merge with or into other companies or transfer all or substantially all of their assets, engage in transactions with affiliates, and enter into sale and leaseback transactions. The terms of the Indentures include customary events of default. 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 The Credit Agreement also contains a covenant, applicable only to the Revolver, that the Company maintain a senior secured leverage ratio below 5.25:1.00 at any time when the aggregate principal amount of loans outstanding under the Revolver is greater than 35% of the commitments under the Revolver. The indenture governing the 2020 Unsecured Notes limits any increase in the Company’s secured indebtedness (other than certain forms of secured indebtedness expressly permitted under such indenture) to a pro forma secured debt ratio of 4.50 times the Company’s previous quarter’s annualized modified EBITDA, as defined in the indenture, and limits the Company’s incurrence of additional indebtedness to a total indebtedness ratio of 5.25 times the previous quarter’s annualized modified EBITDA. The indentures governing the 2023 Unsecured Notes and the 2025 Unsecured Notes limit any increase in the Company’s secured indebtedness (other than certain forms of secured indebtedness expressly permitted under such indentures) to a pro forma secured debt ratio of 4.50 times the Company’s previous quarter’s annualized modified EBITDA (as defined in such indentures), and limit the Company’s incurrence of additional indebtedness to a total indebtedness ratio of 6.00 times the previous quarter’s annualized modified EBITDA. The Company was in compliance with all covenants associated with its debt agreements as of September 30, 2015. Guarantees The Notes are fully and unconditionally guaranteed, jointly and severally, on a senior unsecured basis by all of the Company’s current and future domestic restricted subsidiaries. The Notes were co-issued with Zayo Capital, which does not have independent assets or operations. Debt issuance costs In connection with the Credit Agreement (and subsequent amendments thereto) and the various Notes offerings, the Company incurred debt issuance costs of $99.3 million (net of extinguishments). These costs are being amortized to interest expense over the respective terms of the underlying debt instruments using the effective interest method, unless extinguished earlier, at which time the related unamortized costs are to be immediately expensed. Unamortized debt issuance costs of $23.2 million associated with the Company’s previous indebtedness were recorded as part of the loss on extinguishment of debt during Fiscal 2015. The balance of debt issuance costs as of September 30, 2015 and June 30, 2015 was $68.5 million and $71.0 million, net of accumulated amortization of $30.8 million and $28.3 million, respectively. The amortization of debt issuance costs is included on the condensed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2.5 million and $3.8 million for the three months ended September 30, 2015 and 2014, respectively. Debt issuance costs are presented in the condensed consolidated balance sheets as a reduction to “Long-term debt, non-current”. Interest rate derivatives On August 13, 2012, the Company entered into forward-starting interest rate swap agreements with an aggregate notional value of $750.0 million, a maturity date of June 30, 2017, and a start date of June 30, 2013. There were no up-front fees for these agreements. The contract states that the Company shall pay a 1.67% fixed rate of interest for the term of the agreement beginning on the start date. The counter-party will pay to the Company the greater of actual LIBOR or 1.25%. The Company entered into the forward-starting swap arrangements to reduce the risk of increased interest costs associated with potential changes in LIBOR rates. Changes in the fair value of interest rate swaps are recorded in interest expense in the condensed consolidated statements of operations for the applicable period. The fair value of the interest rate swaps of $4.5 million and $4.1 million are included in “Other long term liabilities” in the Company’s condensed consolidated balance sheets as of September 30, 2015 and June 30, 2015, respectively. During the three months ended September 30, 2015 and 2014, $0.4 million and $(2.0) million were recorded as an increase/(decrease) in interest expense for the change in the fair value of the interest rate swaps. </t>
  </si>
  <si>
    <t>Income Taxes</t>
  </si>
  <si>
    <t>Income Tax Disclosure [Abstract]</t>
  </si>
  <si>
    <t xml:space="preserve">(6) INCOME TAXES The Company, a limited liability company, is taxed at the Holdings level. All income tax balances resulting from the operations of Zayo Group, on a separate return basis, are reflected in these financial statements. The Company’s provision for income taxes from operations is summarized as follows:
Three months ended September 30,
2015
2014
Current Income Taxes
Federal
$
0.1
$
1.5
State
0.4
0.9
Foreign
0.2
0.8
Total
$
0.7
$
3.2
Deferred Income Taxes
Federal
$
1.7
$
6.3
State
(0.2
)
0.2
Foreign
0.5
(0.3
)
Total
2.0
6.2
Total provision for income taxes
$
2.7
$
9.4
The United States and foreign components of loss from operations before income taxes for the three months ended September 30, 2015 and 2014 are as follows:
Three months ended September 30,
2015
2014
United States
$
(13.7
)
$
(92.3
)
Foreign
1.2
(8.6
)
Total
$
(12.5
)
$
(100.9
) The Company’s effective income tax rate differs from what would be expected if the federal statutory rate were applied to earnings before income taxes primarily because of certain expenses that represent permanent differences between book and tax expenses and deductions, such as the stock-based compensation expense related to the common units of Communications Infrastructure Investments, LLC (“CII”) that is recorded as an expense for financial reporting purposes but is not deductible for tax purposes (See Note 8 – Stock-based compensation A reconciliation of the actual income tax provision and the tax computed by applying the U.S. federal rate to the earnings before income taxes during the three-month periods ended September 30, 2015 and 2014 is as follows:
Three months ended September 30,
2015
2014
Expected benefit at the statutory rate
$
(4.2
)
$
(35.3
)
Increase/(decrease) due to:
Non-deductible stock-based compensation
7.4
47.3
State income taxes benefit, net of federal benefit
(0.6
)
(4.5
)
Transactions costs not deductible for tax purposes
—
0.2
Foreign tax rate differential
(0.1
)
1.1
Other, net
0.2
0.6
Provision for income taxes
$
2.7
$
9.4
Each interim period, management estimates the annual effective tax rate and applies that rate to its reported year-to-date earnings. The tax expense or benefit related to items for which management is unable to make reliable estimates or that are significant, unusual, or extraordinary items that will be separately reported, or reported net of their related tax effect, are individually computed and are recognized in the interim period in which those items occur. In addition, the effect of changes in enacted tax laws, tax rates or tax status is recognized in the interim period in which the change occurs. The computation of the annual estimated effective tax rate at each interim period requires certain estimates and significant judgments, including but not limited to the expected operating income for the year, projections of the proportion of income earned and taxed in various jurisdictions, permanent differences, and the likelihood of realizing deferred tax assets generated in both the current year and prior years. The accounting estimates used to compute the interim provision for income taxes may change as new events occur, more experience is acquired, additional information is obtained, or the tax environment changes. </t>
  </si>
  <si>
    <t>Equity</t>
  </si>
  <si>
    <t>Equity [Abstract]</t>
  </si>
  <si>
    <t>(7) EQUITY Zayo Group was initially formed on May 4, 2007, and is a wholly-owned subsidiary of Holdings. Prior to October 16, 2014, Holdings was a wholly owned subsidiary of CII. CII was organized on November 6, 2006, and subsequently capitalized on May 7, 2007, with capital contributions from various institutional and founder investors. Cash, property, and service proceeds from the capitalization of CII were contributed to the Company, and the contributions are reflected in the Company’s member’s interest. During Fiscal 2015, there was a deemed modification to the Company’s stock compensation arrangements with employees and directors. The modification resulted in a reclassification of previously recorded stock-based compensation liability to member’s interest. During the three months ended September 30, 2015, the Company recorded a $43.6 million increase in member’s interest associated with stock-based compensation expense related to the Company’s equity classified stock-based compensation awards (See Note 8 – Stock-based Compensation</t>
  </si>
  <si>
    <t>Stock-Based Compensation</t>
  </si>
  <si>
    <t>Disclosure Of Compensation Related Costs Sharebased Payments [Abstract]</t>
  </si>
  <si>
    <t xml:space="preserve">(8) STOCK-BASED COMPENSATION The following table summarizes the Company’s stock-based compensation expense liability and equity classified awards included on the condensed consolidated statements of operations.
Three months ended September 30,
Included in:
2015
2014
Operating costs
$
6.7
$
14.4
Selling, general and administrative expenses
39.4
108.7
Total stock-based compensation expense
$
46.1
$
123.1
CII common and preferred units
$
19.5
$
123.1
Part A restricted stock units
10.0
—
Part B restricted stock units
16.4
—
Part C restricted stock units
0.2
—
Total stock-based compensation expense
$
46.1
$
123.1
CII Common Units Prior to ZGH’s initial public offering (the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ZGH’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Prior to reclassifying the common unit liability to equity, the Company re-measured the fair value of the CII common units factoring in the change in fair value since September 30, 2014 and the change in fair value caused by the modification. The fair value of these previously vested common units was estimated to be $490.2 million on the modification date and this amount was recorded as an increase to additional-paid-in-capital during the year ended June 30, 2015. The fair value of the unrecognized compensation expense associated with unvested CII common units is being recognized over the remaining vesting period of the Company’s outstanding common units through May 15, 2017. On October 9, 2014, the Company and CII’s board of managers approved a non-liquidating distribution by CII of shares of ZGH's common stock held by CII to holders of CII vested common units. Employees and independent directors of the Company with vested CII common units received shares of ZGH’s common stock equal in value to the underlying value of their vested CII common units. The total number of shares of ZGH’s common stock that were distributed to CII common unit holders in connection with this non-liquidating distribution was 20,460,047 shares. Employees with unvested CII common units at the time of the IPO have and/or will continue to receive monthly distributions from CII of ZGH’s common stock as they vest under the original terms of the CII common unit grant agreements. A total of 6,353,302 shares of ZGH’s common stock are associated with unvested CII common units that have or will be distributed subsequent to the IPO date. In addition, CII has and may in the future be required to distribute additional shares of ZGH’s common stock to CII common unit holders on a quarterly basis based on ZGH’s stock price performance through June 30, 2016 results, subject to the existing vesting provisions of the CII common units. The shares to be distributed to the common unit holders are based on a pre-existing distribution mechanism, whose primary input is ZGH’s stock price at each subsequent measurement date. Any remaining shares of common stock owned by CII will be distributed to the existing CII preferred unit holders. The total number of shares of ZGH’s common stock that have or will be distributed to existing CII preferred or common unit holders subsequent to the IPO date is 10,294,867 shares. The valuation of the CII common units as of the IPO date was determined based on a Monte Carlo simulation. The Monte Carlo valuation analysis attempts to approximate the probability of certain outcomes by running multiple trial runs, called simulations, using random variables to generate potential future stock prices. This valuation technique was used to estimate the fair value associated with future distributions of common stock to CII common unit holders. The Monte Carlo simulation first projects the number of shares to be distributed by CII to the common unit holders at each subsequent measurement date based on stock price projections under each simulation. Shares attributable to unvested CII common units are subject to the existing vesting provisions of the CII common unit awards. The estimated future value of shares scheduled to be distributed by CII based on vesting provisions are calculated under each independent simulation. The present value of the number of shares of common stock to be distributed to common unit holders under each simulation is then computed, and the average of each simulation is the fair value of the Company’s common shares to be distributed by CII to the common unit holders. This value was then adjusted for prior non-liquidating distributions made by the Company to derive a value for CII common units by class and on per unit basis. These values were used to calculate the fair value of outstanding CII common units as of the IPO date. Various inputs and assumptions were utilized in the valuation method, including forfeiture behavior, vesting provisions, holding restrictions, peer companies’ historical stock volatility, and an appropriate risk-free rate. During the three months ended September 30, 2015 and 2014, the Company recognized $19.5 million and $123.1 million, respectively, of stock-based compensation expense related to vesting of CII common units. As of September 30, 2015, the unrecognized compensation associated with unvested CII common units was $50.7 million. CII Preferred Units CII has issued preferred units of CII to certain of the Company’s executives and independent directors as compensation. The terms of these preferred unit awards require the Company to record the awards as equity awards. The Company estimates the fair value of these equity awards on the grant date and recognizes the related expense over the vesting period of the awards. As these awards have been issued by CII to employees and directors of the Company as compensation, the related expense has been recorded by the Company in the accompanying condensed consolidated statements of operations. The Company recognized stock-based compensation and a related increase to the Company’s member’s interest of nil and $0.1 million during the three months September 30, 2015 and 2014, respectively. In connection with the non-liquidating distribution by CII approved on October 9, 2014, the Company’s CEO and independent directors with vested CII preferred units received 256,265 shares of ZGH’s common stock equal to the underlying value of their vested CII preferred units. A total of 29,555 shares of ZGH’s common stock associated with CII preferred units that were unvested at the time of the IPO have been distributed subsequent to the IPO date. Performance Incentive Compensation Plan (“PCIP”) During October 2014, ZGH adopted the 2014 Performance Compensation Incentive Plan (“PCIP”). The PCIP includes incentive cash compensation (ICC)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ZGH’s Board of Directors. The PCIP has the following components: Part A Under Part A of the PCIP, participants, including the Company’s executives, are eligible to earn quarterly awards of RSUs. Each participant in Part A of the PCIP has a RSU target annual award value. Twenty-five percent of this annual target award value is allocated to each fiscal quarter. The final Part A value awarded to a participant for any fiscal quarter is determined by the Compensation Committee subsequent to the end of the respective performance period taking into account ZGH’s measured value creation for the quarter, as well as such other subjective factors that it deems relevant (including group and individual level performance factors). The number of Part A RSUs granted is calculated based on the final award value determined by the Compensation Committee divided by the average closing price of ZGH’s common stock over the last ten trading days of the measured performance period. Part A RSUs vest based upon continued employment through one year after the last day of the quarter in which the Part A RSU grant is made, and at that time will be exchanged for an equal number of shares of ZGH’s common stock. During the three months ended September 30, 2015 the Company recognized $10.0 million of compensation expense associated with the vested portion of the Part A awards. The September 2015 and June 2015 quarterly awards were recorded as liabilities totaling $2.4 million and $1.9 million, as of September 30, 2015 and June 30, 2015, respectively, as the awards represent an obligation denominated in a fixed dollar amount to be settled in a variable number of shares during the subsequent quarter. Upon the issuance of the RSUs, the liability is re-measured and then reclassified to member’s interest, with a corresponding charge (or credit) to stock based compensation expense. The value of the remaining unvested RSUs is expensed ratably through the vesting date. At September 30, 2015, the remaining unrecognized compensation cost to be expensed over the remaining vesting period for Part A awards is $17.7 million. The following table summarizes the Company’s Part A RSU activity for the three months ended September 30, 2015:
Number of Part A RSUs
Weighted average grant-date fair value per share
Weighted average remaining contractual months
Outstanding at July 1, 2015
933,217
$
26.25
7.1
Granted
547,635
$
28.62
12.0
Forfeited
(14,665
)
$
27.55
n/a
Outstanding at September 30, 2015
1,466,187
$
27.10
9.0
Part B Under Part B of the PCIP, participants, including the Company’s executives, are awarded quarterly grants of RSUs. The number of the RSUs earned by the participants is based on ZGH’s stock price performance over a performance period of one year with the starting price being the average closing price over the last ten trading days of the quarter immediately prior to the grant and vest, assuming continuous employment through the end of the measurement period. The existence of a vesting provision that is associated with the performance of ZGH’s stock price is a market condition, which affects the determination of the grant date fair value. Upon vesting, RSUs earned convert to an equal number of shares of ZGH’s common stock. The following table summarizes the Company’s Part B RSU activity for the three months ended September 30, 2015:
Number of Part B RSUs
Weighted average grant-date fair value per unit
Weighted average remaining contractual term in months
Outstanding at July 1, 2015
1,249,873
$
42.91
5.5
Granted
272,813
$
17.83
9.0
Vested
(575,660
)
$
63.12
n/a
Outstanding at September 30, 2015
947,026
$
23.41
5.8
The table below reflects the total Part B RSUs granted during Fiscal 2016 and 2015, the maximum eligible shares of ZGH’s stock that the respective Part B RSU grant could be converted into, and the grant date fair value per Part B RSU:
During the three months ended
September 30, 2015
June 30, 2015
March 31, 2015
December 31, 2014
Part B RSUs granted
272,813
316,353
359,658
575,660
Maximum eligible shares of ZGH's stock
1,426,812
1,490,023
1,388,280
2,222,048
Grant date fair value per Part B RSU
$
17.83
$
27.10
$
24.36
$
63.12
During the three months ended September 30, 2015, the Company recognized stock-based compensation expense of $16.4 million related to Part B awards. The grant date fair value of Part B RSU grants i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Part B RSU grants is $10.5 million at September 30, 2015. Part C Under Part C of the PCIP, independent directors of ZGH are eligible to receive quarterly awards of RSUs. Independent directors electing to receive a portion of their annual director fees in the form of RSUs are granted a set dollar amount of Part C RSUs each quarter. The quantity of Part C RSUs granted is based on the average closing price of ZGH’s common stock over the last ten trading days of the quarter ended immediately prior to the grant date and vest at the end of each quarter for which the grant was made. During the three months ended September 30, 2015, the Company’s independent directors were granted 7,952 Part C RSUs. All Part C RSUs issued during the quarter vested as of September 30, 2015. The Company recognized $0.2 million of compensation expense associated with the Part C RSUs. </t>
  </si>
  <si>
    <t>Fair Value Measurements</t>
  </si>
  <si>
    <t>Fair Value Disclosures [Abstract]</t>
  </si>
  <si>
    <t>(9) FAIR VALUE MEASUREMENTS The Company’s financial instruments consist of cash and cash equivalents, restricted cash, trade receivables, accounts payable, interest rate swaps, long-term debt and stock-based compensation liability. The carrying values of cash and cash equivalents, restricted cash, trade receivables and accounts payable approximated their fair values at September 30, 2015 and June 30, 2015 due to the short maturity of these instruments. The carrying value of the Company’s Notes, excluding debt issuance costs, reflects the original amounts borrowed, inclusive of unamortized premium, and was $2,112.5 million and $2,112.7 million as of September 30, 2015 and June 30, 2015, respectively. Based on market interest rates for debt of similar terms and average maturities, the fair value of the Company's Notes as of September 30, 2015 and June 30, 2015 was estimated to be $2,093.3 million and $2,109.3 million, respectively. The Company’s fair value estimates associated with its Note obligations were derived utilizing Level 2 inputs – quoted prices for similar instruments in active markets. The carrying value of the Company’s Term Loan Facility, excluding debt issuance costs, reflects the original amounts borrowed, net of the unamortized discounts, and was $1,623.6 million and $1,627.0 million as of September 30, 2015 and June 30, 2015, respectively. The Company’s Term Loan Facility accrues interest at variable rates based upon the one month, three month or six month LIBOR (with a LIBOR floor of 1.00%) plus a spread of 2.75%. Since management does not believe that the Company’s credit quality has changed significantly since the date when the Term Loan Facility was last amended on May 6, 2015, its carrying amount approximates fair value. Excluding any offsetting effect of the Company’s interest rate swaps, a hypothetical increase in the applicable interest rate on the Company’s Term Loan Facility of one percentage point above the 1.0% LIBOR floor would increase the Company’s annual interest expense by approximately $16.4 million. The Company’s interest rate swaps are valued using discounted cash flow techniques that use observable market inputs, such as LIBOR-based yield curves, forward rates, and credit ratings. Changes in the fair value of the interest rate swaps of $0.4 million and $(2.0) million were recorded as an increase/(decrease) to interest expense during the three months ended September 30, 2015 and 2014, respectively. A hypothetical increase in LIBOR rates of 100 basis points would favorably increase the fair value of the interest rate swaps by approximately $10.0 million. As of September 30, 2015 and June 30, 2015, there was no balance outstanding under the Company's Revolver. Financial instruments measured at fair value on a recurring basis are summarized below:
Level
September 30, 2015
June 30, 2015
Liabilities Recorded at Fair Value in the Financial Statements:
Interest rate swap
Level 2
$
4.5
$
4.1</t>
  </si>
  <si>
    <t>Commitments and Contingencies</t>
  </si>
  <si>
    <t>Commitments And Contingencies Disclosure [Abstract]</t>
  </si>
  <si>
    <t>Commitments And Contingencies</t>
  </si>
  <si>
    <t xml:space="preserve">(10) COMMITMENTS AND CONTINGENCIES Purchase commitments At September 30, 2015, the Company was contractually committed for $257.9 million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 Contingencies 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 </t>
  </si>
  <si>
    <t>Related Party Transactions</t>
  </si>
  <si>
    <t>Related Party Transactions [Abstract]</t>
  </si>
  <si>
    <t>(11) RELATED PARTY TRANSACTIONS The Company has ongoing contractual relationships with Onvoy, LLC and its subsidiaries (“OVS”). OVS is wholly owned by CII and provides voice and managed services. CII holds approximately 4% of ZGH’s outstanding common stock at September 30, 2015. The Company provides OVS and its subsidiaries with bandwidth capacity, and OVS provides the Company and its subsidiaries with voice services. The contractual relationships are based on agreements that were entered into at estimated market rates. The following table represents the revenue and expense transactions the Company recorded with OVS for the periods presented:
Three months ended September 30,
2015
2014
Revenues
$
1.7
$
1.7
Operating costs
$
0.1
$
0.3
As of September 30, 2015 and June 30, 2015, the Company had outstanding balances of $0.3 million and $0.6 million, respectively, due from OVS. As of September 30, 2015 and June 30, 2015, the Company had a balance due to ZGH of $1.3 million related to certain expenses of the Company that were paid by ZGH. Dan Caruso, the Company’s Chief Executive Officer and Director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three months ended September 30, 2015 and 2014, respectively, the Company reimbursed Mr. Caruso $0.1 million and $0.4 million for his business use of the aircraft. On June 28, 2012, Matt Erickson, the President of Zayo Physical Infrastructure, purchased $0.6 million in aggregate principal amount of 2020 Unsecured Notes at the offering price for such notes. Mr. Erickson qualifies as an “accredited investor” (as defined in Rule 501 under the Securities Act), and this purchase was on terms available to other investors. On December 15, 2014, in connection with the Note Redemption, approximately $0.2 million of Mr. Erickson’s notes were redeemed, and as of September 30, 2015, the principal amount of 2020 Unsecured Notes held by Mr. Erickson was $0.4 million.</t>
  </si>
  <si>
    <t>Segment Reporting</t>
  </si>
  <si>
    <t>Segment Reporting [Abstract]</t>
  </si>
  <si>
    <t xml:space="preserve">(12) SEGMENT REPORTING The Company’s chief operating decision maker (“CODM”) is its Chief Executive Officer. The Company’s individual strategic product groups (“SPGs”) are organized into three operating segments based on the similarities of business activities: Physical Infrastructure, Cloud and Connectivity and Other. The Company’s operating segments are also its reporting segments. The Physical Infrastructure operating segment is comprised of the following SPGs: Dark Fiber, Mobile Infrastructure, and Zayo Colocation (“zColo”). The Cloud and Connectivity operating segment is comprised of the following SPGs: Wavelengths, Ethernet, IP, SONET and Cloud. SPGs report directly to the segment managers who are responsible for the operations and financial results for the Physical Infrastructure, Cloud and Connectivity and Other reportable segments. The segment managers for each of the Physical Infrastructure, Cloud and Connectivity and Other operating segments report directly to the CODM, and it is the financial results of those segments that are evaluated and drive the resource allocation decisions. The Company’s three operating segments are described below: Physical Infrastructure . Through the Physical Infrastructure segment, the Company provides raw bandwidth infrastructure to customers that require more control of their internal networks. These services include dark fiber, mobile infrastructure (fiber-to-the-tower and small cell), and colocation and interconnection.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The Company’s datacenters offer colocation and interconnection services to its customers, who then house and power the Company’s computing and networking equipment for the purpose of aggregating and distributing data, voice, Internet, and video traffic. Physical Infrastructure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Physical Infrastructure segment generally tend to range from three to twenty years. Cloud and Connectivity . The Cloud and Connectivity segment provides bandwidth infrastructure solutions over the Company’s metro, regional, and long-haul fiber networks where it uses optronics to light the fiber and the Company’s customers pay for access based on the amount and type of bandwidth they purchase. The Company’s services within this segment include wavelength, Ethernet, IP, SONET, and cloud services with capacity ranging from 1.54Mb to 100G. The Company targets customers who require a minimum of 10G of bandwidth across their networks. Cloud and Connectivity customers include carriers, financial services companies, healthcare, government institutions, education institutions and other enterprises. The contract terms in this segment tend to range from two to five years. Other . The Other segment is primarily comprised of ZPS. ZPS provides network and technical resources to customers in designing, acquiring and maintaining their networks. Services are typically provided for a term of one year for a fixed recurring monthly fee in the case of network and on an hourly basis for technical resources (usage revenue). Revenues for all of the Company’s products are included in one of the Company’s three segments. The results of operations for each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and rational. Identifiable assets for each reportable segment are reconciled to total consolidated assets including unallocated corporate assets and intersegment eliminations. Unallocated corporate assets consist primarily of cash and deferred taxes. Segment Adjusted EBITDA Segment Adjusted EBITDA is the primary measure used by the Company’s CODM to evaluate segment operating performance. The Company defines Segment Adjusted EBITDA as earnings from operations before interest, income taxes, depreciation and amortization (“EBITDA”) adjusted to exclude acquisition or disposal-related transaction costs, losses on extinguishment of debt, stock-based compensation, unrealized foreign currency gains (losses) on intercompany loans, and non-cash income (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 Segment Adjusted EBITDA results, along with other quantitative and qualitative information, are also utilized by the Company and its Compensation Committee for purposes of determining bonus payouts to employees. Segment Adjusted EBITDA has limitations as an analytical tool and should not be considered in isolation from, or as a substitute for, analysis of the Company’s results from operations and operating cash flows as reported under GAAP. For example, Segment Adjusted EBITDA:
·
does not reflect capital expenditures, or future requirements for capital and major maintenance expenditures or contractual commitments;
·
does not reflect changes in, or cash requirements for, working capital needs;
·
does not reflect the significant interest expense, or the cash requirements necessary to service the interest payments, on the Company’s debt; and
·
does not reflect cash required to pay income taxes The Company’s computation of Segment Adjusted EBITDA may not be comparable to other similarly titled measures computed by other companies because all companies do not calculate segment Adjusted EBITDA in the same fashion.
As of and for the three months ended September 30, 2015
Physical Infrastructure
Cloud and Connectivity
Other
Corp/ Eliminations
Total
Revenue from external customers
$
183.7
$
176.6
$
6.5
$
—
$
366.8
Segment Adjusted EBITDA
120.6
93.1
1.7
—
215.4
Total assets
3,732.5
1,978.0
36.3
418.5
6,165.3
Capital expenditures
109.0
50.2
—
—
159.2
As of and for the three months ended September 30, 2014
Physical Infrastructure
Cloud and Connectivity
Other
Corp/ Eliminations
Total
Revenue from external customers
$
154.0
$
160.5
$
6.1
$
—
$
320.6
Segment Adjusted EBITDA
98.4
83.2
1.4
—
183.0
Capital expenditures
69.0
46.3
—
—
115.3
As of June 30, 2015
Physical Infrastructure
Cloud and Connectivity
Other
Corp/ Eliminations
Total
Total assets
3,694.3
1,976.0
35.0
388.7
6,094.0
Reconciliation from Total Segment Adjusted EBITDA to net loss from operations:
For the three months ended September 30,
2015
2014
Total Segment Adjusted EBITDA
$
215.4
$
183.0
Interest expense
(53.8
)
(46.9
)
Depreciation and amortization expense
(117.1
)
(96.0
)
Transaction costs
—
(3.2
)
Stock-based compensation
(46.1
)
(123.1
)
Unrealized foreign currency loss
(10.7
)
(14.7
)
Non-cash loss on investments
(0.2
)
—
Provision for income taxes
(2.7
)
(9.4
)
Net loss
$
(15.2
)
$
(110.3
) </t>
  </si>
  <si>
    <t>Condensed Consolidating Financial Information</t>
  </si>
  <si>
    <t>Condensed Consolidating Financial Information [Abstract]</t>
  </si>
  <si>
    <t>(13) Condensed Consolidating Financial Information As discussed Note 5 – Long-Term Debt The accompanying condensed consolidating financial information has been prepared and is presented to display the components of the Company’s balance sheets, statements of operations and statements of cash flows in a manner that allows an existing or future holder of the Company’s Notes to review and analyze the current financial position and recent operating results of the legal subsidiaries that guarantee the Company’s debt obligations. 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Zayo Group and its guarantors provide services to each other during the normal course of business. These transactions are eliminated in the consolidated results of operations of the Company. Activity related to income taxes is included at the issuer, or Zayo Group level, and the Company's non-guarantor subsidiaries and is not allocated to the Company's guarantor subsidiaries in the condensed consolidated financial information presented below. Condensed Consolidating Balance Sheets (Unaudited) September 30, 2015
Zayo Group, LLC (Issuer)
Guarantor Subsidiaries
Non-Guarantor Subsidiaries
Eliminations
Total
Assets
Current assets
Cash and cash equivalents
$
298.0
$
4.1
$
43.0
$
—
345.1
Trade receivables, net of allowance
45.3
19.7
25.3
—
90.3
Due from related parties
0.3
—
1.9
(1.9
)
0.3
Prepaid expenses
24.7
5.3
4.9
—
34.9
Deferred income taxes, net
128.5
—
1.0
—
129.5
Other assets
8.1
—
0.3
—
8.4
Total current assets
504.9
29.1
76.4
(1.9
)
608.5
Property and equipment, net
2,682.5
330.1
336.4
—
3,349.0
Intangible assets, net
591.4
235.0
98.9
—
925.3
Goodwill
762.3
280.4
176.1
—
1,218.8
Other assets
43.2
8.4
12.1
—
63.7
Related party receivable
298.6
—
—
(298.6
)
—
Investment in subsidiary
1,056.6
—
—
(1,056.6
)
—
Total assets
$
5,939.5
$
883.0
$
699.9
$
(1,357.1
)
$
6,165.3
Liabilities and member's equity
Current liabilities
Current portion of long-term debt
$
15.5
1.0
$
—
$
—
16.5
Accounts payable
25.8
5.1
5.4
—
36.3
Accrued liabilities
129.2
16.5
34.9
—
180.6
Accrued interest
76.3
—
—
—
76.3
Capital lease obligations, current
2.2
1.5
0.7
—
4.4
Due to related parties
3.2
—
—
(1.9
)
1.3
Deferred revenue, current
74.6
3.0
12.8
—
90.4
Total current liabilities
326.8
27.1
53.8
(1.9
)
405.8
Long-term debt, non-current
3,651.1
—
—
—
3,651.1
Related party debt, long-term
—
—
298.6
(298.6
)
—
Capital lease obligation, non-current
5.6
18.2
8.3
—
32.1
Deferred revenue, non-current
581.1
5.0
51.1
—
637.2
Stock-based compensation liability
2.0
0.2
0.2
—
2.4
Deferred income taxes, net
133.6
—
49.7
—
183.3
Other long-term liabilities
12.9
11.4
2.7
—
27.0
Total liabilities
4,713.1
61.9
464.4
(300.5
)
4,938.9
Commitments and contingencies (Note 11)
Member's equity
Member's interest
1,777.6
784.5
253.6
(1,065.1
)
1,750.6
Accumulated other comprehensive loss
—
—
(11.9
)
—
(11.9
)
Accumulated deficit
(551.2
)
36.6
(6.2
)
8.5
(512.3
)
Total member's equity
1,226.4
821.1
235.5
(1,056.6
)
1,226.4
Total liabilities and member's equity
$
5,939.5
$
883.0
$
699.9
$
(1,357.1
)
$
6,165.3
Condensed Consolidating Balance Sheets (Unaudited) June 30, 2015
Zayo LLC (Issuer)
Guarantor Subsidiaries
Non-Guarantor Subsidiaries
Eliminations
Total
Assets
Current assets
Cash and cash equivalents
$
274.3
$
4.7
$
29.0
$
—
308.0
Trade receivables, net of allowance
54.7
4.6
28.7
—
88.0
Due from related parties
(1.3
)
0.4
2.9
(1.4
)
0.6
Prepaid expenses
25.8
4.4
7.1
—
37.3
Deferred income taxes, net
128.5
—
1.0
—
129.5
Other assets
3.6
—
0.3
—
3.9
Total current assets
485.6
14.1
69.0
(1.4
)
567.3
Property and equipment, net
2,622.9
335.5
340.8
—
3,299.2
Intangible assets, net
605.8
239.5
103.0
—
948.3
Goodwill
762.2
281.0
181.2
—
1,224.4
Other assets
36.2
8.3
10.3
—
54.8
Related party receivable
304.8
—
—
(304.8
)
—
Investment in subsidiary
1,050.8
—
—
(1,050.8
)
—
Total assets
$
5,868.3
$
878.4
$
704.3
$
(1,357.0
)
$
6,094.0
Liabilities and member's equity
Current liabilities
Current portion of long-term debt
16.5
$
—
$
—
$
—
16.5
Accounts payable
26.6
4.0
9.4
—
40.0
Accrued liabilities
125.6
20.6
36.2
—
182.4
Accrued interest
57.2
—
—
—
57.2
Capital lease obligations, current
2.0
1.6
0.8
—
4.4
Due to related parties
1.7
—
1.0
(1.4
)
1.3
Deferred revenue, current
73.2
2.8
10.6
—
86.6
Total current liabilities
302.8
29.0
58.0
(1.4
)
388.4
Long-term debt, non-current
3,652.2
—
—
—
3,652.2
Related party debt, long-term
—
—
304.8
(304.8
)
—
Capital lease obligation, non-current
5.6
18.6
4.1
—
28.3
Deferred revenue, non-current
559.4
4.6
48.7
—
612.7
Stock-based compensation liability
1.5
0.1
0.3
—
1.9
Deferred income taxes, net
139.2
—
50.5
—
189.7
Other long-term liabilities
13.5
10.5
2.7
—
26.7
Total liabilities
4,674.2
62.8
469.1
(306.2
)
4,899.9
Commitments and contingencies (Note 11)
Member's equity
Member's interest
1,730.1
778.1
251.2
(1,060.3
)
1,699.1
Accumulated other comprehensive loss
—
—
(7.9
)
—
(7.9
)
Accumulated deficit
(536.0
)
37.5
(8.1
)
9.5
(497.1
)
Total member's equity
1,194.1
815.6
235.2
(1,050.8
)
1,194.1
Total liabilities and member's equity
$
5,868.3
$
878.4
$
704.3
$
(1,357.0
)
$
6,094.0
Condensed Consolidating Statements of Operations For the three months ended September 30, 2015
Zayo Group, LLC (Issuer)
Guarantor Subsidiaries
Non-Guarantor Subsidiaries
Eliminations
Total
Revenue
$
273.4
$
51.9
$
41.5
$
—
$
366.8
Operating costs and expenses
Operating costs (excluding depreciation amortization and including stock-based compensation)
81.8
18.6
12.6
—
113.0
Selling, general and administrative expenses (including stock-based compensation)
59.3
13.9
11.4
—
84.6
Depreciation and amortization
86.8
19.9
10.4
—
117.1
Total operating costs and expenses
227.9
52.4
34.4
—
314.7
Operating income/(loss)
45.5
(0.5
)
7.1
—
52.1
Other expenses
Interest expense
(49.1
)
(0.4
)
(4.3
)
—
(53.8
)
Foreign currency (loss)/gain on intercompany loans
(10.4
)
—
(0.3
)
(10.7
)
Other expense
(0.1
)
—
—
—
(0.1
)
Equity in net earnings of subsidiaries
1.0
—
—
(1.0
)
—
Total other expense, net
(58.6
)
(0.4
)
(4.6
)
(1.0
)
(64.6
)
(Loss)/earnings before provision for income taxes
(13.1
)
(0.9
)
2.5
(1.0
)
(12.5
)
Provision for income taxes
2.1
—
0.6
—
2.7
Net (loss)/earnings
$
(15.2
)
$
(0.9
)
$
1.9
$
(1.0
)
$
(15.2
) Condensed Consolidating Statements of Operations (Unaudited) For the three months ended September 30, 2014
Zayo Group, LLC Issuer
Guarantor Subsidiaries
Non-Guarantor Subsidiaries
Eliminations
Total
Revenue
$
257.2
$
24.8
$
38.6
$
—
$
320.6
Operating costs and expenses
Operating costs (excluding depreciation amortization and including stock-based compensation)
88.0
7.6
11.7
—
107.3
Selling, general and administrative expenses (including stock-based compensation)
126.9
10.7
19.0
—
156.6
Depreciation and amortization
80.0
4.5
11.5
—
96.0
Total operating costs and expenses
294.9
22.8
42.2
—
359.9
Operating income/(loss)
(37.7
)
2.0
(3.6
)
—
(39.3
)
Other expenses
Interest expense
(42.4
)
(0.1
)
(4.4
)
—
(46.9
)
Foreign currency loss on intercompany loans
(14.1
)
—
(0.6
)
—
(14.7
)
Equity in net earnings of subsidiaries
(7.1
)
—
—
7.1
—
Total other expense, net
(63.6
)
(0.1
)
(5.0
)
7.1
(61.6
)
(Loss)/earnings before provision for income taxes
(101.3
)
1.9
(8.6
)
7.1
(100.9
)
(Benefit)/provision for income taxes
9.0
—
0.4
—
9.4
Net (loss)/earnings
$
(110.3
)
$
1.9
$
(9.0
)
$
7.1
$
(110.3
) Condensed Consolidating Statements of Cash Flows Three months ended September 30, 2015
Zayo Group, LLC (Issuer)
Guarantor Subsidiaries
Non-Guarantor Subsidiaries
Total
Net cash provided by operating activities
$
152.2
$
15.1
$
27.9
$
195.2
Cash flows from investing activities:
Purchases of property and equipment
(131.7
)
(15.3
)
(12.2
)
(159.2
)
Acquisitions, net of cash acquired
(0.3
)
—
—
(0.3
)
Net cash used in investing activities
(132.0
)
(15.3
)
(12.2
)
(159.5
)
Cash flows from financing activities:
Principal payments on long-term debt
(4.1
)
—
—
(4.1
)
Principal payments on capital lease obligations
(0.3
)
(0.4
)
(0.5
)
(1.2
)
Excess tax benefit from stock-based compensation
7.9
—
—
7.9
Net cash provided by financing activities
3.5
(0.4
)
(0.5
)
2.6
Effect of changes in foreign exchange rates on cash
—
—
(1.2
)
(1.2
)
Net increase/(decrease) in cash and cash equivalents
23.7
(0.6
)
14.0
37.1
Cash and cash equivalents, beginning of period
274.3
4.7
29.0
308.0
Cash and cash equivalents, end of period
$
298.0
$
4.1
$
43.0
$
345.1
Condensed Consolidating Statements of Cash Flows Three months ended September 30, 2014
Zayo Group, LLC (Issuer)
Guarantor Subsidiaries
Non-Guarantor Subsidiaries
Total
Net cash provided by operating activities
$
102.3
9.0
6.9
$
118.2
Cash flows from investing activities:
Purchases of property and equipment
(98.5
)
(10.7
)
(6.1
)
(115.3
)
Acquisitions, net of cash acquired
(0.1
)
(52.5
)
(73.9
)
(126.5
)
Net cash used in investing activities
(98.6
)
(63.2
)
(80.0
)
(241.8
)
Cash flows from financing activities:
Proceeds from equity offerings and contributions
(69.6
)
54.6
15.0
—
Principal payments on long-term debt
(5.1
)
—
—
(5.1
)
Principal repayments on capital lease obligations
(0.3
)
(0.4
)
—
(0.7
)
Payment of)/receipt from intercompany loans
(43.4
)
—
43.4
—
Net cash provided by financing activities
(118.4
)
54.2
58.4
(5.8
)
Effect of changes in foreign exchange rates on cash
—
—
(0.7
)
(0.7
)
Net increase/(decrease) in cash and cash equivalents
(114.7
)
—
(15.4
)
(130.1
)
Cash and cash equivalents, beginning of period
260.8
1.0
35.6
297.4
Cash and cash equivalents, end of period
$
146.1
$
1.0
$
20.2
$
167.3</t>
  </si>
  <si>
    <t>Subsequent Events</t>
  </si>
  <si>
    <t>Subsequent Events [Abstract]</t>
  </si>
  <si>
    <t xml:space="preserve">(14) Subsequent Events Change to Reportable Segments As of September 30, 2015, the Company’s SPGs were organized into three reportable segments based on the similarities of business activities: Physical Infrastructure, Cloud and Connectivity and Other. The Physical Infrastructure reporting segment was comprised of the following SPGs: Dark Fiber, Mobile Infrastructure, and zColo. The Cloud and Connectivity reporting segment was comprised of the following SPGs: Wavelengths, Ethernet, IP, SONET and Cloud. During the second quarter of Fiscal 2016, the Company initiated a change to its reporting segments in an effort to meet the needs of the Company’s growth and intensify its focus on key global opportunities. The new reportable segments will include the following: Dark Fiber Solutions, Network Connectivity Services, Cloud and Colocation Infrastructure and Other. The Dark Fiber Solutions segment will include the Company’s Dark Fiber and MIG SPGs. The Network Connectivity Services segment will include the Company’s Waves, Ethernet, IP and Sonet product groups. The Cloud and Colocation Infrastructure segment will include the Company’s zColo and Cloud SPGs. The Other segment will be unchanged from the Company’s existing Other segment. The Company will beginning reporting operating results for the new reportable segments in the Company’s Form 10-Q to be filed with the SEC covering the three and six month period ended December 31, 2015. Historical reporting segment results will be restated to reflect the change. Viatel Acquisition On November 10, 2015, the Company entered into a definitive agreement to acquire Viatel Infrastructure Europe Ltd, Viatel (UK) Limited, Viatel France SAS, Viatel Deutschland GmbH and Viatel Nederland BV (“Viatel”). Viatel is a wholly owned subsidiary of Digiweb Holdings Ltd subject to certain post-closing adjustments </t>
  </si>
  <si>
    <t>Business and Basis of Presentation (Policies)</t>
  </si>
  <si>
    <t>Business</t>
  </si>
  <si>
    <t>Business Zayo Group, LLC, a Delaware limited liability company, was formed on May 4, 2007, and is the operating parent company of a number of subsidiaries engaged in bandwidth infrastructure services. Zayo Group, LLC and its subsidiaries are collectively referred to as “Zayo Group” or the “Company.” Headquartered in Boulder, Colorado, the Company operates bandwidth infrastructure assets, including fiber networks and datacenters, in the United States and Europe to offer:
·
Physical infrastructure, including dark fiber, mobile infrastructure and colocation services.
·
Cloud and Connectivity services, previously referred to as Lit Services, including wavelengths, Ethernet, IP, SONET, and Cloud services.
·
Other services, including Zayo Professional Services. Zayo Group is wholly owned by Zayo Group Holdings, Inc. (“Holdings” or “ZGH”).</t>
  </si>
  <si>
    <t>Basis of Presentation</t>
  </si>
  <si>
    <t xml:space="preserve">Basis of Presentation 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5 included in the Company’s Annual Report on Form 10-K for the year ended June 30, 2015. In the opinion of management, all adjustments considered necessary for fair presentation of financial position, results of operations and cash flows of the Company have been included herein. The results of operations for the three month period ended September 30, 2015 are not necessarily indicative of the operating results for any future interim period or the full year. Unless otherwise noted, dollar amounts and disclosures throughout the notes to the condensed consolidated financial statements are presented in millions of dollars. The Company’s fiscal year ends June 30 each year, and we refer to the fiscal year ended June 30, 2015 as “Fiscal 2015” and the fiscal year ending June 30, 2016 as “Fiscal 2016.” </t>
  </si>
  <si>
    <t>Use of Estimates</t>
  </si>
  <si>
    <t>Use of Estimates The preparation of the Company’s condensed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billing dispute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common unit and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ently Issued Accounting Pronouncements</t>
  </si>
  <si>
    <t>Recently Issued Accounting Pronouncements In September 2015, the Financial Accounting Standards Board (“FASB”) issued Accounting Standard Update (“ASU”) 2015-16, Simplifying the Accounting for Measurement-Period Adjustments, which requires acquirers who have reported provisional amounts for items in a business combination to recognize adjustments to provisional amounts that are identified during the measurement period in the reporting period in which the adjustments are determined. The ASU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Prior to the issuance of ASU 2015-16, adjustments to provisional amounts were required to be retrospectively adjusted. The Company prospectively early-adopted ASU 2015-16 effective July 1, 2015. The adoption of this standard did not have a material impact on the financial statements. In May 2014, the FASB issued ASU 2014-09, Revenue from Contracts with Customers</t>
  </si>
  <si>
    <t>Acquisitions (Tables)</t>
  </si>
  <si>
    <t>Schedule of Acquisitions</t>
  </si>
  <si>
    <t>The table below reflects the Company's estimates of the acquisition date fair values of the assets and liabilities assumed from its Fiscal 2015 acquisitions:
AtlantaNAP
Neo
IdeaTek
Latisys
Acquisition date
July 1, 2014
July 1, 2014
January 1, 2015
February 23, 2015
Cash
$
—
$
4.2
$
—
$
9.4
Other current assets
0.2
9.5
0.8
17.2
Property and equipment
7.0
31.3
32.3
222.9
Deferred tax assets, net
—
—
2.9
0.7
Intangibles
21.0
26.4
7.6
250.2
Goodwill
25.2
32.5
38.8
279.3
Other assets
—
2.3
—
5.0
Total assets acquired
53.4
106.2
82.4
784.7
Current liabilities
1.5
13.5
4.5
10.0
Deferred revenue
—
3.7
25.2
3.2
Deferred tax liability, net
—
7.6
—
84.3
Other liabilities
—
3.3
—
—
Total liabilities assumed
1.5
28.1
29.7
97.5
Net assets acquired
51.9
78.1
52.7
687.2
Less cash acquired
—
(4.2
)
—
(9.4
)
Net consideration paid
$
51.9
$
73.9
$
52.7
$
677.8</t>
  </si>
  <si>
    <t>Goodwill (Tables)</t>
  </si>
  <si>
    <t>Schedule Of Goodwill</t>
  </si>
  <si>
    <t>The following reflects the changes in the carrying amount of goodwill during the three months ended September 30, 2015:
Product Group
As of June 30, 2015
Adjustments to Fiscal 2015 Acquisitions
Foreign Currency Translation and Other
As of September
Dark Fiber
$
299.1
$
—
$
(3.2
)
$
295.9
Waves
265.6
—
(1.9
)
263.7
Sonet
50.3
—
—
50.3
Ethernet
104.2
—
—
104.2
IP
86.3
—
—
86.3
MIG
73.4
—
—
73.4
zColo
273.2
(0.5
)
—
272.7
Cloud
57.0
—
—
57.0
Other
15.3
—
—
15.3
Total
$
1,224.4
$
(0.5
)
$
(5.1
)
$
1,218.8
During the three months ended September 30, 2015, the Company recorded adjustments to its provisional accounting estimates associated with working capital account balances acquired from the Latisys acquisition, which resulted in a $0.5 million reduction to goodwill.</t>
  </si>
  <si>
    <t>Intangible Assets (Tables)</t>
  </si>
  <si>
    <t>Schedule of Identifiable Acquisition Related Intangible Assets</t>
  </si>
  <si>
    <t>Identifiable acquisition-related intangible assets as of September 30, 2015 and June 30, 2015 were as follows:
Gross Carrying Amount
Accumulated Amortization
Net
September 30, 2015
Finite-Lived Intangible Assets
Customer relationships
$
1,077.9
$
(174.9
)
$
903.0
Trade names
0.2
(0.1
)
0.1
Underlying rights
1.7
(0.3
)
1.4
Total
1,079.8
(175.3
)
904.5
Indefinite-Lived Intangible Assets
Certifications
3.5
—
3.5
Underlying Rights
17.3
—
17.3
Total
$
1,100.6
$
(175.3
)
$
925.3
June 30, 2015
Finite-Lived Intangible Assets
Customer relationships
$
1,080.3
$
(155.0
)
$
925.3
Trade names
0.2
(0.1
)
0.1
Underlying rights
1.7
(0.2
)
1.5
Total
1,082.2
(155.3
)
926.9
Indefinite-Lived Intangible Assets
Certifications
3.5
—
3.5
Underlying Rights
17.9
—
17.9
Total
$
1,103.6
$
(155.3
)
$
948.3</t>
  </si>
  <si>
    <t>Long-Term Debt (Tables)</t>
  </si>
  <si>
    <t>Schedule of Debt</t>
  </si>
  <si>
    <t>As of September 30, 2015 and June 30, 2015, long-term debt was as follows:
September 30, 2015
June 30, 2015
Term Loan Facility due 2021
$
1,642.6
$
1,646.8
10.125% Senior Unsecured Notes due 2020
325.6
325.6
6.00% Senior Unsecured Notes Due 2023
1,430.0
1,430.0
6.375% Senior Unsecured Notes Due 2025
350.0
350.0
Total debt obligations
3,748.2
3,752.4
Unamortized discount on Term Loan Facility
(19.0
)
(19.8
)
Unamortized premium on 6.00% Senior Unsecured Notes
6.9
7.1
Unamortized debt issuance costs
(68.5
)
(71.0
)
Carrying value of debt
3,667.6
3,668.7
Less current portion
(16.5
)
(16.5
)
Long-term debt, less current portion
$
3,651.1
$
3,652.2</t>
  </si>
  <si>
    <t>Income Taxes (Tables)</t>
  </si>
  <si>
    <t>Schedule of Provision for Income Taxes</t>
  </si>
  <si>
    <t>The Company’s provision for income taxes from operations is summarized as follows:
Three months ended September 30,
2015
2014
Current Income Taxes
Federal
$
0.1
$
1.5
State
0.4
0.9
Foreign
0.2
0.8
Total
$
0.7
$
3.2
Deferred Income Taxes
Federal
$
1.7
$
6.3
State
(0.2
)
0.2
Foreign
0.5
(0.3
)
Total
2.0
6.2
Total provision for income taxes
$
2.7
$
9.4</t>
  </si>
  <si>
    <t>Schedule of Income before Income Tax</t>
  </si>
  <si>
    <t xml:space="preserve">The United States and foreign components of loss from operations before income taxes for the three months ended September 30, 2015 and 2014 are as follows:
Three months ended September 30,
2015
2014
United States
$
(13.7
)
$
(92.3
)
Foreign
1.2
(8.6
)
Total
$
(12.5
)
$
(100.9
) </t>
  </si>
  <si>
    <t>Schedule Of Reconciliation Of Income Tax Provision</t>
  </si>
  <si>
    <t>A reconciliation of the actual income tax provision and the tax computed by applying the U.S. federal rate to the earnings before income taxes during the three-month periods ended September 30, 2015 and 2014 is as follows:
Three months ended September 30,
2015
2014
Expected benefit at the statutory rate
$
(4.2
)
$
(35.3
)
Increase/(decrease) due to:
Non-deductible stock-based compensation
7.4
47.3
State income taxes benefit, net of federal benefit
(0.6
)
(4.5
)
Transactions costs not deductible for tax purposes
—
0.2
Foreign tax rate differential
(0.1
)
1.1
Other, net
0.2
0.6
Provision for income taxes
$
2.7
$
9.4</t>
  </si>
  <si>
    <t>Stock-Based Compensation (Tables)</t>
  </si>
  <si>
    <t>Schedule of Employee Service Share-based Compensation Allocation of Recognized Period Costs</t>
  </si>
  <si>
    <t>The following table summarizes the Company’s stock-based compensation expense liability and equity classified awards included on the condensed consolidated statements of operations.
Three months ended September 30,
Included in:
2015
2014
Operating costs
$
6.7
$
14.4
Selling, general and administrative expenses
39.4
108.7
Total stock-based compensation expense
$
46.1
$
123.1
CII common and preferred units
$
19.5
$
123.1
Part A restricted stock units
10.0
—
Part B restricted stock units
16.4
—
Part C restricted stock units
0.2
—
Total stock-based compensation expense
$
46.1
$
123.1</t>
  </si>
  <si>
    <t>Summary Of Part B RSU Issuance</t>
  </si>
  <si>
    <t>The table below reflects the total Part B RSUs granted during Fiscal 2016 and 2015, the maximum eligible shares of ZGH’s stock that the respective Part B RSU grant could be converted into, and the grant date fair value per Part B RSU:
During the three months ended
September 30, 2015
June 30, 2015
March 31, 2015
December 31, 2014
Part B RSUs granted
272,813
316,353
359,658
575,660
Maximum eligible shares of ZGH's stock
1,426,812
1,490,023
1,388,280
2,222,048
Grant date fair value per Part B RSU
$
17.83
$
27.10
$
24.36
$
63.12</t>
  </si>
  <si>
    <t>Part A Restricted Stock Units [Member]</t>
  </si>
  <si>
    <t>Summary Of Restricted Stock Units Activity</t>
  </si>
  <si>
    <t>The following table summarizes the Company’s Part A RSU activity for the three months ended September 30, 2015:
Number of Part A RSUs
Weighted average grant-date fair value per share
Weighted average remaining contractual months
Outstanding at July 1, 2015
933,217
$
26.25
7.1
Granted
547,635
$
28.62
12.0
Forfeited
(14,665
)
$
27.55
n/a
Outstanding at September 30, 2015
1,466,187
$
27.10
9.0</t>
  </si>
  <si>
    <t>Part B Restricted Stock Units [Member]</t>
  </si>
  <si>
    <t>The following table summarizes the Company’s Part B RSU activity for the three months ended September 30, 2015:
Number of Part B RSUs
Weighted average grant-date fair value per unit
Weighted average remaining contractual term in months
Outstanding at July 1, 2015
1,249,873
$
42.91
5.5
Granted
272,813
$
17.83
9.0
Vested
(575,660
)
$
63.12
n/a
Outstanding at September 30, 2015
947,026
$
23.41
5.8</t>
  </si>
  <si>
    <t>Fair Value Measurements (Tables)</t>
  </si>
  <si>
    <t>Schedule of Financial Instruments Measured at Fair Value on a Recurring Basis</t>
  </si>
  <si>
    <t>Financial instruments measured at fair value on a recurring basis are summarized below:
Level
September 30, 2015
June 30, 2015
Liabilities Recorded at Fair Value in the Financial Statements:
Interest rate swap
Level 2
$
4.5
$
4.1</t>
  </si>
  <si>
    <t>Related Party Transactions (Tables)</t>
  </si>
  <si>
    <t>O V S [Member]</t>
  </si>
  <si>
    <t>Revenue and Expense Transactions Recognized</t>
  </si>
  <si>
    <t>The following table represents the revenue and expense transactions the Company recorded with OVS for the periods presented:
Three months ended September 30,
2015
2014
Revenues
$
1.7
$
1.7
Operating costs
$
0.1
$
0.3</t>
  </si>
  <si>
    <t>Segment Reporting (Tables)</t>
  </si>
  <si>
    <t>Summary of Financial Information by Segments</t>
  </si>
  <si>
    <t>The Company’s computation of Segment Adjusted EBITDA may not be comparable to other similarly titled measures computed by other companies because all companies do not calculate segment Adjusted EBITDA in the same fashion.
As of and for the three months ended September 30, 2015
Physical Infrastructure
Cloud and Connectivity
Other
Corp/ Eliminations
Total
Revenue from external customers
$
183.7
$
176.6
$
6.5
$
—
$
366.8
Segment Adjusted EBITDA
120.6
93.1
1.7
—
215.4
Total assets
3,732.5
1,978.0
36.3
418.5
6,165.3
Capital expenditures
109.0
50.2
—
—
159.2
As of and for the three months ended September 30, 2014
Physical Infrastructure
Cloud and Connectivity
Other
Corp/ Eliminations
Total
Revenue from external customers
$
154.0
$
160.5
$
6.1
$
—
$
320.6
Segment Adjusted EBITDA
98.4
83.2
1.4
—
183.0
Capital expenditures
69.0
46.3
—
—
115.3
As of June 30, 2015
Physical Infrastructure
Cloud and Connectivity
Other
Corp/ Eliminations
Total
Total assets
3,694.3
1,976.0
35.0
388.7
6,094.0</t>
  </si>
  <si>
    <t>Reconciliation from net earnings/(loss) to Adjusted EBITDA by segment and on a consolidated basis</t>
  </si>
  <si>
    <t xml:space="preserve">Reconciliation from Total Segment Adjusted EBITDA to net loss from operations:
For the three months ended September 30,
2015
2014
Total Segment Adjusted EBITDA
$
215.4
$
183.0
Interest expense
(53.8
)
(46.9
)
Depreciation and amortization expense
(117.1
)
(96.0
)
Transaction costs
—
(3.2
)
Stock-based compensation
(46.1
)
(123.1
)
Unrealized foreign currency loss
(10.7
)
(14.7
)
Non-cash loss on investments
(0.2
)
—
Provision for income taxes
(2.7
)
(9.4
)
Net loss
$
(15.2
)
$
(110.3
) </t>
  </si>
  <si>
    <t>Condensed Consolidating Financial Information (Tables)</t>
  </si>
  <si>
    <t>Schedule Of Condensed Consolidating Balance Sheet</t>
  </si>
  <si>
    <t>Condensed Consolidating Balance Sheets (Unaudited) September 30, 2015
Zayo Group, LLC (Issuer)
Guarantor Subsidiaries
Non-Guarantor Subsidiaries
Eliminations
Total
Assets
Current assets
Cash and cash equivalents
$
298.0
$
4.1
$
43.0
$
—
345.1
Trade receivables, net of allowance
45.3
19.7
25.3
—
90.3
Due from related parties
0.3
—
1.9
(1.9
)
0.3
Prepaid expenses
24.7
5.3
4.9
—
34.9
Deferred income taxes, net
128.5
—
1.0
—
129.5
Other assets
8.1
—
0.3
—
8.4
Total current assets
504.9
29.1
76.4
(1.9
)
608.5
Property and equipment, net
2,682.5
330.1
336.4
—
3,349.0
Intangible assets, net
591.4
235.0
98.9
—
925.3
Goodwill
762.3
280.4
176.1
—
1,218.8
Other assets
43.2
8.4
12.1
—
63.7
Related party receivable
298.6
—
—
(298.6
)
—
Investment in subsidiary
1,056.6
—
—
(1,056.6
)
—
Total assets
$
5,939.5
$
883.0
$
699.9
$
(1,357.1
)
$
6,165.3
Liabilities and member's equity
Current liabilities
Current portion of long-term debt
$
15.5
1.0
$
—
$
—
16.5
Accounts payable
25.8
5.1
5.4
—
36.3
Accrued liabilities
129.2
16.5
34.9
—
180.6
Accrued interest
76.3
—
—
—
76.3
Capital lease obligations, current
2.2
1.5
0.7
—
4.4
Due to related parties
3.2
—
—
(1.9
)
1.3
Deferred revenue, current
74.6
3.0
12.8
—
90.4
Total current liabilities
326.8
27.1
53.8
(1.9
)
405.8
Long-term debt, non-current
3,651.1
—
—
—
3,651.1
Related party debt, long-term
—
—
298.6
(298.6
)
—
Capital lease obligation, non-current
5.6
18.2
8.3
—
32.1
Deferred revenue, non-current
581.1
5.0
51.1
—
637.2
Stock-based compensation liability
2.0
0.2
0.2
—
2.4
Deferred income taxes, net
133.6
—
49.7
—
183.3
Other long-term liabilities
12.9
11.4
2.7
—
27.0
Total liabilities
4,713.1
61.9
464.4
(300.5
)
4,938.9
Commitments and contingencies (Note 11)
Member's equity
Member's interest
1,777.6
784.5
253.6
(1,065.1
)
1,750.6
Accumulated other comprehensive loss
—
—
(11.9
)
—
(11.9
)
Accumulated deficit
(551.2
)
36.6
(6.2
)
8.5
(512.3
)
Total member's equity
1,226.4
821.1
235.5
(1,056.6
)
1,226.4
Total liabilities and member's equity
$
5,939.5
$
883.0
$
699.9
$
(1,357.1
)
$
6,165.3
Condensed Consolidating Balance Sheets (Unaudited) June 30, 2015
Zayo LLC (Issuer)
Guarantor Subsidiaries
Non-Guarantor Subsidiaries
Eliminations
Total
Assets
Current assets
Cash and cash equivalents
$
274.3
$
4.7
$
29.0
$
—
308.0
Trade receivables, net of allowance
54.7
4.6
28.7
—
88.0
Due from related parties
(1.3
)
0.4
2.9
(1.4
)
0.6
Prepaid expenses
25.8
4.4
7.1
—
37.3
Deferred income taxes, net
128.5
—
1.0
—
129.5
Other assets
3.6
—
0.3
—
3.9
Total current assets
485.6
14.1
69.0
(1.4
)
567.3
Property and equipment, net
2,622.9
335.5
340.8
—
3,299.2
Intangible assets, net
605.8
239.5
103.0
—
948.3
Goodwill
762.2
281.0
181.2
—
1,224.4
Other assets
36.2
8.3
10.3
—
54.8
Related party receivable
304.8
—
—
(304.8
)
—
Investment in subsidiary
1,050.8
—
—
(1,050.8
)
—
Total assets
$
5,868.3
$
878.4
$
704.3
$
(1,357.0
)
$
6,094.0
Liabilities and member's equity
Current liabilities
Current portion of long-term debt
16.5
$
—
$
—
$
—
16.5
Accounts payable
26.6
4.0
9.4
—
40.0
Accrued liabilities
125.6
20.6
36.2
—
182.4
Accrued interest
57.2
—
—
—
57.2
Capital lease obligations, current
2.0
1.6
0.8
—
4.4
Due to related parties
1.7
—
1.0
(1.4
)
1.3
Deferred revenue, current
73.2
2.8
10.6
—
86.6
Total current liabilities
302.8
29.0
58.0
(1.4
)
388.4
Long-term debt, non-current
3,652.2
—
—
—
3,652.2
Related party debt, long-term
—
—
304.8
(304.8
)
—
Capital lease obligation, non-current
5.6
18.6
4.1
—
28.3
Deferred revenue, non-current
559.4
4.6
48.7
—
612.7
Stock-based compensation liability
1.5
0.1
0.3
—
1.9
Deferred income taxes, net
139.2
—
50.5
—
189.7
Other long-term liabilities
13.5
10.5
2.7
—
26.7
Total liabilities
4,674.2
62.8
469.1
(306.2
)
4,899.9
Commitments and contingencies (Note 11)
Member's equity
Member's interest
1,730.1
778.1
251.2
(1,060.3
)
1,699.1
Accumulated other comprehensive loss
—
—
(7.9
)
—
(7.9
)
Accumulated deficit
(536.0
)
37.5
(8.1
)
9.5
(497.1
)
Total member's equity
1,194.1
815.6
235.2
(1,050.8
)
1,194.1
Total liabilities and member's equity
$
5,868.3
$
878.4
$
704.3
$
(1,357.0
)
$
6,094.0</t>
  </si>
  <si>
    <t>Schedule Of Condensed Consolidating Statements Of Operations</t>
  </si>
  <si>
    <t xml:space="preserve">Condensed Consolidating Statements of Operations For the three months ended September 30, 2015
Zayo Group, LLC (Issuer)
Guarantor Subsidiaries
Non-Guarantor Subsidiaries
Eliminations
Total
Revenue
$
273.4
$
51.9
$
41.5
$
—
$
366.8
Operating costs and expenses
Operating costs (excluding depreciation amortization and including stock-based compensation)
81.8
18.6
12.6
—
113.0
Selling, general and administrative expenses (including stock-based compensation)
59.3
13.9
11.4
—
84.6
Depreciation and amortization
86.8
19.9
10.4
—
117.1
Total operating costs and expenses
227.9
52.4
34.4
—
314.7
Operating income/(loss)
45.5
(0.5
)
7.1
—
52.1
Other expenses
Interest expense
(49.1
)
(0.4
)
(4.3
)
—
(53.8
)
Foreign currency (loss)/gain on intercompany loans
(10.4
)
—
(0.3
)
(10.7
)
Other expense
(0.1
)
—
—
—
(0.1
)
Equity in net earnings of subsidiaries
1.0
—
—
(1.0
)
—
Total other expense, net
(58.6
)
(0.4
)
(4.6
)
(1.0
)
(64.6
)
(Loss)/earnings before provision for income taxes
(13.1
)
(0.9
)
2.5
(1.0
)
(12.5
)
Provision for income taxes
2.1
—
0.6
—
2.7
Net (loss)/earnings
$
(15.2
)
$
(0.9
)
$
1.9
$
(1.0
)
$
(15.2
)
Condensed Consolidating Statements of Operations (Unaudited) For the three months ended September 30, 2014
Zayo Group, LLC Issuer
Guarantor Subsidiaries
Non-Guarantor Subsidiaries
Eliminations
Total
Revenue
$
257.2
$
24.8
$
38.6
$
—
$
320.6
Operating costs and expenses
Operating costs (excluding depreciation amortization and including stock-based compensation)
88.0
7.6
11.7
—
107.3
Selling, general and administrative expenses (including stock-based compensation)
126.9
10.7
19.0
—
156.6
Depreciation and amortization
80.0
4.5
11.5
—
96.0
Total operating costs and expenses
294.9
22.8
42.2
—
359.9
Operating income/(loss)
(37.7
)
2.0
(3.6
)
—
(39.3
)
Other expenses
Interest expense
(42.4
)
(0.1
)
(4.4
)
—
(46.9
)
Foreign currency loss on intercompany loans
(14.1
)
—
(0.6
)
—
(14.7
)
Equity in net earnings of subsidiaries
(7.1
)
—
—
7.1
—
Total other expense, net
(63.6
)
(0.1
)
(5.0
)
7.1
(61.6
)
(Loss)/earnings before provision for income taxes
(101.3
)
1.9
(8.6
)
7.1
(100.9
)
(Benefit)/provision for income taxes
9.0
—
0.4
—
9.4
Net (loss)/earnings
$
(110.3
)
$
1.9
$
(9.0
)
$
7.1
$
(110.3
) </t>
  </si>
  <si>
    <t>Schedule Of Condensed Consolidating Statements Of Cash Flows</t>
  </si>
  <si>
    <t>Condensed Consolidating Statements of Cash Flows Three months ended September 30, 2015
Zayo Group, LLC (Issuer)
Guarantor Subsidiaries
Non-Guarantor Subsidiaries
Total
Net cash provided by operating activities
$
152.2
$
15.1
$
27.9
$
195.2
Cash flows from investing activities:
Purchases of property and equipment
(131.7
)
(15.3
)
(12.2
)
(159.2
)
Acquisitions, net of cash acquired
(0.3
)
—
—
(0.3
)
Net cash used in investing activities
(132.0
)
(15.3
)
(12.2
)
(159.5
)
Cash flows from financing activities:
Principal payments on long-term debt
(4.1
)
—
—
(4.1
)
Principal payments on capital lease obligations
(0.3
)
(0.4
)
(0.5
)
(1.2
)
Excess tax benefit from stock-based compensation
7.9
—
—
7.9
Net cash provided by financing activities
3.5
(0.4
)
(0.5
)
2.6
Effect of changes in foreign exchange rates on cash
—
—
(1.2
)
(1.2
)
Net increase/(decrease) in cash and cash equivalents
23.7
(0.6
)
14.0
37.1
Cash and cash equivalents, beginning of period
274.3
4.7
29.0
308.0
Cash and cash equivalents, end of period
$
298.0
$
4.1
$
43.0
$
345.1
Condensed Consolidating Statements of Cash Flows Three months ended September 30, 2014
Zayo Group, LLC (Issuer)
Guarantor Subsidiaries
Non-Guarantor Subsidiaries
Total
Net cash provided by operating activities
$
102.3
9.0
6.9
$
118.2
Cash flows from investing activities:
Purchases of property and equipment
(98.5
)
(10.7
)
(6.1
)
(115.3
)
Acquisitions, net of cash acquired
(0.1
)
(52.5
)
(73.9
)
(126.5
)
Net cash used in investing activities
(98.6
)
(63.2
)
(80.0
)
(241.8
)
Cash flows from financing activities:
Proceeds from equity offerings and contributions
(69.6
)
54.6
15.0
—
Principal payments on long-term debt
(5.1
)
—
—
(5.1
)
Principal repayments on capital lease obligations
(0.3
)
(0.4
)
—
(0.7
)
Payment of)/receipt from intercompany loans
(43.4
)
—
43.4
—
Net cash provided by financing activities
(118.4
)
54.2
58.4
(5.8
)
Effect of changes in foreign exchange rates on cash
—
—
(0.7
)
(0.7
)
Net increase/(decrease) in cash and cash equivalents
(114.7
)
—
(15.4
)
(130.1
)
Cash and cash equivalents, beginning of period
260.8
1.0
35.6
297.4
Cash and cash equivalents, end of period
$
146.1
$
1.0
$
20.2
$
167.3</t>
  </si>
  <si>
    <t>Acquisitions (Narrative) (Detail) € in Millions, $ in Millions</t>
  </si>
  <si>
    <t>Feb. 25, 2015USD ($)</t>
  </si>
  <si>
    <t>Feb. 23, 2015USD ($)</t>
  </si>
  <si>
    <t>Jan. 06, 2015USD ($)CellularTowersBuildingsmi</t>
  </si>
  <si>
    <t>Jan. 03, 2015</t>
  </si>
  <si>
    <t>Jul. 03, 2014USD ($)</t>
  </si>
  <si>
    <t>Jul. 03, 2014EUR (€)</t>
  </si>
  <si>
    <t>Sep. 30, 2015Acquisition</t>
  </si>
  <si>
    <t>Jul. 01, 2014USD ($)</t>
  </si>
  <si>
    <t>Business Acquisition [Line Items]</t>
  </si>
  <si>
    <t>Number of business combinations completed | Acquisition</t>
  </si>
  <si>
    <t>Cash paid for acquisitions, net of cash acquired</t>
  </si>
  <si>
    <t>Acquisition related costs</t>
  </si>
  <si>
    <t>Atlanta NAP [Member]</t>
  </si>
  <si>
    <t>Acquisition date</t>
  </si>
  <si>
    <t>Jul. 1,
		2014</t>
  </si>
  <si>
    <t>Business acquisition, percentage of voting interests acquired</t>
  </si>
  <si>
    <t>100.00%</t>
  </si>
  <si>
    <t>96.00%</t>
  </si>
  <si>
    <t>Purchase price, held in escrow</t>
  </si>
  <si>
    <t>Business acquisition percentage of non controlling interest</t>
  </si>
  <si>
    <t>4.00%</t>
  </si>
  <si>
    <t>Neo Telecoms [Member] | Other long-term liabilities</t>
  </si>
  <si>
    <t>Business acquisition, fair value of non-controlling interest</t>
  </si>
  <si>
    <t>Neo Telecoms [Member] | Call Option [Member]</t>
  </si>
  <si>
    <t>Ideatek Systems, Inc., [Member]</t>
  </si>
  <si>
    <t>Jan. 1,
		2015</t>
  </si>
  <si>
    <t>Additional Route Miles Acquired | mi</t>
  </si>
  <si>
    <t>Number Of Additional Cellular Towers connected | CellularTowers</t>
  </si>
  <si>
    <t>Number Of Additional Building connected | Buildings</t>
  </si>
  <si>
    <t>Latisys Holdings, LLC [Member]</t>
  </si>
  <si>
    <t>Feb. 23,
		2015</t>
  </si>
  <si>
    <t>Acquisitions (Schedule of Acquisition) (Detail) € in Millions, $ in Millions</t>
  </si>
  <si>
    <t>Jan. 06, 2015USD ($)</t>
  </si>
  <si>
    <t>Jun. 30, 2015USD ($)</t>
  </si>
  <si>
    <t>Jan. 01, 2015USD ($)</t>
  </si>
  <si>
    <t>Net consideration paid</t>
  </si>
  <si>
    <t>Other current assets</t>
  </si>
  <si>
    <t>Property and equipment</t>
  </si>
  <si>
    <t>Intangibles</t>
  </si>
  <si>
    <t>Total assets acquired</t>
  </si>
  <si>
    <t>Total liabilities assumed</t>
  </si>
  <si>
    <t>Net assets acquired</t>
  </si>
  <si>
    <t>Cash</t>
  </si>
  <si>
    <t>Deferred revenue</t>
  </si>
  <si>
    <t>Deferred tax liability, net</t>
  </si>
  <si>
    <t>Other liabilities</t>
  </si>
  <si>
    <t>Less cash acquired</t>
  </si>
  <si>
    <t>Deferred tax assets, net</t>
  </si>
  <si>
    <t>Goodwill (Narrative) (Detail) - USD ($) $ in Millions</t>
  </si>
  <si>
    <t>Goodwill [Line Items]</t>
  </si>
  <si>
    <t>Latisys [Member]</t>
  </si>
  <si>
    <t>Adjustment to goodwill acquired</t>
  </si>
  <si>
    <t>Goodwill (Schedule Of Goodwill) (Detail) $ in Millions</t>
  </si>
  <si>
    <t>Goodwill, beginning Balance</t>
  </si>
  <si>
    <t>Fiscal Acquisitions</t>
  </si>
  <si>
    <t>Foreign Currency Translation and Other</t>
  </si>
  <si>
    <t>Goodwill, ending balance</t>
  </si>
  <si>
    <t>Dark Fiber [Member]</t>
  </si>
  <si>
    <t>Waves [Member]</t>
  </si>
  <si>
    <t>Sonet [Member]</t>
  </si>
  <si>
    <t>Ethernet [Member]</t>
  </si>
  <si>
    <t>IP [Member]</t>
  </si>
  <si>
    <t>MIG [Member]</t>
  </si>
  <si>
    <t>zColo [Member]</t>
  </si>
  <si>
    <t>Cloud [Member]</t>
  </si>
  <si>
    <t>Other [Member]</t>
  </si>
  <si>
    <t>Intangible Assets (Schedule of Identifiable Acquisition Related Intangible Assets) (Detail) - USD ($) $ in Millions</t>
  </si>
  <si>
    <t>Schedule Of Intangible Assets Net Excluding Goodwill [Line Items]</t>
  </si>
  <si>
    <t>Gross Carrying Amount</t>
  </si>
  <si>
    <t>Accumulated Amortization</t>
  </si>
  <si>
    <t>Total Net</t>
  </si>
  <si>
    <t>Intangible Assets, Gross (Excluding Goodwill)</t>
  </si>
  <si>
    <t>Intangible Assets, Net</t>
  </si>
  <si>
    <t>Certifications [Member]</t>
  </si>
  <si>
    <t>Gross Carrying Amount, Indefinite-lived Intangibles</t>
  </si>
  <si>
    <t>Easement indefinite [Member]</t>
  </si>
  <si>
    <t>Customer relationships [Member]</t>
  </si>
  <si>
    <t>Trade names [Member]</t>
  </si>
  <si>
    <t>Underlying rights [Member]</t>
  </si>
  <si>
    <t>Long-Term Debt (Summary of Long-Term Debt) (Detail) - USD ($) $ in Millions</t>
  </si>
  <si>
    <t>May. 06, 2015</t>
  </si>
  <si>
    <t>Debt Instrument [Line Items]</t>
  </si>
  <si>
    <t>Debt obligations</t>
  </si>
  <si>
    <t>Unamortized debt issuance costs</t>
  </si>
  <si>
    <t>Carrying value of debt</t>
  </si>
  <si>
    <t>Less current portion</t>
  </si>
  <si>
    <t>Long-term debt, less current portion</t>
  </si>
  <si>
    <t>Term Loan Facility due 2021 [Member]</t>
  </si>
  <si>
    <t>Unamortized discount on Term Loan Facility</t>
  </si>
  <si>
    <t>Unsecured Debt [Member]</t>
  </si>
  <si>
    <t>Unamortized premium on 6.00% Senior Unsecured Notes</t>
  </si>
  <si>
    <t>Unsecured Debt [Member] | 10.125% Senior Notes due 2020 [Member]</t>
  </si>
  <si>
    <t>Unsecured Debt [Member] | 6.00% Senior Notes due 2023 [Member]</t>
  </si>
  <si>
    <t>Unsecured Debt [Member] | 6.375% Senior Notes due 2025 [Member]</t>
  </si>
  <si>
    <t>Long-Term Debt (Summary of Long-Term Debt) (Parenthetical) (Detail)</t>
  </si>
  <si>
    <t>Interest rate</t>
  </si>
  <si>
    <t>10.125%</t>
  </si>
  <si>
    <t>Maturity date</t>
  </si>
  <si>
    <t>6.00%</t>
  </si>
  <si>
    <t>6.375%</t>
  </si>
  <si>
    <t>Long-Term Debt (Narrative) (Detail) - USD ($)</t>
  </si>
  <si>
    <t>Dec. 15, 2014</t>
  </si>
  <si>
    <t>Jul. 02, 2012</t>
  </si>
  <si>
    <t>Mar. 31, 2015</t>
  </si>
  <si>
    <t>Dec. 31, 2014</t>
  </si>
  <si>
    <t>Mar. 09, 2015</t>
  </si>
  <si>
    <t>Jan. 23, 2015</t>
  </si>
  <si>
    <t>Aug. 13, 2012</t>
  </si>
  <si>
    <t>Outstanding letters of credit</t>
  </si>
  <si>
    <t>Redemption of notes</t>
  </si>
  <si>
    <t>Debt issuance cost</t>
  </si>
  <si>
    <t>Unamortized debt issuance cost</t>
  </si>
  <si>
    <t>Accumulated amortization</t>
  </si>
  <si>
    <t>Unamortized debt issuance related interest</t>
  </si>
  <si>
    <t>Interest Rate Swap [Member]</t>
  </si>
  <si>
    <t>Notional amount of derivative</t>
  </si>
  <si>
    <t>Derivative, maturity date</t>
  </si>
  <si>
    <t>Jun. 30,
		2017</t>
  </si>
  <si>
    <t>Derivative, fixed interest rate</t>
  </si>
  <si>
    <t>1.67%</t>
  </si>
  <si>
    <t>Derivative, floor rate</t>
  </si>
  <si>
    <t>1.25%</t>
  </si>
  <si>
    <t>Change in fair value of interest rate swap</t>
  </si>
  <si>
    <t>Interest Rate Derivative Liabilities, at Fair Value</t>
  </si>
  <si>
    <t>Revolver [Member]</t>
  </si>
  <si>
    <t>Percentage of excess revolver committed to debt payments</t>
  </si>
  <si>
    <t>35.00%</t>
  </si>
  <si>
    <t>Standby Letter Of Credit [Member]</t>
  </si>
  <si>
    <t>Unused commitment, percentage</t>
  </si>
  <si>
    <t>0.25%</t>
  </si>
  <si>
    <t>Senior First Priority Notes Due Two Thousand And Twenty</t>
  </si>
  <si>
    <t>Loss on extinguishment of debt</t>
  </si>
  <si>
    <t>January Notes Offering [Member]</t>
  </si>
  <si>
    <t>Debt instrument, face amount</t>
  </si>
  <si>
    <t>March Notes Offering [Member]</t>
  </si>
  <si>
    <t>Debt Instrument Issuance At Premium Price Percentage</t>
  </si>
  <si>
    <t>1.00%</t>
  </si>
  <si>
    <t>Premium on debt being accreted</t>
  </si>
  <si>
    <t>6.00% Senior Notes due 2023 [Member]</t>
  </si>
  <si>
    <t>Proceeds from debt</t>
  </si>
  <si>
    <t>Secured Debt [Member] | Revolver [Member]</t>
  </si>
  <si>
    <t>Line of credit facility maximum borrowing capacity</t>
  </si>
  <si>
    <t>Line of credit facility maturity date</t>
  </si>
  <si>
    <t>Apr. 17,
		2020</t>
  </si>
  <si>
    <t>Outstanding letters of credit increased</t>
  </si>
  <si>
    <t>Available borrowing capacity</t>
  </si>
  <si>
    <t>Secured Debt [Member] | Minimum [Member] | Revolver [Member]</t>
  </si>
  <si>
    <t>Secured Debt [Member] | Maximum [Member] | Revolver [Member]</t>
  </si>
  <si>
    <t>0.375%</t>
  </si>
  <si>
    <t>Secured Debt [Member] | LIBOR [Member] | Minimum [Member] | Revolver [Member]</t>
  </si>
  <si>
    <t>Revolver interest rate</t>
  </si>
  <si>
    <t>2.00%</t>
  </si>
  <si>
    <t>Secured Debt [Member] | LIBOR [Member] | Maximum [Member] | Revolver [Member]</t>
  </si>
  <si>
    <t>3.00%</t>
  </si>
  <si>
    <t>Secured Debt [Member] | Senior First Priority Notes Due Two Thousand And Twenty</t>
  </si>
  <si>
    <t>8.125%</t>
  </si>
  <si>
    <t>Debt instrument, redemption price, percentage</t>
  </si>
  <si>
    <t>108.125%</t>
  </si>
  <si>
    <t>105.75%</t>
  </si>
  <si>
    <t>Term Loan Facility [Member] | Amendment and Restatement Agreement [Member]</t>
  </si>
  <si>
    <t>Payment towards principal</t>
  </si>
  <si>
    <t>Percentage of excess cash flows committed to debt payments</t>
  </si>
  <si>
    <t>50.00%</t>
  </si>
  <si>
    <t>Term Loan Facility [Member] | Amendment and Restatement Agreement [Member] | LIBOR [Member]</t>
  </si>
  <si>
    <t>Interest rate decrease (basis point)</t>
  </si>
  <si>
    <t>(0.25%)</t>
  </si>
  <si>
    <t>2.75%</t>
  </si>
  <si>
    <t>Term Loan Facility [Member] | Amendment and Restatement Agreement [Member] | LIBOR [Member] | Minimum [Member]</t>
  </si>
  <si>
    <t>Credit Agreement [Member]</t>
  </si>
  <si>
    <t>Percentage of effective interest rate</t>
  </si>
  <si>
    <t>3.75%</t>
  </si>
  <si>
    <t>Credit Agreement [Member] | Revolver [Member]</t>
  </si>
  <si>
    <t>2020 Unsecured Notes [Member] | 10.125% Senior Notes due 2020 [Member]</t>
  </si>
  <si>
    <t>Secured debt ratio</t>
  </si>
  <si>
    <t>Total indebtedness ratio</t>
  </si>
  <si>
    <t>5.25%</t>
  </si>
  <si>
    <t>Unsecured Debt [Member] | Senior First Priority Notes Due Two Thousand And Twenty</t>
  </si>
  <si>
    <t>110.125%</t>
  </si>
  <si>
    <t>Apr. 1,
		2023</t>
  </si>
  <si>
    <t>May 15,
		2025</t>
  </si>
  <si>
    <t>Unamortized Debt Discount</t>
  </si>
  <si>
    <t>Income Taxes (Summary of Provision for Income Taxes from Operations) (Detail) - USD ($) $ in Millions</t>
  </si>
  <si>
    <t>Current Income Taxes</t>
  </si>
  <si>
    <t>Federal income taxes – current</t>
  </si>
  <si>
    <t>State income taxes – current</t>
  </si>
  <si>
    <t>Foreign income taxes - current</t>
  </si>
  <si>
    <t>Current Income Tax Expense, Total</t>
  </si>
  <si>
    <t>Deferred Income Taxes</t>
  </si>
  <si>
    <t>Federal income taxes – deferred</t>
  </si>
  <si>
    <t>State income taxes – deferred</t>
  </si>
  <si>
    <t>Foreign income taxes - deferred</t>
  </si>
  <si>
    <t>Deferred Income Tax Expense, Total</t>
  </si>
  <si>
    <t>Total provision for income taxes</t>
  </si>
  <si>
    <t>Income Taxes (Income/(Loss) from Operations Before Income Tax) (Detail) - USD ($) $ in Millions</t>
  </si>
  <si>
    <t>United States</t>
  </si>
  <si>
    <t>Foreign</t>
  </si>
  <si>
    <t>Income Taxes (Reconciliations of Actual Income Tax Provision and Tax Computed by Applying United States Federal Rate to Earnings Before Income Taxes) (Detail) - USD ($) $ in Millions</t>
  </si>
  <si>
    <t>Expected benefit at the statutory rate</t>
  </si>
  <si>
    <t>Non-deductible stock-based compensation</t>
  </si>
  <si>
    <t>State income taxes benefit, net of federal benefit</t>
  </si>
  <si>
    <t>Transactions costs not deductible for tax purposes</t>
  </si>
  <si>
    <t>Foreign tax rate differential</t>
  </si>
  <si>
    <t>Other, net</t>
  </si>
  <si>
    <t>Equity (Narrative) (Detail) $ in Millions</t>
  </si>
  <si>
    <t>Stockholders Equity Note [Line Items]</t>
  </si>
  <si>
    <t>Increase in member's interest associated with stock-based compensation expense</t>
  </si>
  <si>
    <t>Stock compensation arrangements [Member]</t>
  </si>
  <si>
    <t>Federal net operating loss carryforwards</t>
  </si>
  <si>
    <t>Stock compensation arrangements [Member] | Members Interest [Member]</t>
  </si>
  <si>
    <t>Increase to member's interest associated with a tax benefit from stock-based compensation</t>
  </si>
  <si>
    <t>Stock-Based Compensation (Summary of Stock-based Compensation Expense Liability and Equity Classified Awards Included in Consolidated Statements of Operations) (Detail) - USD ($) $ in Millions</t>
  </si>
  <si>
    <t>Employee Service Share Based Compensation Allocation Of Recognized Period Costs [Line Items]</t>
  </si>
  <si>
    <t>Total stock-based compensation expense</t>
  </si>
  <si>
    <t>Operating Expense [Member]</t>
  </si>
  <si>
    <t>Selling, General and Administrative Expenses [Member]</t>
  </si>
  <si>
    <t>Part C Restricted Stock Units [Member]</t>
  </si>
  <si>
    <t>CII [Member] | Common and Preferred Units [Member]</t>
  </si>
  <si>
    <t>Stock-Based Compensation (Narrative) (Detail) - USD ($) $ in Millions</t>
  </si>
  <si>
    <t>Oct. 16, 2014</t>
  </si>
  <si>
    <t>Oct. 09, 2014</t>
  </si>
  <si>
    <t>Share Based Compensation Arrangement By Share Based Payment Award [Line Items]</t>
  </si>
  <si>
    <t>Reclassification of common unit liability to additional paid in capital</t>
  </si>
  <si>
    <t>Vesting date</t>
  </si>
  <si>
    <t>May 15,
		2017</t>
  </si>
  <si>
    <t>Common stock distributed in connection with non-liquidating distribution</t>
  </si>
  <si>
    <t>Award recorded as liability</t>
  </si>
  <si>
    <t>PCIP [Member]</t>
  </si>
  <si>
    <t>Incentive plan termination period</t>
  </si>
  <si>
    <t>10 years</t>
  </si>
  <si>
    <t>Common unit unvested</t>
  </si>
  <si>
    <t>Unrecognized compensation cost</t>
  </si>
  <si>
    <t>Number of RSUs, Granted</t>
  </si>
  <si>
    <t>Part A Restricted Stock Units [Member] | PCIP [Member]</t>
  </si>
  <si>
    <t>Annual target award value</t>
  </si>
  <si>
    <t>25.00%</t>
  </si>
  <si>
    <t>Vested Portion of Part A Restricted Stock Units [Member]</t>
  </si>
  <si>
    <t>Shares authorized</t>
  </si>
  <si>
    <t>CII [Member]</t>
  </si>
  <si>
    <t>Common stock distributed in exchange for vested preferred units</t>
  </si>
  <si>
    <t>CII [Member] | Common Units [Member]</t>
  </si>
  <si>
    <t>Common stock distributed for existing share holders</t>
  </si>
  <si>
    <t>CII [Member] | Preferred Units [Member]</t>
  </si>
  <si>
    <t>Stock-Based Compensation (Summary Of Restricted Stock Units Activity) (Detail) - $ / shares</t>
  </si>
  <si>
    <t>12 Months Ended</t>
  </si>
  <si>
    <t>Number of RSUs, Outstanding beginning balance</t>
  </si>
  <si>
    <t>Number of RSUs, Forfeited</t>
  </si>
  <si>
    <t>Number of RSUs, Outstanding ending balance</t>
  </si>
  <si>
    <t>Weighted average grant-date fair value per share, Outstanding beginning balance</t>
  </si>
  <si>
    <t>Weighted average grant-date fair value per share, Granted</t>
  </si>
  <si>
    <t>Weighted average grant-date fair value per share, Forfeited</t>
  </si>
  <si>
    <t>Weighted average grant-date fair value per share, Outstanding ending balance</t>
  </si>
  <si>
    <t>Weighted average remaining contractual term in months</t>
  </si>
  <si>
    <t>9 months</t>
  </si>
  <si>
    <t>7 months 3 days</t>
  </si>
  <si>
    <t>Weighted average remaining contractual term in months, Granted</t>
  </si>
  <si>
    <t>12 months</t>
  </si>
  <si>
    <t>Number of RSUs, Vested</t>
  </si>
  <si>
    <t>Weighted average grant-date fair value per share, Vested</t>
  </si>
  <si>
    <t>5 months 24 days</t>
  </si>
  <si>
    <t>5 months 15 days</t>
  </si>
  <si>
    <t>Stock-Based Compensation (Summary Of Part B RSUs Granted, Maximum Eligible Shares Of Stock And Grant Date Fair Value Per Part B RSU) (Detail) - Part B Restricted Stock Units [Member] - $ / shares</t>
  </si>
  <si>
    <t>Part B RSUs granted</t>
  </si>
  <si>
    <t>Grant date fair value per Part B RSU</t>
  </si>
  <si>
    <t>Fair Value Measurements (Narrative) (Detail) - USD ($) $ in Millions</t>
  </si>
  <si>
    <t>Fair Value Assets And Liabilities Measured On Recurring And Nonrecurring Basis [Line Items]</t>
  </si>
  <si>
    <t>Carrying value of the notes</t>
  </si>
  <si>
    <t>Hypothetical annual interest expense</t>
  </si>
  <si>
    <t>Hypothetical increase to interest rate swap fair value</t>
  </si>
  <si>
    <t>Hypothetical interest rate increase</t>
  </si>
  <si>
    <t>Term Loan Facility [Member]</t>
  </si>
  <si>
    <t>Term Loan Facility [Member] | LIBOR [Member]</t>
  </si>
  <si>
    <t>Floor rate</t>
  </si>
  <si>
    <t>Notes [Member]</t>
  </si>
  <si>
    <t>Fair value of the notes</t>
  </si>
  <si>
    <t>Fair Value Measurements (Schedule Of Financial Instruments Measured At Fair Value On A Recurring Basis) (Detail) - USD ($) $ in Millions</t>
  </si>
  <si>
    <t>Level 2 [Member]</t>
  </si>
  <si>
    <t>Commitments and Contingencies (Narrative) (Detail) $ in Millions</t>
  </si>
  <si>
    <t>Purchase commitments</t>
  </si>
  <si>
    <t>Related Party Transactions (Narrative) (Detail) - USD ($) $ in Millions</t>
  </si>
  <si>
    <t>Jun. 28, 2012</t>
  </si>
  <si>
    <t>Related Party Transaction [Line Items]</t>
  </si>
  <si>
    <t>10.125% Senior Notes due 2020 [Member] | Unsecured Debt [Member]</t>
  </si>
  <si>
    <t>Percentage of common stock outstanding</t>
  </si>
  <si>
    <t>Z G H [Member]</t>
  </si>
  <si>
    <t>Dan Caruso [Member] | Aircraft Reimbursement [Member]</t>
  </si>
  <si>
    <t>Payable to related party settled</t>
  </si>
  <si>
    <t>Matt Erickson, President of Zayo Physical Infrastructure [Member] | 10.125% Senior Notes due 2020 [Member] | Unsecured Debt [Member]</t>
  </si>
  <si>
    <t>Notes to be redeemed</t>
  </si>
  <si>
    <t>Related Party Transactions (Schedule of Revenue and Expense Transactions) (Detail) - O V S [Member] - USD ($) $ in Millions</t>
  </si>
  <si>
    <t>Revenues</t>
  </si>
  <si>
    <t>Operating costs</t>
  </si>
  <si>
    <t>Segment Reporting (Narrative) (Detail)</t>
  </si>
  <si>
    <t>Sep. 30, 2015DarkFibersegment</t>
  </si>
  <si>
    <t>Segment Reporting Information [Line Items]</t>
  </si>
  <si>
    <t>Number of reportable segments | segment</t>
  </si>
  <si>
    <t>Physical Infrastructure [Member] | Minimum [Member]</t>
  </si>
  <si>
    <t>Number of dark fiber leased to customers</t>
  </si>
  <si>
    <t>Contract term</t>
  </si>
  <si>
    <t>3 years</t>
  </si>
  <si>
    <t>Physical Infrastructure [Member] | Maximum [Member]</t>
  </si>
  <si>
    <t>20 years</t>
  </si>
  <si>
    <t>Cloud and Connectivity [Member] | Minimum [Member]</t>
  </si>
  <si>
    <t>2 years</t>
  </si>
  <si>
    <t>Cloud and Connectivity [Member] | Maximum [Member]</t>
  </si>
  <si>
    <t>5 years</t>
  </si>
  <si>
    <t>1 year</t>
  </si>
  <si>
    <t>Segment Reporting (Summary of Financial Information by Segments) (Detail) - USD ($) $ in Millions</t>
  </si>
  <si>
    <t>Revenue from external customers</t>
  </si>
  <si>
    <t>Segment Adjusted EBITDA</t>
  </si>
  <si>
    <t>Capital expenditures</t>
  </si>
  <si>
    <t>Reportable Segments [Member] | Physical Infrastructure [Member]</t>
  </si>
  <si>
    <t>Reportable Segments [Member] | Cloud and Connectivity [Member]</t>
  </si>
  <si>
    <t>Reportable Segments [Member] | Other [Member]</t>
  </si>
  <si>
    <t>Corporate/eliminations [Member]</t>
  </si>
  <si>
    <t>Segment Reporting (Reconciliation from Segment Adjusted EBITDA to Net Earnings/(Loss) from Continuing Operations) (Detail) - USD ($) $ in Millions</t>
  </si>
  <si>
    <t>Total Segment Adjusted EBITDA</t>
  </si>
  <si>
    <t>Depreciation and amortization expense</t>
  </si>
  <si>
    <t>Transaction costs</t>
  </si>
  <si>
    <t>Unrealized foreign currency loss</t>
  </si>
  <si>
    <t>Condensed Consolidating Financial Information (Narrative) (Detail) - USD ($) $ in Millions</t>
  </si>
  <si>
    <t>Condensed Financial Statements Captions [Line Items]</t>
  </si>
  <si>
    <t>6.00% Senior Notes due 2023 [Member] | Unsecured Debt [Member]</t>
  </si>
  <si>
    <t>6.375% Senior Notes due 2025 [Member] | Unsecured Debt [Member]</t>
  </si>
  <si>
    <t>Condensed Consolidating Financial Information (Schedule Of Condensed Consolidating Balance Sheet) (Detail) - USD ($) $ in Millions</t>
  </si>
  <si>
    <t>Eliminations [Member]</t>
  </si>
  <si>
    <t>Related party receivable</t>
  </si>
  <si>
    <t>Investment in subsidiary</t>
  </si>
  <si>
    <t>Related party debt, long-term</t>
  </si>
  <si>
    <t>Zayo Group, LLC [Member]</t>
  </si>
  <si>
    <t>Guarantor Subsidiaries [Member]</t>
  </si>
  <si>
    <t>Non-Guarantor Subsidiaries [Member]</t>
  </si>
  <si>
    <t>Condensed Consolidating Financial Information (Schedule Of Condensed Consolidating Statements Of Operations) (Detail) - USD ($) $ in Millions</t>
  </si>
  <si>
    <t>Operating costs (excluding depreciation amortization and including stock-based compensation)</t>
  </si>
  <si>
    <t>Selling, general and administrative expenses (including stock-based compensation)</t>
  </si>
  <si>
    <t>Foreign currency (loss)/gain on intercompany loans</t>
  </si>
  <si>
    <t>Other expense</t>
  </si>
  <si>
    <t>Equity in net earnings of subsidiaries</t>
  </si>
  <si>
    <t>Condensed Consolidating Financial Information (Schedule Of Condensed Consolidating Statements Of Cash Flows) (Detail) - USD ($) $ in Millions</t>
  </si>
  <si>
    <t>Proceeds from equity offerings and contributions</t>
  </si>
  <si>
    <t>(Payment of)/receipt from intercompany loans</t>
  </si>
  <si>
    <t>Subsequent Events (Narrative) (Detail) € in Millions, $ in Millions</t>
  </si>
  <si>
    <t>Nov. 10, 2015USD ($)BuildingsCountryNetworkCenterCableSystemRoutekm</t>
  </si>
  <si>
    <t>Nov. 10, 2015EUR (€)BuildingsCountryNetworkCenterCableSystemRoutekm</t>
  </si>
  <si>
    <t>Sep. 30, 2015segment</t>
  </si>
  <si>
    <t>Subsequent Event [Line Items]</t>
  </si>
  <si>
    <t>Subsequent Event [Member] | Vinnie Acquisition [Member]</t>
  </si>
  <si>
    <t>Nov. 10,
		2015</t>
  </si>
  <si>
    <t>Business acquisition purchase price</t>
  </si>
  <si>
    <t>Number of kilometer for fiber network</t>
  </si>
  <si>
    <t>Number of country with fiber network | Country</t>
  </si>
  <si>
    <t>Number of new metro network | Network</t>
  </si>
  <si>
    <t>Number of data centre | Center</t>
  </si>
  <si>
    <t>Business acquisition closing date</t>
  </si>
  <si>
    <t>Dec. 31,
		2015</t>
  </si>
  <si>
    <t>Number of wholly-owned subsea cable systems | CableSystem</t>
  </si>
  <si>
    <t>Number of routes connected to wholly-owned subsea cable systems | Route</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_);_(&quot;€ &quot;(#,##0.0)" numFmtId="168"/>
    <numFmt formatCode="_(&quot;$ &quot;#,##0.00_);_(&quot;$ &quot;(#,##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5" r="B7" t="n">
        <v>2016</v>
      </c>
    </row>
    <row spans="1:2" r="8">
      <c s="4" r="A8" t="s">
        <v>11</v>
      </c>
      <c s="6" r="B8" t="s">
        <v>12</v>
      </c>
    </row>
    <row spans="1:2" r="9">
      <c s="4" r="A9" t="s">
        <v>13</v>
      </c>
      <c s="4" r="B9" t="s">
        <v>14</v>
      </c>
    </row>
    <row spans="1:2" r="10">
      <c s="4" r="A10" t="s">
        <v>15</v>
      </c>
      <c s="5" r="B10" t="n">
        <v>1502756</v>
      </c>
    </row>
    <row spans="1:2" r="11">
      <c s="4" r="A11" t="s">
        <v>16</v>
      </c>
      <c s="4" r="B11" t="s">
        <v>17</v>
      </c>
    </row>
    <row spans="1:2" r="12">
      <c s="4" r="A12" t="s">
        <v>18</v>
      </c>
      <c s="4" r="B12" t="s">
        <v>19</v>
      </c>
    </row>
    <row spans="1:2" r="13">
      <c s="4" r="A13" t="s">
        <v>20</v>
      </c>
      <c s="5" r="B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6</v>
      </c>
      <c s="2" r="B1" t="s">
        <v>1</v>
      </c>
    </row>
    <row spans="1:2" r="2">
      <c s="2" r="B2" t="s">
        <v>22</v>
      </c>
    </row>
    <row spans="1:2" r="3">
      <c s="3" r="A3" t="s">
        <v>140</v>
      </c>
    </row>
    <row spans="1:2" r="4">
      <c s="4" r="A4" t="s">
        <v>36</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2</v>
      </c>
      <c s="2" r="B1" t="s">
        <v>1</v>
      </c>
    </row>
    <row spans="1:2" r="2">
      <c s="2" r="B2" t="s">
        <v>22</v>
      </c>
    </row>
    <row spans="1:2" r="3">
      <c s="3" r="A3" t="s">
        <v>143</v>
      </c>
    </row>
    <row spans="1:2" r="4">
      <c s="4" r="A4" t="s">
        <v>142</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5</v>
      </c>
      <c s="2" r="B1" t="s">
        <v>1</v>
      </c>
    </row>
    <row spans="1:2" r="2">
      <c s="2" r="B2" t="s">
        <v>22</v>
      </c>
    </row>
    <row spans="1:2" r="3">
      <c s="3" r="A3" t="s">
        <v>146</v>
      </c>
    </row>
    <row spans="1:2" r="4">
      <c s="4" r="A4" t="s">
        <v>145</v>
      </c>
      <c s="4" r="B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8</v>
      </c>
      <c s="2" r="B1" t="s">
        <v>1</v>
      </c>
    </row>
    <row spans="1:2" r="2">
      <c s="2" r="B2" t="s">
        <v>22</v>
      </c>
    </row>
    <row spans="1:2" r="3">
      <c s="3" r="A3" t="s">
        <v>149</v>
      </c>
    </row>
    <row spans="1:2" r="4">
      <c s="4" r="A4" t="s">
        <v>148</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51</v>
      </c>
      <c s="2" r="B1" t="s">
        <v>1</v>
      </c>
    </row>
    <row spans="1:2" r="2">
      <c s="2" r="B2" t="s">
        <v>22</v>
      </c>
    </row>
    <row spans="1:2" r="3">
      <c s="3" r="A3" t="s">
        <v>152</v>
      </c>
    </row>
    <row spans="1:2" r="4">
      <c s="4" r="A4" t="s">
        <v>151</v>
      </c>
      <c s="4" r="B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54</v>
      </c>
      <c s="2" r="B1" t="s">
        <v>1</v>
      </c>
    </row>
    <row spans="1:2" r="2">
      <c s="2" r="B2" t="s">
        <v>22</v>
      </c>
    </row>
    <row spans="1:2" r="3">
      <c s="3" r="A3" t="s">
        <v>155</v>
      </c>
    </row>
    <row spans="1:2" r="4">
      <c s="4" r="A4" t="s">
        <v>154</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7</v>
      </c>
      <c s="2" r="B1" t="s">
        <v>1</v>
      </c>
    </row>
    <row spans="1:2" r="2">
      <c s="2" r="B2" t="s">
        <v>22</v>
      </c>
    </row>
    <row spans="1:2" r="3">
      <c s="3" r="A3" t="s">
        <v>158</v>
      </c>
    </row>
    <row spans="1:2" r="4">
      <c s="4" r="A4" t="s">
        <v>157</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2</v>
      </c>
    </row>
    <row spans="1:2" r="3">
      <c s="3" r="A3" t="s">
        <v>161</v>
      </c>
    </row>
    <row spans="1:2" r="4">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2</v>
      </c>
    </row>
    <row spans="1:2" r="3">
      <c s="3" r="A3" t="s">
        <v>165</v>
      </c>
    </row>
    <row spans="1:2" r="4">
      <c s="4" r="A4" t="s">
        <v>164</v>
      </c>
      <c s="4" r="B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7</v>
      </c>
      <c s="2" r="B1" t="s">
        <v>1</v>
      </c>
    </row>
    <row spans="1:2" r="2">
      <c s="2" r="B2" t="s">
        <v>22</v>
      </c>
    </row>
    <row spans="1:2" r="3">
      <c s="3" r="A3" t="s">
        <v>168</v>
      </c>
    </row>
    <row spans="1:2" r="4">
      <c s="4" r="A4" t="s">
        <v>167</v>
      </c>
      <c s="4" r="B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1</v>
      </c>
      <c s="2" r="B1" t="s">
        <v>22</v>
      </c>
      <c s="2" r="C1" t="s">
        <v>23</v>
      </c>
      <c s="2" r="D1" t="s">
        <v>24</v>
      </c>
      <c s="2" r="E1" t="s">
        <v>25</v>
      </c>
    </row>
    <row spans="1:5" r="2">
      <c s="3" r="A2" t="s">
        <v>26</v>
      </c>
    </row>
    <row spans="1:5" r="3">
      <c s="4" r="A3" t="s">
        <v>27</v>
      </c>
      <c s="7" r="B3" t="n">
        <v>345.1</v>
      </c>
      <c s="8" r="C3" t="n">
        <v>308</v>
      </c>
      <c s="7" r="D3" t="n">
        <v>167.3</v>
      </c>
      <c s="7" r="E3" t="n">
        <v>297.4</v>
      </c>
    </row>
    <row spans="1:5" r="4">
      <c s="4" r="A4" t="s">
        <v>28</v>
      </c>
      <c s="9" r="B4" t="n">
        <v>90.3</v>
      </c>
      <c s="5" r="C4" t="n">
        <v>88</v>
      </c>
    </row>
    <row spans="1:5" r="5">
      <c s="4" r="A5" t="s">
        <v>29</v>
      </c>
      <c s="9" r="B5" t="n">
        <v>0.3</v>
      </c>
      <c s="9" r="C5" t="n">
        <v>0.6</v>
      </c>
    </row>
    <row spans="1:5" r="6">
      <c s="4" r="A6" t="s">
        <v>30</v>
      </c>
      <c s="9" r="B6" t="n">
        <v>34.9</v>
      </c>
      <c s="9" r="C6" t="n">
        <v>37.3</v>
      </c>
    </row>
    <row spans="1:5" r="7">
      <c s="4" r="A7" t="s">
        <v>31</v>
      </c>
      <c s="9" r="B7" t="n">
        <v>129.5</v>
      </c>
      <c s="9" r="C7" t="n">
        <v>129.5</v>
      </c>
    </row>
    <row spans="1:5" r="8">
      <c s="4" r="A8" t="s">
        <v>32</v>
      </c>
      <c s="9" r="B8" t="n">
        <v>8.4</v>
      </c>
      <c s="9" r="C8" t="n">
        <v>3.9</v>
      </c>
    </row>
    <row spans="1:5" r="9">
      <c s="4" r="A9" t="s">
        <v>33</v>
      </c>
      <c s="9" r="B9" t="n">
        <v>608.5</v>
      </c>
      <c s="9" r="C9" t="n">
        <v>567.3</v>
      </c>
    </row>
    <row spans="1:5" r="10">
      <c s="4" r="A10" t="s">
        <v>34</v>
      </c>
      <c s="5" r="B10" t="n">
        <v>3349</v>
      </c>
      <c s="9" r="C10" t="n">
        <v>3299.2</v>
      </c>
    </row>
    <row spans="1:5" r="11">
      <c s="4" r="A11" t="s">
        <v>35</v>
      </c>
      <c s="9" r="B11" t="n">
        <v>925.3</v>
      </c>
      <c s="9" r="C11" t="n">
        <v>948.3</v>
      </c>
    </row>
    <row spans="1:5" r="12">
      <c s="4" r="A12" t="s">
        <v>36</v>
      </c>
      <c s="9" r="B12" t="n">
        <v>1218.8</v>
      </c>
      <c s="9" r="C12" t="n">
        <v>1224.4</v>
      </c>
    </row>
    <row spans="1:5" r="13">
      <c s="4" r="A13" t="s">
        <v>32</v>
      </c>
      <c s="9" r="B13" t="n">
        <v>63.7</v>
      </c>
      <c s="9" r="C13" t="n">
        <v>54.8</v>
      </c>
    </row>
    <row spans="1:5" r="14">
      <c s="4" r="A14" t="s">
        <v>37</v>
      </c>
      <c s="9" r="B14" t="n">
        <v>6165.3</v>
      </c>
      <c s="5" r="C14" t="n">
        <v>6094</v>
      </c>
    </row>
    <row spans="1:5" r="15">
      <c s="3" r="A15" t="s">
        <v>38</v>
      </c>
    </row>
    <row spans="1:5" r="16">
      <c s="4" r="A16" t="s">
        <v>39</v>
      </c>
      <c s="9" r="B16" t="n">
        <v>16.5</v>
      </c>
      <c s="9" r="C16" t="n">
        <v>16.5</v>
      </c>
    </row>
    <row spans="1:5" r="17">
      <c s="4" r="A17" t="s">
        <v>40</v>
      </c>
      <c s="9" r="B17" t="n">
        <v>36.3</v>
      </c>
      <c s="5" r="C17" t="n">
        <v>40</v>
      </c>
    </row>
    <row spans="1:5" r="18">
      <c s="4" r="A18" t="s">
        <v>41</v>
      </c>
      <c s="9" r="B18" t="n">
        <v>180.6</v>
      </c>
      <c s="9" r="C18" t="n">
        <v>182.4</v>
      </c>
    </row>
    <row spans="1:5" r="19">
      <c s="4" r="A19" t="s">
        <v>42</v>
      </c>
      <c s="9" r="B19" t="n">
        <v>76.3</v>
      </c>
      <c s="9" r="C19" t="n">
        <v>57.2</v>
      </c>
    </row>
    <row spans="1:5" r="20">
      <c s="4" r="A20" t="s">
        <v>43</v>
      </c>
      <c s="9" r="B20" t="n">
        <v>4.4</v>
      </c>
      <c s="9" r="C20" t="n">
        <v>4.4</v>
      </c>
    </row>
    <row spans="1:5" r="21">
      <c s="4" r="A21" t="s">
        <v>44</v>
      </c>
      <c s="9" r="B21" t="n">
        <v>1.3</v>
      </c>
      <c s="9" r="C21" t="n">
        <v>1.3</v>
      </c>
    </row>
    <row spans="1:5" r="22">
      <c s="4" r="A22" t="s">
        <v>45</v>
      </c>
      <c s="9" r="B22" t="n">
        <v>90.40000000000001</v>
      </c>
      <c s="9" r="C22" t="n">
        <v>86.59999999999999</v>
      </c>
    </row>
    <row spans="1:5" r="23">
      <c s="4" r="A23" t="s">
        <v>46</v>
      </c>
      <c s="9" r="B23" t="n">
        <v>405.8</v>
      </c>
      <c s="9" r="C23" t="n">
        <v>388.4</v>
      </c>
    </row>
    <row spans="1:5" r="24">
      <c s="4" r="A24" t="s">
        <v>47</v>
      </c>
      <c s="9" r="B24" t="n">
        <v>3651.1</v>
      </c>
      <c s="9" r="C24" t="n">
        <v>3652.2</v>
      </c>
    </row>
    <row spans="1:5" r="25">
      <c s="4" r="A25" t="s">
        <v>48</v>
      </c>
      <c s="9" r="B25" t="n">
        <v>32.1</v>
      </c>
      <c s="9" r="C25" t="n">
        <v>28.3</v>
      </c>
    </row>
    <row spans="1:5" r="26">
      <c s="4" r="A26" t="s">
        <v>49</v>
      </c>
      <c s="9" r="B26" t="n">
        <v>637.2</v>
      </c>
      <c s="9" r="C26" t="n">
        <v>612.7</v>
      </c>
    </row>
    <row spans="1:5" r="27">
      <c s="4" r="A27" t="s">
        <v>50</v>
      </c>
      <c s="9" r="B27" t="n">
        <v>2.4</v>
      </c>
      <c s="9" r="C27" t="n">
        <v>1.9</v>
      </c>
    </row>
    <row spans="1:5" r="28">
      <c s="4" r="A28" t="s">
        <v>31</v>
      </c>
      <c s="9" r="B28" t="n">
        <v>183.3</v>
      </c>
      <c s="9" r="C28" t="n">
        <v>189.7</v>
      </c>
    </row>
    <row spans="1:5" r="29">
      <c s="4" r="A29" t="s">
        <v>51</v>
      </c>
      <c s="5" r="B29" t="n">
        <v>27</v>
      </c>
      <c s="9" r="C29" t="n">
        <v>26.7</v>
      </c>
    </row>
    <row spans="1:5" r="30">
      <c s="4" r="A30" t="s">
        <v>52</v>
      </c>
      <c s="7" r="B30" t="n">
        <v>4938.9</v>
      </c>
      <c s="7" r="C30" t="n">
        <v>4899.9</v>
      </c>
    </row>
    <row spans="1:5" r="31">
      <c s="4" r="A31" t="s">
        <v>53</v>
      </c>
      <c s="4" r="B31" t="s">
        <v>54</v>
      </c>
      <c s="4" r="C31" t="s">
        <v>54</v>
      </c>
    </row>
    <row spans="1:5" r="32">
      <c s="3" r="A32" t="s">
        <v>55</v>
      </c>
    </row>
    <row spans="1:5" r="33">
      <c s="4" r="A33" t="s">
        <v>56</v>
      </c>
      <c s="7" r="B33" t="n">
        <v>1750.6</v>
      </c>
      <c s="7" r="C33" t="n">
        <v>1699.1</v>
      </c>
    </row>
    <row spans="1:5" r="34">
      <c s="4" r="A34" t="s">
        <v>57</v>
      </c>
      <c s="9" r="B34" t="n">
        <v>-11.9</v>
      </c>
      <c s="9" r="C34" t="n">
        <v>-7.9</v>
      </c>
    </row>
    <row spans="1:5" r="35">
      <c s="4" r="A35" t="s">
        <v>58</v>
      </c>
      <c s="9" r="B35" t="n">
        <v>-512.3</v>
      </c>
      <c s="9" r="C35" t="n">
        <v>-497.1</v>
      </c>
    </row>
    <row spans="1:5" r="36">
      <c s="4" r="A36" t="s">
        <v>59</v>
      </c>
      <c s="9" r="B36" t="n">
        <v>1226.4</v>
      </c>
      <c s="9" r="C36" t="n">
        <v>1194.1</v>
      </c>
    </row>
    <row spans="1:5" r="37">
      <c s="4" r="A37" t="s">
        <v>60</v>
      </c>
      <c s="7" r="B37" t="n">
        <v>6165.3</v>
      </c>
      <c s="8" r="C37" t="n">
        <v>6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0</v>
      </c>
      <c s="2" r="B1" t="s">
        <v>1</v>
      </c>
    </row>
    <row spans="1:2" r="2">
      <c s="2" r="B2" t="s">
        <v>22</v>
      </c>
    </row>
    <row spans="1:2" r="3">
      <c s="3" r="A3" t="s">
        <v>171</v>
      </c>
    </row>
    <row spans="1:2" r="4">
      <c s="4" r="A4" t="s">
        <v>170</v>
      </c>
      <c s="4" r="B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2</v>
      </c>
    </row>
    <row spans="1:2" r="3">
      <c s="3" r="A3" t="s">
        <v>174</v>
      </c>
    </row>
    <row spans="1:2" r="4">
      <c s="4" r="A4" t="s">
        <v>173</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176</v>
      </c>
      <c s="2" r="B1" t="s">
        <v>1</v>
      </c>
    </row>
    <row spans="1:2" r="2">
      <c s="2" r="B2" t="s">
        <v>22</v>
      </c>
    </row>
    <row spans="1:2" r="3">
      <c s="3" r="A3" t="s">
        <v>135</v>
      </c>
    </row>
    <row spans="1:2" r="4">
      <c s="4" r="A4" t="s">
        <v>177</v>
      </c>
      <c s="4" r="B4" t="s">
        <v>178</v>
      </c>
    </row>
    <row spans="1:2" r="5">
      <c s="4" r="A5" t="s">
        <v>179</v>
      </c>
      <c s="4" r="B5" t="s">
        <v>180</v>
      </c>
    </row>
    <row spans="1:2" r="6">
      <c s="4" r="A6" t="s">
        <v>181</v>
      </c>
      <c s="4" r="B6" t="s">
        <v>182</v>
      </c>
    </row>
    <row spans="1:2" r="7">
      <c s="4" r="A7" t="s">
        <v>183</v>
      </c>
      <c s="4" r="B7"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2</v>
      </c>
    </row>
    <row spans="1:2" r="3">
      <c s="3" r="A3" t="s">
        <v>138</v>
      </c>
    </row>
    <row spans="1:2" r="4">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8</v>
      </c>
      <c s="2" r="B1" t="s">
        <v>1</v>
      </c>
    </row>
    <row spans="1:2" r="2">
      <c s="2" r="B2" t="s">
        <v>22</v>
      </c>
    </row>
    <row spans="1:2" r="3">
      <c s="3" r="A3" t="s">
        <v>140</v>
      </c>
    </row>
    <row spans="1:2" r="4">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91</v>
      </c>
      <c s="2" r="B1" t="s">
        <v>1</v>
      </c>
    </row>
    <row spans="1:2" r="2">
      <c s="2" r="B2" t="s">
        <v>22</v>
      </c>
    </row>
    <row spans="1:2" r="3">
      <c s="3" r="A3" t="s">
        <v>143</v>
      </c>
    </row>
    <row spans="1:2" r="4">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4</v>
      </c>
      <c s="2" r="B1" t="s">
        <v>1</v>
      </c>
    </row>
    <row spans="1:2" r="2">
      <c s="2" r="B2" t="s">
        <v>22</v>
      </c>
    </row>
    <row spans="1:2" r="3">
      <c s="3" r="A3" t="s">
        <v>146</v>
      </c>
    </row>
    <row spans="1:2" r="4">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197</v>
      </c>
      <c s="2" r="B1" t="s">
        <v>1</v>
      </c>
    </row>
    <row spans="1:2" r="2">
      <c s="2" r="B2" t="s">
        <v>22</v>
      </c>
    </row>
    <row spans="1:2" r="3">
      <c s="3" r="A3" t="s">
        <v>149</v>
      </c>
    </row>
    <row spans="1:2" r="4">
      <c s="4" r="A4" t="s">
        <v>198</v>
      </c>
      <c s="4" r="B4" t="s">
        <v>199</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2</v>
      </c>
    </row>
    <row spans="1:2" r="3">
      <c s="4" r="A3" t="s">
        <v>205</v>
      </c>
      <c s="4" r="B3" t="s">
        <v>206</v>
      </c>
    </row>
    <row spans="1:2" r="4">
      <c s="4" r="A4" t="s">
        <v>207</v>
      </c>
      <c s="4" r="B4" t="s">
        <v>208</v>
      </c>
    </row>
    <row spans="1:2" r="5">
      <c s="4" r="A5" t="s">
        <v>209</v>
      </c>
    </row>
    <row spans="1:2" r="6">
      <c s="4" r="A6" t="s">
        <v>210</v>
      </c>
      <c s="4" r="B6" t="s">
        <v>211</v>
      </c>
    </row>
    <row spans="1:2" r="7">
      <c s="4" r="A7" t="s">
        <v>212</v>
      </c>
    </row>
    <row spans="1:2" r="8">
      <c s="4" r="A8" t="s">
        <v>210</v>
      </c>
      <c s="4" r="B8"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4</v>
      </c>
      <c s="2" r="B1" t="s">
        <v>1</v>
      </c>
    </row>
    <row spans="1:2" r="2">
      <c s="2" r="B2" t="s">
        <v>22</v>
      </c>
    </row>
    <row spans="1:2" r="3">
      <c s="3" r="A3" t="s">
        <v>158</v>
      </c>
    </row>
    <row spans="1:2" r="4">
      <c s="4" r="A4" t="s">
        <v>215</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2</v>
      </c>
      <c s="2" r="C1" t="s">
        <v>23</v>
      </c>
    </row>
    <row spans="1:3" r="2">
      <c s="3" r="A2" t="s">
        <v>62</v>
      </c>
    </row>
    <row spans="1:3" r="3">
      <c s="4" r="A3" t="s">
        <v>63</v>
      </c>
      <c s="7" r="B3" t="n">
        <v>4.2</v>
      </c>
      <c s="7" r="C3" t="n">
        <v>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17</v>
      </c>
      <c s="2" r="B1" t="s">
        <v>1</v>
      </c>
    </row>
    <row spans="1:2" r="2">
      <c s="2" r="B2" t="s">
        <v>22</v>
      </c>
    </row>
    <row spans="1:2" r="3">
      <c s="4" r="A3" t="s">
        <v>218</v>
      </c>
    </row>
    <row spans="1:2" r="4">
      <c s="4" r="A4" t="s">
        <v>219</v>
      </c>
      <c s="4" r="B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1</v>
      </c>
      <c s="2" r="B1" t="s">
        <v>1</v>
      </c>
    </row>
    <row spans="1:2" r="2">
      <c s="2" r="B2" t="s">
        <v>22</v>
      </c>
    </row>
    <row spans="1:2" r="3">
      <c s="3" r="A3" t="s">
        <v>168</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226</v>
      </c>
      <c s="2" r="B1" t="s">
        <v>1</v>
      </c>
    </row>
    <row spans="1:2" r="2">
      <c s="2" r="B2" t="s">
        <v>22</v>
      </c>
    </row>
    <row spans="1:2" r="3">
      <c s="3" r="A3" t="s">
        <v>171</v>
      </c>
    </row>
    <row spans="1:2" r="4">
      <c s="4" r="A4" t="s">
        <v>227</v>
      </c>
      <c s="4" r="B4" t="s">
        <v>228</v>
      </c>
    </row>
    <row spans="1:2" r="5">
      <c s="4" r="A5" t="s">
        <v>229</v>
      </c>
      <c s="4" r="B5" t="s">
        <v>230</v>
      </c>
    </row>
    <row spans="1:2" r="6">
      <c s="4" r="A6" t="s">
        <v>231</v>
      </c>
      <c s="4" r="B6"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46"/>
    <col customWidth="1" max="5" min="5" width="15"/>
    <col customWidth="1" max="6" min="6" width="21"/>
    <col customWidth="1" max="7" min="7" width="21"/>
    <col customWidth="1" max="8" min="8" width="21"/>
    <col customWidth="1" max="9" min="9" width="21"/>
    <col customWidth="1" max="10" min="10" width="25"/>
    <col customWidth="1" max="11" min="11" width="21"/>
  </cols>
  <sheetData>
    <row spans="1:11" r="1">
      <c s="1" r="A1" t="s">
        <v>233</v>
      </c>
      <c s="2" r="B1" t="s">
        <v>234</v>
      </c>
      <c s="2" r="C1" t="s">
        <v>235</v>
      </c>
      <c s="2" r="D1" t="s">
        <v>236</v>
      </c>
      <c s="2" r="E1" t="s">
        <v>237</v>
      </c>
      <c s="2" r="F1" t="s">
        <v>238</v>
      </c>
      <c s="2" r="G1" t="s">
        <v>239</v>
      </c>
      <c s="2" r="H1" t="s">
        <v>96</v>
      </c>
      <c s="2" r="I1" t="s">
        <v>97</v>
      </c>
      <c s="2" r="J1" t="s">
        <v>240</v>
      </c>
      <c s="2" r="K1" t="s">
        <v>241</v>
      </c>
    </row>
    <row spans="1:11" r="2">
      <c s="3" r="A2" t="s">
        <v>242</v>
      </c>
    </row>
    <row spans="1:11" r="3">
      <c s="4" r="A3" t="s">
        <v>243</v>
      </c>
      <c s="5" r="J3" t="n">
        <v>34</v>
      </c>
    </row>
    <row spans="1:11" r="4">
      <c s="4" r="A4" t="s">
        <v>244</v>
      </c>
      <c s="7" r="H4" t="n">
        <v>0.3</v>
      </c>
      <c s="7" r="I4" t="n">
        <v>126.5</v>
      </c>
    </row>
    <row spans="1:11" r="5">
      <c s="4" r="A5" t="s">
        <v>245</v>
      </c>
      <c s="8" r="H5" t="n">
        <v>0</v>
      </c>
      <c s="9" r="I5" t="n">
        <v>3.4</v>
      </c>
    </row>
    <row spans="1:11" r="6">
      <c s="4" r="A6" t="s">
        <v>246</v>
      </c>
    </row>
    <row spans="1:11" r="7">
      <c s="3" r="A7" t="s">
        <v>242</v>
      </c>
    </row>
    <row spans="1:11" r="8">
      <c s="4" r="A8" t="s">
        <v>247</v>
      </c>
      <c s="4" r="F8" t="s">
        <v>248</v>
      </c>
      <c s="4" r="G8" t="s">
        <v>248</v>
      </c>
      <c s="4" r="H8" t="s">
        <v>248</v>
      </c>
    </row>
    <row spans="1:11" r="9">
      <c s="4" r="A9" t="s">
        <v>249</v>
      </c>
      <c s="4" r="K9" t="s">
        <v>250</v>
      </c>
    </row>
    <row spans="1:11" r="10">
      <c s="4" r="A10" t="s">
        <v>244</v>
      </c>
      <c s="7" r="F10" t="n">
        <v>51.9</v>
      </c>
    </row>
    <row spans="1:11" r="11">
      <c s="4" r="A11" t="s">
        <v>132</v>
      </c>
    </row>
    <row spans="1:11" r="12">
      <c s="3" r="A12" t="s">
        <v>242</v>
      </c>
    </row>
    <row spans="1:11" r="13">
      <c s="4" r="A13" t="s">
        <v>247</v>
      </c>
      <c s="4" r="F13" t="s">
        <v>248</v>
      </c>
      <c s="4" r="G13" t="s">
        <v>248</v>
      </c>
      <c s="4" r="H13" t="s">
        <v>248</v>
      </c>
    </row>
    <row spans="1:11" r="14">
      <c s="4" r="A14" t="s">
        <v>249</v>
      </c>
      <c s="4" r="K14" t="s">
        <v>251</v>
      </c>
    </row>
    <row spans="1:11" r="15">
      <c s="4" r="A15" t="s">
        <v>244</v>
      </c>
      <c s="7" r="F15" t="n">
        <v>73.90000000000001</v>
      </c>
      <c s="10" r="G15" t="n">
        <v>54.1</v>
      </c>
      <c s="7" r="I15" t="n">
        <v>73.90000000000001</v>
      </c>
    </row>
    <row spans="1:11" r="16">
      <c s="4" r="A16" t="s">
        <v>252</v>
      </c>
      <c s="7" r="F16" t="n">
        <v>11.9</v>
      </c>
      <c s="10" r="G16" t="n">
        <v>8.699999999999999</v>
      </c>
    </row>
    <row spans="1:11" r="17">
      <c s="4" r="A17" t="s">
        <v>253</v>
      </c>
      <c s="4" r="K17" t="s">
        <v>254</v>
      </c>
    </row>
    <row spans="1:11" r="18">
      <c s="4" r="A18" t="s">
        <v>255</v>
      </c>
    </row>
    <row spans="1:11" r="19">
      <c s="3" r="A19" t="s">
        <v>242</v>
      </c>
    </row>
    <row spans="1:11" r="20">
      <c s="4" r="A20" t="s">
        <v>256</v>
      </c>
      <c s="7" r="K20" t="n">
        <v>2.9</v>
      </c>
    </row>
    <row spans="1:11" r="21">
      <c s="4" r="A21" t="s">
        <v>257</v>
      </c>
    </row>
    <row spans="1:11" r="22">
      <c s="3" r="A22" t="s">
        <v>242</v>
      </c>
    </row>
    <row spans="1:11" r="23">
      <c s="4" r="A23" t="s">
        <v>249</v>
      </c>
      <c s="4" r="K23" t="s">
        <v>254</v>
      </c>
    </row>
    <row spans="1:11" r="24">
      <c s="4" r="A24" t="s">
        <v>258</v>
      </c>
    </row>
    <row spans="1:11" r="25">
      <c s="3" r="A25" t="s">
        <v>242</v>
      </c>
    </row>
    <row spans="1:11" r="26">
      <c s="4" r="A26" t="s">
        <v>247</v>
      </c>
      <c s="4" r="E26" t="s">
        <v>259</v>
      </c>
      <c s="4" r="H26" t="s">
        <v>259</v>
      </c>
    </row>
    <row spans="1:11" r="27">
      <c s="4" r="A27" t="s">
        <v>244</v>
      </c>
      <c s="7" r="D27" t="n">
        <v>52.7</v>
      </c>
    </row>
    <row spans="1:11" r="28">
      <c s="4" r="A28" t="s">
        <v>252</v>
      </c>
      <c s="7" r="D28" t="n">
        <v>3.2</v>
      </c>
    </row>
    <row spans="1:11" r="29">
      <c s="4" r="A29" t="s">
        <v>260</v>
      </c>
      <c s="5" r="D29" t="n">
        <v>1800</v>
      </c>
    </row>
    <row spans="1:11" r="30">
      <c s="4" r="A30" t="s">
        <v>261</v>
      </c>
      <c s="5" r="D30" t="n">
        <v>600</v>
      </c>
    </row>
    <row spans="1:11" r="31">
      <c s="4" r="A31" t="s">
        <v>262</v>
      </c>
      <c s="5" r="D31" t="n">
        <v>100</v>
      </c>
    </row>
    <row spans="1:11" r="32">
      <c s="4" r="A32" t="s">
        <v>263</v>
      </c>
    </row>
    <row spans="1:11" r="33">
      <c s="3" r="A33" t="s">
        <v>242</v>
      </c>
    </row>
    <row spans="1:11" r="34">
      <c s="4" r="A34" t="s">
        <v>247</v>
      </c>
      <c s="4" r="B34" t="s">
        <v>264</v>
      </c>
      <c s="4" r="H34" t="s">
        <v>264</v>
      </c>
    </row>
    <row spans="1:11" r="35">
      <c s="4" r="A35" t="s">
        <v>244</v>
      </c>
      <c s="7" r="B35" t="n">
        <v>677.8</v>
      </c>
      <c s="7" r="C35" t="n">
        <v>677.8</v>
      </c>
    </row>
    <row spans="1:11" r="36">
      <c s="4" r="A36" t="s">
        <v>252</v>
      </c>
      <c s="7" r="C36" t="n">
        <v>3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15"/>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265</v>
      </c>
      <c s="2" r="B1" t="s">
        <v>234</v>
      </c>
      <c s="2" r="C1" t="s">
        <v>235</v>
      </c>
      <c s="2" r="D1" t="s">
        <v>266</v>
      </c>
      <c s="2" r="E1" t="s">
        <v>237</v>
      </c>
      <c s="2" r="F1" t="s">
        <v>238</v>
      </c>
      <c s="2" r="G1" t="s">
        <v>239</v>
      </c>
      <c s="2" r="H1" t="s">
        <v>96</v>
      </c>
      <c s="2" r="I1" t="s">
        <v>97</v>
      </c>
      <c s="2" r="J1" t="s">
        <v>267</v>
      </c>
      <c s="2" r="K1" t="s">
        <v>268</v>
      </c>
      <c s="2" r="L1" t="s">
        <v>241</v>
      </c>
    </row>
    <row spans="1:12" r="2">
      <c s="3" r="A2" t="s">
        <v>242</v>
      </c>
    </row>
    <row spans="1:12" r="3">
      <c s="4" r="A3" t="s">
        <v>36</v>
      </c>
      <c s="7" r="H3" t="n">
        <v>1218.8</v>
      </c>
      <c s="7" r="J3" t="n">
        <v>1224.4</v>
      </c>
    </row>
    <row spans="1:12" r="4">
      <c s="4" r="A4" t="s">
        <v>269</v>
      </c>
      <c s="7" r="H4" t="n">
        <v>0.3</v>
      </c>
      <c s="7" r="I4" t="n">
        <v>126.5</v>
      </c>
    </row>
    <row spans="1:12" r="5">
      <c s="4" r="A5" t="s">
        <v>246</v>
      </c>
    </row>
    <row spans="1:12" r="6">
      <c s="3" r="A6" t="s">
        <v>242</v>
      </c>
    </row>
    <row spans="1:12" r="7">
      <c s="4" r="A7" t="s">
        <v>247</v>
      </c>
      <c s="4" r="F7" t="s">
        <v>248</v>
      </c>
      <c s="4" r="G7" t="s">
        <v>248</v>
      </c>
      <c s="4" r="H7" t="s">
        <v>248</v>
      </c>
    </row>
    <row spans="1:12" r="8">
      <c s="4" r="A8" t="s">
        <v>270</v>
      </c>
      <c s="7" r="L8" t="n">
        <v>0.2</v>
      </c>
    </row>
    <row spans="1:12" r="9">
      <c s="4" r="A9" t="s">
        <v>271</v>
      </c>
      <c s="5" r="L9" t="n">
        <v>7</v>
      </c>
    </row>
    <row spans="1:12" r="10">
      <c s="4" r="A10" t="s">
        <v>272</v>
      </c>
      <c s="5" r="L10" t="n">
        <v>21</v>
      </c>
    </row>
    <row spans="1:12" r="11">
      <c s="4" r="A11" t="s">
        <v>36</v>
      </c>
      <c s="9" r="L11" t="n">
        <v>25.2</v>
      </c>
    </row>
    <row spans="1:12" r="12">
      <c s="4" r="A12" t="s">
        <v>273</v>
      </c>
      <c s="9" r="L12" t="n">
        <v>53.4</v>
      </c>
    </row>
    <row spans="1:12" r="13">
      <c s="4" r="A13" t="s">
        <v>38</v>
      </c>
      <c s="9" r="L13" t="n">
        <v>1.5</v>
      </c>
    </row>
    <row spans="1:12" r="14">
      <c s="4" r="A14" t="s">
        <v>274</v>
      </c>
      <c s="9" r="L14" t="n">
        <v>1.5</v>
      </c>
    </row>
    <row spans="1:12" r="15">
      <c s="4" r="A15" t="s">
        <v>275</v>
      </c>
      <c s="9" r="L15" t="n">
        <v>51.9</v>
      </c>
    </row>
    <row spans="1:12" r="16">
      <c s="4" r="A16" t="s">
        <v>269</v>
      </c>
      <c s="7" r="F16" t="n">
        <v>51.9</v>
      </c>
    </row>
    <row spans="1:12" r="17">
      <c s="4" r="A17" t="s">
        <v>132</v>
      </c>
    </row>
    <row spans="1:12" r="18">
      <c s="3" r="A18" t="s">
        <v>242</v>
      </c>
    </row>
    <row spans="1:12" r="19">
      <c s="4" r="A19" t="s">
        <v>247</v>
      </c>
      <c s="4" r="F19" t="s">
        <v>248</v>
      </c>
      <c s="4" r="G19" t="s">
        <v>248</v>
      </c>
      <c s="4" r="H19" t="s">
        <v>248</v>
      </c>
    </row>
    <row spans="1:12" r="20">
      <c s="4" r="A20" t="s">
        <v>276</v>
      </c>
      <c s="9" r="L20" t="n">
        <v>4.2</v>
      </c>
    </row>
    <row spans="1:12" r="21">
      <c s="4" r="A21" t="s">
        <v>270</v>
      </c>
      <c s="9" r="L21" t="n">
        <v>9.5</v>
      </c>
    </row>
    <row spans="1:12" r="22">
      <c s="4" r="A22" t="s">
        <v>271</v>
      </c>
      <c s="9" r="L22" t="n">
        <v>31.3</v>
      </c>
    </row>
    <row spans="1:12" r="23">
      <c s="4" r="A23" t="s">
        <v>272</v>
      </c>
      <c s="9" r="L23" t="n">
        <v>26.4</v>
      </c>
    </row>
    <row spans="1:12" r="24">
      <c s="4" r="A24" t="s">
        <v>36</v>
      </c>
      <c s="9" r="L24" t="n">
        <v>32.5</v>
      </c>
    </row>
    <row spans="1:12" r="25">
      <c s="4" r="A25" t="s">
        <v>32</v>
      </c>
      <c s="9" r="L25" t="n">
        <v>2.3</v>
      </c>
    </row>
    <row spans="1:12" r="26">
      <c s="4" r="A26" t="s">
        <v>273</v>
      </c>
      <c s="9" r="L26" t="n">
        <v>106.2</v>
      </c>
    </row>
    <row spans="1:12" r="27">
      <c s="4" r="A27" t="s">
        <v>38</v>
      </c>
      <c s="9" r="L27" t="n">
        <v>13.5</v>
      </c>
    </row>
    <row spans="1:12" r="28">
      <c s="4" r="A28" t="s">
        <v>277</v>
      </c>
      <c s="9" r="L28" t="n">
        <v>3.7</v>
      </c>
    </row>
    <row spans="1:12" r="29">
      <c s="4" r="A29" t="s">
        <v>278</v>
      </c>
      <c s="9" r="L29" t="n">
        <v>7.6</v>
      </c>
    </row>
    <row spans="1:12" r="30">
      <c s="4" r="A30" t="s">
        <v>279</v>
      </c>
      <c s="9" r="L30" t="n">
        <v>3.3</v>
      </c>
    </row>
    <row spans="1:12" r="31">
      <c s="4" r="A31" t="s">
        <v>274</v>
      </c>
      <c s="9" r="L31" t="n">
        <v>28.1</v>
      </c>
    </row>
    <row spans="1:12" r="32">
      <c s="4" r="A32" t="s">
        <v>275</v>
      </c>
      <c s="7" r="L32" t="n">
        <v>78.09999999999999</v>
      </c>
    </row>
    <row spans="1:12" r="33">
      <c s="4" r="A33" t="s">
        <v>280</v>
      </c>
      <c s="7" r="F33" t="n">
        <v>-4.2</v>
      </c>
    </row>
    <row spans="1:12" r="34">
      <c s="4" r="A34" t="s">
        <v>269</v>
      </c>
      <c s="9" r="F34" t="n">
        <v>73.90000000000001</v>
      </c>
      <c s="10" r="G34" t="n">
        <v>54.1</v>
      </c>
      <c s="7" r="I34" t="n">
        <v>73.90000000000001</v>
      </c>
    </row>
    <row spans="1:12" r="35">
      <c s="4" r="A35" t="s">
        <v>258</v>
      </c>
    </row>
    <row spans="1:12" r="36">
      <c s="3" r="A36" t="s">
        <v>242</v>
      </c>
    </row>
    <row spans="1:12" r="37">
      <c s="4" r="A37" t="s">
        <v>247</v>
      </c>
      <c s="4" r="E37" t="s">
        <v>259</v>
      </c>
      <c s="4" r="H37" t="s">
        <v>259</v>
      </c>
    </row>
    <row spans="1:12" r="38">
      <c s="4" r="A38" t="s">
        <v>270</v>
      </c>
      <c s="7" r="K38" t="n">
        <v>0.8</v>
      </c>
    </row>
    <row spans="1:12" r="39">
      <c s="4" r="A39" t="s">
        <v>271</v>
      </c>
      <c s="9" r="K39" t="n">
        <v>32.3</v>
      </c>
    </row>
    <row spans="1:12" r="40">
      <c s="4" r="A40" t="s">
        <v>281</v>
      </c>
      <c s="9" r="K40" t="n">
        <v>2.9</v>
      </c>
    </row>
    <row spans="1:12" r="41">
      <c s="4" r="A41" t="s">
        <v>272</v>
      </c>
      <c s="9" r="K41" t="n">
        <v>7.6</v>
      </c>
    </row>
    <row spans="1:12" r="42">
      <c s="4" r="A42" t="s">
        <v>36</v>
      </c>
      <c s="9" r="K42" t="n">
        <v>38.8</v>
      </c>
    </row>
    <row spans="1:12" r="43">
      <c s="4" r="A43" t="s">
        <v>273</v>
      </c>
      <c s="9" r="K43" t="n">
        <v>82.40000000000001</v>
      </c>
    </row>
    <row spans="1:12" r="44">
      <c s="4" r="A44" t="s">
        <v>38</v>
      </c>
      <c s="9" r="K44" t="n">
        <v>4.5</v>
      </c>
    </row>
    <row spans="1:12" r="45">
      <c s="4" r="A45" t="s">
        <v>277</v>
      </c>
      <c s="9" r="K45" t="n">
        <v>25.2</v>
      </c>
    </row>
    <row spans="1:12" r="46">
      <c s="4" r="A46" t="s">
        <v>274</v>
      </c>
      <c s="9" r="K46" t="n">
        <v>29.7</v>
      </c>
    </row>
    <row spans="1:12" r="47">
      <c s="4" r="A47" t="s">
        <v>275</v>
      </c>
      <c s="7" r="K47" t="n">
        <v>52.7</v>
      </c>
    </row>
    <row spans="1:12" r="48">
      <c s="4" r="A48" t="s">
        <v>269</v>
      </c>
      <c s="7" r="D48" t="n">
        <v>52.7</v>
      </c>
    </row>
    <row spans="1:12" r="49">
      <c s="4" r="A49" t="s">
        <v>263</v>
      </c>
    </row>
    <row spans="1:12" r="50">
      <c s="3" r="A50" t="s">
        <v>242</v>
      </c>
    </row>
    <row spans="1:12" r="51">
      <c s="4" r="A51" t="s">
        <v>247</v>
      </c>
      <c s="4" r="B51" t="s">
        <v>264</v>
      </c>
      <c s="4" r="H51" t="s">
        <v>264</v>
      </c>
    </row>
    <row spans="1:12" r="52">
      <c s="4" r="A52" t="s">
        <v>276</v>
      </c>
      <c s="7" r="C52" t="n">
        <v>9.4</v>
      </c>
    </row>
    <row spans="1:12" r="53">
      <c s="4" r="A53" t="s">
        <v>270</v>
      </c>
      <c s="9" r="C53" t="n">
        <v>17.2</v>
      </c>
    </row>
    <row spans="1:12" r="54">
      <c s="4" r="A54" t="s">
        <v>271</v>
      </c>
      <c s="9" r="C54" t="n">
        <v>222.9</v>
      </c>
    </row>
    <row spans="1:12" r="55">
      <c s="4" r="A55" t="s">
        <v>281</v>
      </c>
      <c s="9" r="C55" t="n">
        <v>0.7</v>
      </c>
    </row>
    <row spans="1:12" r="56">
      <c s="4" r="A56" t="s">
        <v>272</v>
      </c>
      <c s="9" r="C56" t="n">
        <v>250.2</v>
      </c>
    </row>
    <row spans="1:12" r="57">
      <c s="4" r="A57" t="s">
        <v>36</v>
      </c>
      <c s="9" r="C57" t="n">
        <v>279.3</v>
      </c>
    </row>
    <row spans="1:12" r="58">
      <c s="4" r="A58" t="s">
        <v>32</v>
      </c>
      <c s="5" r="C58" t="n">
        <v>5</v>
      </c>
    </row>
    <row spans="1:12" r="59">
      <c s="4" r="A59" t="s">
        <v>273</v>
      </c>
      <c s="9" r="C59" t="n">
        <v>784.7</v>
      </c>
    </row>
    <row spans="1:12" r="60">
      <c s="4" r="A60" t="s">
        <v>38</v>
      </c>
      <c s="5" r="C60" t="n">
        <v>10</v>
      </c>
    </row>
    <row spans="1:12" r="61">
      <c s="4" r="A61" t="s">
        <v>277</v>
      </c>
      <c s="9" r="C61" t="n">
        <v>3.2</v>
      </c>
    </row>
    <row spans="1:12" r="62">
      <c s="4" r="A62" t="s">
        <v>278</v>
      </c>
      <c s="9" r="C62" t="n">
        <v>84.3</v>
      </c>
    </row>
    <row spans="1:12" r="63">
      <c s="4" r="A63" t="s">
        <v>274</v>
      </c>
      <c s="9" r="C63" t="n">
        <v>97.5</v>
      </c>
    </row>
    <row spans="1:12" r="64">
      <c s="4" r="A64" t="s">
        <v>275</v>
      </c>
      <c s="9" r="C64" t="n">
        <v>687.2</v>
      </c>
    </row>
    <row spans="1:12" r="65">
      <c s="4" r="A65" t="s">
        <v>280</v>
      </c>
      <c s="7" r="F65" t="n">
        <v>-9.4</v>
      </c>
    </row>
    <row spans="1:12" r="66">
      <c s="4" r="A66" t="s">
        <v>269</v>
      </c>
      <c s="7" r="B66" t="n">
        <v>677.8</v>
      </c>
      <c s="7" r="C66" t="n">
        <v>677.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r="A1" t="s">
        <v>282</v>
      </c>
      <c s="2" r="B1" t="s">
        <v>1</v>
      </c>
    </row>
    <row spans="1:3" r="2">
      <c s="2" r="B2" t="s">
        <v>22</v>
      </c>
      <c s="2" r="C2" t="s">
        <v>23</v>
      </c>
    </row>
    <row spans="1:3" r="3">
      <c s="3" r="A3" t="s">
        <v>283</v>
      </c>
    </row>
    <row spans="1:3" r="4">
      <c s="4" r="A4" t="s">
        <v>36</v>
      </c>
      <c s="7" r="B4" t="n">
        <v>1218.8</v>
      </c>
      <c s="7" r="C4" t="n">
        <v>1224.4</v>
      </c>
    </row>
    <row spans="1:3" r="5">
      <c s="4" r="A5" t="s">
        <v>284</v>
      </c>
    </row>
    <row spans="1:3" r="6">
      <c s="3" r="A6" t="s">
        <v>283</v>
      </c>
    </row>
    <row spans="1:3" r="7">
      <c s="4" r="A7" t="s">
        <v>285</v>
      </c>
      <c s="7" r="B7" t="n">
        <v>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55"/>
    <col customWidth="1" max="2" min="2" width="21"/>
  </cols>
  <sheetData>
    <row spans="1:2" r="1">
      <c s="1" r="A1" t="s">
        <v>286</v>
      </c>
      <c s="2" r="B1" t="s">
        <v>1</v>
      </c>
    </row>
    <row spans="1:2" r="2">
      <c s="2" r="B2" t="s">
        <v>96</v>
      </c>
    </row>
    <row spans="1:2" r="3">
      <c s="3" r="A3" t="s">
        <v>283</v>
      </c>
    </row>
    <row spans="1:2" r="4">
      <c s="4" r="A4" t="s">
        <v>287</v>
      </c>
      <c s="7" r="B4" t="n">
        <v>1224.4</v>
      </c>
    </row>
    <row spans="1:2" r="5">
      <c s="4" r="A5" t="s">
        <v>288</v>
      </c>
      <c s="9" r="B5" t="n">
        <v>-0.5</v>
      </c>
    </row>
    <row spans="1:2" r="6">
      <c s="4" r="A6" t="s">
        <v>289</v>
      </c>
      <c s="9" r="B6" t="n">
        <v>-5.1</v>
      </c>
    </row>
    <row spans="1:2" r="7">
      <c s="4" r="A7" t="s">
        <v>290</v>
      </c>
      <c s="9" r="B7" t="n">
        <v>1218.8</v>
      </c>
    </row>
    <row spans="1:2" r="8">
      <c s="4" r="A8" t="s">
        <v>291</v>
      </c>
    </row>
    <row spans="1:2" r="9">
      <c s="3" r="A9" t="s">
        <v>283</v>
      </c>
    </row>
    <row spans="1:2" r="10">
      <c s="4" r="A10" t="s">
        <v>287</v>
      </c>
      <c s="9" r="B10" t="n">
        <v>299.1</v>
      </c>
    </row>
    <row spans="1:2" r="11">
      <c s="4" r="A11" t="s">
        <v>289</v>
      </c>
      <c s="9" r="B11" t="n">
        <v>-3.2</v>
      </c>
    </row>
    <row spans="1:2" r="12">
      <c s="4" r="A12" t="s">
        <v>290</v>
      </c>
      <c s="9" r="B12" t="n">
        <v>295.9</v>
      </c>
    </row>
    <row spans="1:2" r="13">
      <c s="4" r="A13" t="s">
        <v>292</v>
      </c>
    </row>
    <row spans="1:2" r="14">
      <c s="3" r="A14" t="s">
        <v>283</v>
      </c>
    </row>
    <row spans="1:2" r="15">
      <c s="4" r="A15" t="s">
        <v>287</v>
      </c>
      <c s="9" r="B15" t="n">
        <v>265.6</v>
      </c>
    </row>
    <row spans="1:2" r="16">
      <c s="4" r="A16" t="s">
        <v>289</v>
      </c>
      <c s="9" r="B16" t="n">
        <v>-1.9</v>
      </c>
    </row>
    <row spans="1:2" r="17">
      <c s="4" r="A17" t="s">
        <v>290</v>
      </c>
      <c s="9" r="B17" t="n">
        <v>263.7</v>
      </c>
    </row>
    <row spans="1:2" r="18">
      <c s="4" r="A18" t="s">
        <v>293</v>
      </c>
    </row>
    <row spans="1:2" r="19">
      <c s="3" r="A19" t="s">
        <v>283</v>
      </c>
    </row>
    <row spans="1:2" r="20">
      <c s="4" r="A20" t="s">
        <v>287</v>
      </c>
      <c s="9" r="B20" t="n">
        <v>50.3</v>
      </c>
    </row>
    <row spans="1:2" r="21">
      <c s="4" r="A21" t="s">
        <v>290</v>
      </c>
      <c s="9" r="B21" t="n">
        <v>50.3</v>
      </c>
    </row>
    <row spans="1:2" r="22">
      <c s="4" r="A22" t="s">
        <v>294</v>
      </c>
    </row>
    <row spans="1:2" r="23">
      <c s="3" r="A23" t="s">
        <v>283</v>
      </c>
    </row>
    <row spans="1:2" r="24">
      <c s="4" r="A24" t="s">
        <v>287</v>
      </c>
      <c s="9" r="B24" t="n">
        <v>104.2</v>
      </c>
    </row>
    <row spans="1:2" r="25">
      <c s="4" r="A25" t="s">
        <v>290</v>
      </c>
      <c s="9" r="B25" t="n">
        <v>104.2</v>
      </c>
    </row>
    <row spans="1:2" r="26">
      <c s="4" r="A26" t="s">
        <v>295</v>
      </c>
    </row>
    <row spans="1:2" r="27">
      <c s="3" r="A27" t="s">
        <v>283</v>
      </c>
    </row>
    <row spans="1:2" r="28">
      <c s="4" r="A28" t="s">
        <v>287</v>
      </c>
      <c s="9" r="B28" t="n">
        <v>86.3</v>
      </c>
    </row>
    <row spans="1:2" r="29">
      <c s="4" r="A29" t="s">
        <v>290</v>
      </c>
      <c s="9" r="B29" t="n">
        <v>86.3</v>
      </c>
    </row>
    <row spans="1:2" r="30">
      <c s="4" r="A30" t="s">
        <v>296</v>
      </c>
    </row>
    <row spans="1:2" r="31">
      <c s="3" r="A31" t="s">
        <v>283</v>
      </c>
    </row>
    <row spans="1:2" r="32">
      <c s="4" r="A32" t="s">
        <v>287</v>
      </c>
      <c s="9" r="B32" t="n">
        <v>73.40000000000001</v>
      </c>
    </row>
    <row spans="1:2" r="33">
      <c s="4" r="A33" t="s">
        <v>290</v>
      </c>
      <c s="9" r="B33" t="n">
        <v>73.40000000000001</v>
      </c>
    </row>
    <row spans="1:2" r="34">
      <c s="4" r="A34" t="s">
        <v>297</v>
      </c>
    </row>
    <row spans="1:2" r="35">
      <c s="3" r="A35" t="s">
        <v>283</v>
      </c>
    </row>
    <row spans="1:2" r="36">
      <c s="4" r="A36" t="s">
        <v>287</v>
      </c>
      <c s="9" r="B36" t="n">
        <v>273.2</v>
      </c>
    </row>
    <row spans="1:2" r="37">
      <c s="4" r="A37" t="s">
        <v>288</v>
      </c>
      <c s="9" r="B37" t="n">
        <v>-0.5</v>
      </c>
    </row>
    <row spans="1:2" r="38">
      <c s="4" r="A38" t="s">
        <v>290</v>
      </c>
      <c s="9" r="B38" t="n">
        <v>272.7</v>
      </c>
    </row>
    <row spans="1:2" r="39">
      <c s="4" r="A39" t="s">
        <v>298</v>
      </c>
    </row>
    <row spans="1:2" r="40">
      <c s="3" r="A40" t="s">
        <v>283</v>
      </c>
    </row>
    <row spans="1:2" r="41">
      <c s="4" r="A41" t="s">
        <v>287</v>
      </c>
      <c s="5" r="B41" t="n">
        <v>57</v>
      </c>
    </row>
    <row spans="1:2" r="42">
      <c s="4" r="A42" t="s">
        <v>290</v>
      </c>
      <c s="5" r="B42" t="n">
        <v>57</v>
      </c>
    </row>
    <row spans="1:2" r="43">
      <c s="4" r="A43" t="s">
        <v>299</v>
      </c>
    </row>
    <row spans="1:2" r="44">
      <c s="3" r="A44" t="s">
        <v>283</v>
      </c>
    </row>
    <row spans="1:2" r="45">
      <c s="4" r="A45" t="s">
        <v>287</v>
      </c>
      <c s="9" r="B45" t="n">
        <v>15.3</v>
      </c>
    </row>
    <row spans="1:2" r="46">
      <c s="4" r="A46" t="s">
        <v>290</v>
      </c>
      <c s="7" r="B46" t="n">
        <v>1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2</v>
      </c>
      <c s="2" r="C1" t="s">
        <v>23</v>
      </c>
    </row>
    <row spans="1:3" r="2">
      <c s="3" r="A2" t="s">
        <v>301</v>
      </c>
    </row>
    <row spans="1:3" r="3">
      <c s="4" r="A3" t="s">
        <v>302</v>
      </c>
      <c s="7" r="B3" t="n">
        <v>1079.8</v>
      </c>
      <c s="7" r="C3" t="n">
        <v>1082.2</v>
      </c>
    </row>
    <row spans="1:3" r="4">
      <c s="4" r="A4" t="s">
        <v>303</v>
      </c>
      <c s="9" r="B4" t="n">
        <v>-175.3</v>
      </c>
      <c s="9" r="C4" t="n">
        <v>-155.3</v>
      </c>
    </row>
    <row spans="1:3" r="5">
      <c s="4" r="A5" t="s">
        <v>304</v>
      </c>
      <c s="9" r="B5" t="n">
        <v>904.5</v>
      </c>
      <c s="9" r="C5" t="n">
        <v>926.9</v>
      </c>
    </row>
    <row spans="1:3" r="6">
      <c s="4" r="A6" t="s">
        <v>305</v>
      </c>
      <c s="9" r="B6" t="n">
        <v>1100.6</v>
      </c>
      <c s="9" r="C6" t="n">
        <v>1103.6</v>
      </c>
    </row>
    <row spans="1:3" r="7">
      <c s="4" r="A7" t="s">
        <v>306</v>
      </c>
      <c s="9" r="B7" t="n">
        <v>925.3</v>
      </c>
      <c s="9" r="C7" t="n">
        <v>948.3</v>
      </c>
    </row>
    <row spans="1:3" r="8">
      <c s="4" r="A8" t="s">
        <v>307</v>
      </c>
    </row>
    <row spans="1:3" r="9">
      <c s="3" r="A9" t="s">
        <v>301</v>
      </c>
    </row>
    <row spans="1:3" r="10">
      <c s="4" r="A10" t="s">
        <v>308</v>
      </c>
      <c s="9" r="B10" t="n">
        <v>3.5</v>
      </c>
      <c s="9" r="C10" t="n">
        <v>3.5</v>
      </c>
    </row>
    <row spans="1:3" r="11">
      <c s="4" r="A11" t="s">
        <v>309</v>
      </c>
    </row>
    <row spans="1:3" r="12">
      <c s="3" r="A12" t="s">
        <v>301</v>
      </c>
    </row>
    <row spans="1:3" r="13">
      <c s="4" r="A13" t="s">
        <v>308</v>
      </c>
      <c s="9" r="B13" t="n">
        <v>17.3</v>
      </c>
      <c s="9" r="C13" t="n">
        <v>17.9</v>
      </c>
    </row>
    <row spans="1:3" r="14">
      <c s="4" r="A14" t="s">
        <v>310</v>
      </c>
    </row>
    <row spans="1:3" r="15">
      <c s="3" r="A15" t="s">
        <v>301</v>
      </c>
    </row>
    <row spans="1:3" r="16">
      <c s="4" r="A16" t="s">
        <v>302</v>
      </c>
      <c s="9" r="B16" t="n">
        <v>1077.9</v>
      </c>
      <c s="9" r="C16" t="n">
        <v>1080.3</v>
      </c>
    </row>
    <row spans="1:3" r="17">
      <c s="4" r="A17" t="s">
        <v>303</v>
      </c>
      <c s="9" r="B17" t="n">
        <v>-174.9</v>
      </c>
      <c s="5" r="C17" t="n">
        <v>-155</v>
      </c>
    </row>
    <row spans="1:3" r="18">
      <c s="4" r="A18" t="s">
        <v>304</v>
      </c>
      <c s="5" r="B18" t="n">
        <v>903</v>
      </c>
      <c s="9" r="C18" t="n">
        <v>925.3</v>
      </c>
    </row>
    <row spans="1:3" r="19">
      <c s="4" r="A19" t="s">
        <v>311</v>
      </c>
    </row>
    <row spans="1:3" r="20">
      <c s="3" r="A20" t="s">
        <v>301</v>
      </c>
    </row>
    <row spans="1:3" r="21">
      <c s="4" r="A21" t="s">
        <v>302</v>
      </c>
      <c s="9" r="B21" t="n">
        <v>0.2</v>
      </c>
      <c s="9" r="C21" t="n">
        <v>0.2</v>
      </c>
    </row>
    <row spans="1:3" r="22">
      <c s="4" r="A22" t="s">
        <v>303</v>
      </c>
      <c s="9" r="B22" t="n">
        <v>-0.1</v>
      </c>
      <c s="9" r="C22" t="n">
        <v>-0.1</v>
      </c>
    </row>
    <row spans="1:3" r="23">
      <c s="4" r="A23" t="s">
        <v>304</v>
      </c>
      <c s="9" r="B23" t="n">
        <v>0.1</v>
      </c>
      <c s="9" r="C23" t="n">
        <v>0.1</v>
      </c>
    </row>
    <row spans="1:3" r="24">
      <c s="4" r="A24" t="s">
        <v>312</v>
      </c>
    </row>
    <row spans="1:3" r="25">
      <c s="3" r="A25" t="s">
        <v>301</v>
      </c>
    </row>
    <row spans="1:3" r="26">
      <c s="4" r="A26" t="s">
        <v>302</v>
      </c>
      <c s="9" r="B26" t="n">
        <v>1.7</v>
      </c>
      <c s="9" r="C26" t="n">
        <v>1.7</v>
      </c>
    </row>
    <row spans="1:3" r="27">
      <c s="4" r="A27" t="s">
        <v>303</v>
      </c>
      <c s="9" r="B27" t="n">
        <v>-0.3</v>
      </c>
      <c s="9" r="C27" t="n">
        <v>-0.2</v>
      </c>
    </row>
    <row spans="1:3" r="28">
      <c s="4" r="A28" t="s">
        <v>304</v>
      </c>
      <c s="7" r="B28" t="n">
        <v>1.4</v>
      </c>
      <c s="7" r="C28" t="n">
        <v>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313</v>
      </c>
      <c s="2" r="B1" t="s">
        <v>22</v>
      </c>
      <c s="2" r="C1" t="s">
        <v>23</v>
      </c>
      <c s="2" r="D1" t="s">
        <v>314</v>
      </c>
    </row>
    <row spans="1:4" r="2">
      <c s="3" r="A2" t="s">
        <v>315</v>
      </c>
    </row>
    <row spans="1:4" r="3">
      <c s="4" r="A3" t="s">
        <v>316</v>
      </c>
      <c s="7" r="B3" t="n">
        <v>3748.2</v>
      </c>
      <c s="7" r="C3" t="n">
        <v>3752.4</v>
      </c>
    </row>
    <row spans="1:4" r="4">
      <c s="4" r="A4" t="s">
        <v>317</v>
      </c>
      <c s="9" r="B4" t="n">
        <v>-68.5</v>
      </c>
      <c s="5" r="C4" t="n">
        <v>-71</v>
      </c>
    </row>
    <row spans="1:4" r="5">
      <c s="4" r="A5" t="s">
        <v>318</v>
      </c>
      <c s="9" r="B5" t="n">
        <v>3667.6</v>
      </c>
      <c s="9" r="C5" t="n">
        <v>3668.7</v>
      </c>
    </row>
    <row spans="1:4" r="6">
      <c s="4" r="A6" t="s">
        <v>319</v>
      </c>
      <c s="9" r="B6" t="n">
        <v>-16.5</v>
      </c>
      <c s="9" r="C6" t="n">
        <v>-16.5</v>
      </c>
    </row>
    <row spans="1:4" r="7">
      <c s="4" r="A7" t="s">
        <v>320</v>
      </c>
      <c s="9" r="B7" t="n">
        <v>3651.1</v>
      </c>
      <c s="9" r="C7" t="n">
        <v>3652.2</v>
      </c>
    </row>
    <row spans="1:4" r="8">
      <c s="4" r="A8" t="s">
        <v>321</v>
      </c>
    </row>
    <row spans="1:4" r="9">
      <c s="3" r="A9" t="s">
        <v>315</v>
      </c>
    </row>
    <row spans="1:4" r="10">
      <c s="4" r="A10" t="s">
        <v>316</v>
      </c>
      <c s="9" r="B10" t="n">
        <v>1642.6</v>
      </c>
      <c s="9" r="C10" t="n">
        <v>1646.8</v>
      </c>
    </row>
    <row spans="1:4" r="11">
      <c s="4" r="A11" t="s">
        <v>322</v>
      </c>
      <c s="5" r="B11" t="n">
        <v>-19</v>
      </c>
      <c s="9" r="C11" t="n">
        <v>-19.8</v>
      </c>
    </row>
    <row spans="1:4" r="12">
      <c s="4" r="A12" t="s">
        <v>318</v>
      </c>
      <c s="9" r="B12" t="n">
        <v>1623.6</v>
      </c>
      <c s="5" r="C12" t="n">
        <v>1627</v>
      </c>
    </row>
    <row spans="1:4" r="13">
      <c s="4" r="A13" t="s">
        <v>323</v>
      </c>
    </row>
    <row spans="1:4" r="14">
      <c s="3" r="A14" t="s">
        <v>315</v>
      </c>
    </row>
    <row spans="1:4" r="15">
      <c s="4" r="A15" t="s">
        <v>324</v>
      </c>
      <c s="9" r="B15" t="n">
        <v>6.9</v>
      </c>
      <c s="9" r="C15" t="n">
        <v>7.1</v>
      </c>
    </row>
    <row spans="1:4" r="16">
      <c s="4" r="A16" t="s">
        <v>325</v>
      </c>
    </row>
    <row spans="1:4" r="17">
      <c s="3" r="A17" t="s">
        <v>315</v>
      </c>
    </row>
    <row spans="1:4" r="18">
      <c s="4" r="A18" t="s">
        <v>316</v>
      </c>
      <c s="9" r="B18" t="n">
        <v>325.6</v>
      </c>
      <c s="9" r="C18" t="n">
        <v>325.6</v>
      </c>
    </row>
    <row spans="1:4" r="19">
      <c s="4" r="A19" t="s">
        <v>326</v>
      </c>
    </row>
    <row spans="1:4" r="20">
      <c s="3" r="A20" t="s">
        <v>315</v>
      </c>
    </row>
    <row spans="1:4" r="21">
      <c s="4" r="A21" t="s">
        <v>316</v>
      </c>
      <c s="5" r="B21" t="n">
        <v>1430</v>
      </c>
      <c s="5" r="C21" t="n">
        <v>1430</v>
      </c>
    </row>
    <row spans="1:4" r="22">
      <c s="4" r="A22" t="s">
        <v>327</v>
      </c>
    </row>
    <row spans="1:4" r="23">
      <c s="3" r="A23" t="s">
        <v>315</v>
      </c>
    </row>
    <row spans="1:4" r="24">
      <c s="4" r="A24" t="s">
        <v>316</v>
      </c>
      <c s="8" r="B24" t="n">
        <v>350</v>
      </c>
      <c s="8" r="C24" t="n">
        <v>350</v>
      </c>
      <c s="7" r="D24" t="n">
        <v>344.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328</v>
      </c>
      <c s="2" r="B1" t="s">
        <v>314</v>
      </c>
      <c s="2" r="C1" t="s">
        <v>22</v>
      </c>
      <c s="2" r="D1" t="s">
        <v>23</v>
      </c>
    </row>
    <row spans="1:4" r="2">
      <c s="4" r="A2" t="s">
        <v>325</v>
      </c>
    </row>
    <row spans="1:4" r="3">
      <c s="3" r="A3" t="s">
        <v>315</v>
      </c>
    </row>
    <row spans="1:4" r="4">
      <c s="4" r="A4" t="s">
        <v>329</v>
      </c>
      <c s="4" r="C4" t="s">
        <v>330</v>
      </c>
      <c s="4" r="D4" t="s">
        <v>330</v>
      </c>
    </row>
    <row spans="1:4" r="5">
      <c s="4" r="A5" t="s">
        <v>331</v>
      </c>
      <c s="5" r="C5" t="n">
        <v>2020</v>
      </c>
      <c s="5" r="D5" t="n">
        <v>2020</v>
      </c>
    </row>
    <row spans="1:4" r="6">
      <c s="4" r="A6" t="s">
        <v>326</v>
      </c>
    </row>
    <row spans="1:4" r="7">
      <c s="3" r="A7" t="s">
        <v>315</v>
      </c>
    </row>
    <row spans="1:4" r="8">
      <c s="4" r="A8" t="s">
        <v>329</v>
      </c>
      <c s="4" r="C8" t="s">
        <v>332</v>
      </c>
      <c s="4" r="D8" t="s">
        <v>332</v>
      </c>
    </row>
    <row spans="1:4" r="9">
      <c s="4" r="A9" t="s">
        <v>331</v>
      </c>
      <c s="5" r="C9" t="n">
        <v>2023</v>
      </c>
      <c s="5" r="D9" t="n">
        <v>2023</v>
      </c>
    </row>
    <row spans="1:4" r="10">
      <c s="4" r="A10" t="s">
        <v>327</v>
      </c>
    </row>
    <row spans="1:4" r="11">
      <c s="3" r="A11" t="s">
        <v>315</v>
      </c>
    </row>
    <row spans="1:4" r="12">
      <c s="4" r="A12" t="s">
        <v>329</v>
      </c>
      <c s="4" r="B12" t="s">
        <v>333</v>
      </c>
      <c s="4" r="C12" t="s">
        <v>333</v>
      </c>
      <c s="4" r="D12" t="s">
        <v>333</v>
      </c>
    </row>
    <row spans="1:4" r="13">
      <c s="4" r="A13" t="s">
        <v>331</v>
      </c>
      <c s="5" r="B13" t="n">
        <v>2025</v>
      </c>
      <c s="5" r="C13" t="n">
        <v>2025</v>
      </c>
      <c s="5" r="D13" t="n">
        <v>2025</v>
      </c>
    </row>
    <row spans="1:4" r="14">
      <c s="4" r="A14" t="s">
        <v>321</v>
      </c>
    </row>
    <row spans="1:4" r="15">
      <c s="3" r="A15" t="s">
        <v>315</v>
      </c>
    </row>
    <row spans="1:4" r="16">
      <c s="4" r="A16" t="s">
        <v>331</v>
      </c>
      <c s="5" r="C16" t="n">
        <v>2021</v>
      </c>
      <c s="5" r="D16" t="n">
        <v>20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4</v>
      </c>
      <c s="2" r="B1" t="s">
        <v>1</v>
      </c>
    </row>
    <row spans="1:3" r="2">
      <c s="2" r="B2" t="s">
        <v>22</v>
      </c>
      <c s="2" r="C2" t="s">
        <v>24</v>
      </c>
    </row>
    <row spans="1:3" r="3">
      <c s="3" r="A3" t="s">
        <v>65</v>
      </c>
    </row>
    <row spans="1:3" r="4">
      <c s="4" r="A4" t="s">
        <v>66</v>
      </c>
      <c s="7" r="B4" t="n">
        <v>366.8</v>
      </c>
      <c s="7" r="C4" t="n">
        <v>320.6</v>
      </c>
    </row>
    <row spans="1:3" r="5">
      <c s="3" r="A5" t="s">
        <v>67</v>
      </c>
    </row>
    <row spans="1:3" r="6">
      <c s="4" r="A6" t="s">
        <v>68</v>
      </c>
      <c s="5" r="B6" t="n">
        <v>113</v>
      </c>
      <c s="9" r="C6" t="n">
        <v>107.3</v>
      </c>
    </row>
    <row spans="1:3" r="7">
      <c s="4" r="A7" t="s">
        <v>69</v>
      </c>
      <c s="9" r="B7" t="n">
        <v>84.59999999999999</v>
      </c>
      <c s="9" r="C7" t="n">
        <v>156.6</v>
      </c>
    </row>
    <row spans="1:3" r="8">
      <c s="4" r="A8" t="s">
        <v>70</v>
      </c>
      <c s="9" r="B8" t="n">
        <v>117.1</v>
      </c>
      <c s="5" r="C8" t="n">
        <v>96</v>
      </c>
    </row>
    <row spans="1:3" r="9">
      <c s="4" r="A9" t="s">
        <v>71</v>
      </c>
      <c s="9" r="B9" t="n">
        <v>314.7</v>
      </c>
      <c s="9" r="C9" t="n">
        <v>359.9</v>
      </c>
    </row>
    <row spans="1:3" r="10">
      <c s="4" r="A10" t="s">
        <v>72</v>
      </c>
      <c s="9" r="B10" t="n">
        <v>52.1</v>
      </c>
      <c s="9" r="C10" t="n">
        <v>-39.3</v>
      </c>
    </row>
    <row spans="1:3" r="11">
      <c s="3" r="A11" t="s">
        <v>73</v>
      </c>
    </row>
    <row spans="1:3" r="12">
      <c s="4" r="A12" t="s">
        <v>74</v>
      </c>
      <c s="9" r="B12" t="n">
        <v>-53.8</v>
      </c>
      <c s="9" r="C12" t="n">
        <v>-46.9</v>
      </c>
    </row>
    <row spans="1:3" r="13">
      <c s="4" r="A13" t="s">
        <v>75</v>
      </c>
      <c s="9" r="B13" t="n">
        <v>-10.7</v>
      </c>
      <c s="9" r="C13" t="n">
        <v>-14.7</v>
      </c>
    </row>
    <row spans="1:3" r="14">
      <c s="4" r="A14" t="s">
        <v>76</v>
      </c>
      <c s="9" r="B14" t="n">
        <v>-0.1</v>
      </c>
    </row>
    <row spans="1:3" r="15">
      <c s="4" r="A15" t="s">
        <v>77</v>
      </c>
      <c s="9" r="B15" t="n">
        <v>-64.59999999999999</v>
      </c>
      <c s="9" r="C15" t="n">
        <v>-61.6</v>
      </c>
    </row>
    <row spans="1:3" r="16">
      <c s="4" r="A16" t="s">
        <v>78</v>
      </c>
      <c s="9" r="B16" t="n">
        <v>-12.5</v>
      </c>
      <c s="9" r="C16" t="n">
        <v>-100.9</v>
      </c>
    </row>
    <row spans="1:3" r="17">
      <c s="4" r="A17" t="s">
        <v>79</v>
      </c>
      <c s="9" r="B17" t="n">
        <v>2.7</v>
      </c>
      <c s="9" r="C17" t="n">
        <v>9.4</v>
      </c>
    </row>
    <row spans="1:3" r="18">
      <c s="4" r="A18" t="s">
        <v>80</v>
      </c>
      <c s="7" r="B18" t="n">
        <v>-15.2</v>
      </c>
      <c s="7" r="C18" t="n">
        <v>-11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5"/>
    <col customWidth="1" max="10" min="10" width="14"/>
    <col customWidth="1" max="11" min="11" width="14"/>
    <col customWidth="1" max="12" min="12" width="14"/>
  </cols>
  <sheetData>
    <row spans="1:12" r="1">
      <c s="1" r="A1" t="s">
        <v>334</v>
      </c>
      <c s="2" r="B1" t="s">
        <v>314</v>
      </c>
      <c s="2" r="C1" t="s">
        <v>335</v>
      </c>
      <c s="2" r="D1" t="s">
        <v>336</v>
      </c>
      <c s="2" r="E1" t="s">
        <v>22</v>
      </c>
      <c s="2" r="F1" t="s">
        <v>337</v>
      </c>
      <c s="2" r="G1" t="s">
        <v>338</v>
      </c>
      <c s="2" r="H1" t="s">
        <v>24</v>
      </c>
      <c s="2" r="I1" t="s">
        <v>23</v>
      </c>
      <c s="2" r="J1" t="s">
        <v>339</v>
      </c>
      <c s="2" r="K1" t="s">
        <v>340</v>
      </c>
      <c s="2" r="L1" t="s">
        <v>341</v>
      </c>
    </row>
    <row spans="1:12" r="2">
      <c s="3" r="A2" t="s">
        <v>315</v>
      </c>
    </row>
    <row spans="1:12" r="3">
      <c s="4" r="A3" t="s">
        <v>342</v>
      </c>
      <c s="8" r="E3" t="n">
        <v>9200000</v>
      </c>
    </row>
    <row spans="1:12" r="4">
      <c s="4" r="A4" t="s">
        <v>343</v>
      </c>
      <c s="5" r="E4" t="n">
        <v>4100000</v>
      </c>
      <c s="8" r="H4" t="n">
        <v>5100000</v>
      </c>
    </row>
    <row spans="1:12" r="5">
      <c s="4" r="A5" t="s">
        <v>316</v>
      </c>
      <c s="5" r="E5" t="n">
        <v>3748200000</v>
      </c>
      <c s="8" r="I5" t="n">
        <v>3752400000</v>
      </c>
    </row>
    <row spans="1:12" r="6">
      <c s="4" r="A6" t="s">
        <v>344</v>
      </c>
      <c s="5" r="E6" t="n">
        <v>99300000</v>
      </c>
    </row>
    <row spans="1:12" r="7">
      <c s="4" r="A7" t="s">
        <v>345</v>
      </c>
      <c s="5" r="E7" t="n">
        <v>68500000</v>
      </c>
      <c s="5" r="I7" t="n">
        <v>71000000</v>
      </c>
    </row>
    <row spans="1:12" r="8">
      <c s="4" r="A8" t="s">
        <v>346</v>
      </c>
      <c s="5" r="E8" t="n">
        <v>30800000</v>
      </c>
      <c s="5" r="I8" t="n">
        <v>28300000</v>
      </c>
    </row>
    <row spans="1:12" r="9">
      <c s="4" r="A9" t="s">
        <v>347</v>
      </c>
      <c s="8" r="E9" t="n">
        <v>2500000</v>
      </c>
      <c s="5" r="H9" t="n">
        <v>3800000</v>
      </c>
    </row>
    <row spans="1:12" r="10">
      <c s="4" r="A10" t="s">
        <v>348</v>
      </c>
    </row>
    <row spans="1:12" r="11">
      <c s="3" r="A11" t="s">
        <v>315</v>
      </c>
    </row>
    <row spans="1:12" r="12">
      <c s="4" r="A12" t="s">
        <v>349</v>
      </c>
      <c s="8" r="L12" t="n">
        <v>750000000</v>
      </c>
    </row>
    <row spans="1:12" r="13">
      <c s="4" r="A13" t="s">
        <v>350</v>
      </c>
      <c s="4" r="E13" t="s">
        <v>351</v>
      </c>
    </row>
    <row spans="1:12" r="14">
      <c s="4" r="A14" t="s">
        <v>352</v>
      </c>
      <c s="4" r="L14" t="s">
        <v>353</v>
      </c>
    </row>
    <row spans="1:12" r="15">
      <c s="4" r="A15" t="s">
        <v>354</v>
      </c>
      <c s="4" r="L15" t="s">
        <v>355</v>
      </c>
    </row>
    <row spans="1:12" r="16">
      <c s="4" r="A16" t="s">
        <v>356</v>
      </c>
      <c s="8" r="E16" t="n">
        <v>400000</v>
      </c>
      <c s="8" r="H16" t="n">
        <v>-2000000</v>
      </c>
    </row>
    <row spans="1:12" r="17">
      <c s="4" r="A17" t="s">
        <v>357</v>
      </c>
      <c s="8" r="E17" t="n">
        <v>4500000</v>
      </c>
      <c s="8" r="I17" t="n">
        <v>4100000</v>
      </c>
    </row>
    <row spans="1:12" r="18">
      <c s="4" r="A18" t="s">
        <v>358</v>
      </c>
    </row>
    <row spans="1:12" r="19">
      <c s="3" r="A19" t="s">
        <v>315</v>
      </c>
    </row>
    <row spans="1:12" r="20">
      <c s="4" r="A20" t="s">
        <v>359</v>
      </c>
      <c s="4" r="E20" t="s">
        <v>360</v>
      </c>
    </row>
    <row spans="1:12" r="21">
      <c s="4" r="A21" t="s">
        <v>361</v>
      </c>
    </row>
    <row spans="1:12" r="22">
      <c s="3" r="A22" t="s">
        <v>315</v>
      </c>
    </row>
    <row spans="1:12" r="23">
      <c s="4" r="A23" t="s">
        <v>362</v>
      </c>
      <c s="4" r="E23" t="s">
        <v>363</v>
      </c>
    </row>
    <row spans="1:12" r="24">
      <c s="4" r="A24" t="s">
        <v>364</v>
      </c>
    </row>
    <row spans="1:12" r="25">
      <c s="3" r="A25" t="s">
        <v>315</v>
      </c>
    </row>
    <row spans="1:12" r="26">
      <c s="4" r="A26" t="s">
        <v>365</v>
      </c>
      <c s="8" r="G26" t="n">
        <v>-23800000</v>
      </c>
    </row>
    <row spans="1:12" r="27">
      <c s="4" r="A27" t="s">
        <v>366</v>
      </c>
    </row>
    <row spans="1:12" r="28">
      <c s="3" r="A28" t="s">
        <v>315</v>
      </c>
    </row>
    <row spans="1:12" r="29">
      <c s="4" r="A29" t="s">
        <v>367</v>
      </c>
      <c s="8" r="K29" t="n">
        <v>700000000</v>
      </c>
    </row>
    <row spans="1:12" r="30">
      <c s="4" r="A30" t="s">
        <v>368</v>
      </c>
    </row>
    <row spans="1:12" r="31">
      <c s="3" r="A31" t="s">
        <v>315</v>
      </c>
    </row>
    <row spans="1:12" r="32">
      <c s="4" r="A32" t="s">
        <v>367</v>
      </c>
      <c s="8" r="J32" t="n">
        <v>730000000</v>
      </c>
    </row>
    <row spans="1:12" r="33">
      <c s="4" r="A33" t="s">
        <v>369</v>
      </c>
      <c s="4" r="E33" t="s">
        <v>370</v>
      </c>
    </row>
    <row spans="1:12" r="34">
      <c s="4" r="A34" t="s">
        <v>371</v>
      </c>
      <c s="8" r="E34" t="n">
        <v>7300000</v>
      </c>
    </row>
    <row spans="1:12" r="35">
      <c s="4" r="A35" t="s">
        <v>372</v>
      </c>
    </row>
    <row spans="1:12" r="36">
      <c s="3" r="A36" t="s">
        <v>315</v>
      </c>
    </row>
    <row spans="1:12" r="37">
      <c s="4" r="A37" t="s">
        <v>373</v>
      </c>
      <c s="8" r="E37" t="n">
        <v>1437300000</v>
      </c>
    </row>
    <row spans="1:12" r="38">
      <c s="4" r="A38" t="s">
        <v>374</v>
      </c>
    </row>
    <row spans="1:12" r="39">
      <c s="3" r="A39" t="s">
        <v>315</v>
      </c>
    </row>
    <row spans="1:12" r="40">
      <c s="4" r="A40" t="s">
        <v>375</v>
      </c>
      <c s="8" r="B40" t="n">
        <v>450000000</v>
      </c>
    </row>
    <row spans="1:12" r="41">
      <c s="4" r="A41" t="s">
        <v>376</v>
      </c>
      <c s="4" r="E41" t="s">
        <v>377</v>
      </c>
    </row>
    <row spans="1:12" r="42">
      <c s="4" r="A42" t="s">
        <v>378</v>
      </c>
      <c s="8" r="E42" t="n">
        <v>50000000</v>
      </c>
    </row>
    <row spans="1:12" r="43">
      <c s="4" r="A43" t="s">
        <v>342</v>
      </c>
      <c s="5" r="E43" t="n">
        <v>0</v>
      </c>
    </row>
    <row spans="1:12" r="44">
      <c s="4" r="A44" t="s">
        <v>379</v>
      </c>
      <c s="8" r="E44" t="n">
        <v>440800000</v>
      </c>
    </row>
    <row spans="1:12" r="45">
      <c s="4" r="A45" t="s">
        <v>380</v>
      </c>
    </row>
    <row spans="1:12" r="46">
      <c s="3" r="A46" t="s">
        <v>315</v>
      </c>
    </row>
    <row spans="1:12" r="47">
      <c s="4" r="A47" t="s">
        <v>362</v>
      </c>
      <c s="4" r="E47" t="s">
        <v>363</v>
      </c>
    </row>
    <row spans="1:12" r="48">
      <c s="4" r="A48" t="s">
        <v>381</v>
      </c>
    </row>
    <row spans="1:12" r="49">
      <c s="3" r="A49" t="s">
        <v>315</v>
      </c>
    </row>
    <row spans="1:12" r="50">
      <c s="4" r="A50" t="s">
        <v>362</v>
      </c>
      <c s="4" r="E50" t="s">
        <v>382</v>
      </c>
    </row>
    <row spans="1:12" r="51">
      <c s="4" r="A51" t="s">
        <v>383</v>
      </c>
    </row>
    <row spans="1:12" r="52">
      <c s="3" r="A52" t="s">
        <v>315</v>
      </c>
    </row>
    <row spans="1:12" r="53">
      <c s="4" r="A53" t="s">
        <v>384</v>
      </c>
      <c s="4" r="E53" t="s">
        <v>385</v>
      </c>
    </row>
    <row spans="1:12" r="54">
      <c s="4" r="A54" t="s">
        <v>386</v>
      </c>
    </row>
    <row spans="1:12" r="55">
      <c s="3" r="A55" t="s">
        <v>315</v>
      </c>
    </row>
    <row spans="1:12" r="56">
      <c s="4" r="A56" t="s">
        <v>384</v>
      </c>
      <c s="4" r="E56" t="s">
        <v>387</v>
      </c>
    </row>
    <row spans="1:12" r="57">
      <c s="4" r="A57" t="s">
        <v>388</v>
      </c>
    </row>
    <row spans="1:12" r="58">
      <c s="3" r="A58" t="s">
        <v>315</v>
      </c>
    </row>
    <row spans="1:12" r="59">
      <c s="4" r="A59" t="s">
        <v>329</v>
      </c>
      <c s="4" r="C59" t="s">
        <v>389</v>
      </c>
      <c s="4" r="F59" t="s">
        <v>389</v>
      </c>
    </row>
    <row spans="1:12" r="60">
      <c s="4" r="A60" t="s">
        <v>343</v>
      </c>
      <c s="8" r="C60" t="n">
        <v>75000000</v>
      </c>
      <c s="8" r="F60" t="n">
        <v>675000000</v>
      </c>
    </row>
    <row spans="1:12" r="61">
      <c s="4" r="A61" t="s">
        <v>390</v>
      </c>
      <c s="4" r="C61" t="s">
        <v>391</v>
      </c>
      <c s="4" r="F61" t="s">
        <v>392</v>
      </c>
    </row>
    <row spans="1:12" r="62">
      <c s="4" r="A62" t="s">
        <v>365</v>
      </c>
      <c s="8" r="F62" t="n">
        <v>-38800000</v>
      </c>
    </row>
    <row spans="1:12" r="63">
      <c s="4" r="A63" t="s">
        <v>393</v>
      </c>
    </row>
    <row spans="1:12" r="64">
      <c s="3" r="A64" t="s">
        <v>315</v>
      </c>
    </row>
    <row spans="1:12" r="65">
      <c s="4" r="A65" t="s">
        <v>394</v>
      </c>
      <c s="8" r="B65" t="n">
        <v>4100000</v>
      </c>
    </row>
    <row spans="1:12" r="66">
      <c s="4" r="A66" t="s">
        <v>395</v>
      </c>
      <c s="4" r="B66" t="s">
        <v>396</v>
      </c>
    </row>
    <row spans="1:12" r="67">
      <c s="4" r="A67" t="s">
        <v>397</v>
      </c>
    </row>
    <row spans="1:12" r="68">
      <c s="3" r="A68" t="s">
        <v>315</v>
      </c>
    </row>
    <row spans="1:12" r="69">
      <c s="4" r="A69" t="s">
        <v>398</v>
      </c>
      <c s="4" r="B69" t="s">
        <v>399</v>
      </c>
    </row>
    <row spans="1:12" r="70">
      <c s="4" r="A70" t="s">
        <v>384</v>
      </c>
      <c s="4" r="B70" t="s">
        <v>400</v>
      </c>
    </row>
    <row spans="1:12" r="71">
      <c s="4" r="A71" t="s">
        <v>401</v>
      </c>
    </row>
    <row spans="1:12" r="72">
      <c s="3" r="A72" t="s">
        <v>315</v>
      </c>
    </row>
    <row spans="1:12" r="73">
      <c s="4" r="A73" t="s">
        <v>384</v>
      </c>
      <c s="4" r="B73" t="s">
        <v>370</v>
      </c>
    </row>
    <row spans="1:12" r="74">
      <c s="4" r="A74" t="s">
        <v>402</v>
      </c>
    </row>
    <row spans="1:12" r="75">
      <c s="3" r="A75" t="s">
        <v>315</v>
      </c>
    </row>
    <row spans="1:12" r="76">
      <c s="4" r="A76" t="s">
        <v>403</v>
      </c>
      <c s="4" r="E76" t="s">
        <v>404</v>
      </c>
      <c s="4" r="I76" t="s">
        <v>404</v>
      </c>
    </row>
    <row spans="1:12" r="77">
      <c s="4" r="A77" t="s">
        <v>405</v>
      </c>
    </row>
    <row spans="1:12" r="78">
      <c s="3" r="A78" t="s">
        <v>315</v>
      </c>
    </row>
    <row spans="1:12" r="79">
      <c s="4" r="A79" t="s">
        <v>403</v>
      </c>
      <c s="4" r="E79" t="s">
        <v>387</v>
      </c>
      <c s="4" r="I79" t="s">
        <v>387</v>
      </c>
    </row>
    <row spans="1:12" r="80">
      <c s="4" r="A80" t="s">
        <v>406</v>
      </c>
    </row>
    <row spans="1:12" r="81">
      <c s="3" r="A81" t="s">
        <v>315</v>
      </c>
    </row>
    <row spans="1:12" r="82">
      <c s="4" r="A82" t="s">
        <v>367</v>
      </c>
      <c s="8" r="D82" t="n">
        <v>500000000</v>
      </c>
    </row>
    <row spans="1:12" r="83">
      <c s="4" r="A83" t="s">
        <v>329</v>
      </c>
      <c s="4" r="D83" t="s">
        <v>330</v>
      </c>
    </row>
    <row spans="1:12" r="84">
      <c s="4" r="A84" t="s">
        <v>331</v>
      </c>
      <c s="5" r="D84" t="n">
        <v>2020</v>
      </c>
    </row>
    <row spans="1:12" r="85">
      <c s="4" r="A85" t="s">
        <v>323</v>
      </c>
    </row>
    <row spans="1:12" r="86">
      <c s="3" r="A86" t="s">
        <v>315</v>
      </c>
    </row>
    <row spans="1:12" r="87">
      <c s="4" r="A87" t="s">
        <v>371</v>
      </c>
      <c s="8" r="E87" t="n">
        <v>6900000</v>
      </c>
      <c s="8" r="I87" t="n">
        <v>7100000</v>
      </c>
    </row>
    <row spans="1:12" r="88">
      <c s="4" r="A88" t="s">
        <v>325</v>
      </c>
    </row>
    <row spans="1:12" r="89">
      <c s="3" r="A89" t="s">
        <v>315</v>
      </c>
    </row>
    <row spans="1:12" r="90">
      <c s="4" r="A90" t="s">
        <v>329</v>
      </c>
      <c s="4" r="E90" t="s">
        <v>330</v>
      </c>
      <c s="4" r="I90" t="s">
        <v>330</v>
      </c>
    </row>
    <row spans="1:12" r="91">
      <c s="4" r="A91" t="s">
        <v>331</v>
      </c>
      <c s="5" r="E91" t="n">
        <v>2020</v>
      </c>
      <c s="5" r="I91" t="n">
        <v>2020</v>
      </c>
    </row>
    <row spans="1:12" r="92">
      <c s="4" r="A92" t="s">
        <v>316</v>
      </c>
      <c s="8" r="E92" t="n">
        <v>325600000</v>
      </c>
      <c s="8" r="I92" t="n">
        <v>325600000</v>
      </c>
    </row>
    <row spans="1:12" r="93">
      <c s="4" r="A93" t="s">
        <v>407</v>
      </c>
      <c s="11" r="E93" t="n">
        <v>4.5</v>
      </c>
    </row>
    <row spans="1:12" r="94">
      <c s="4" r="A94" t="s">
        <v>408</v>
      </c>
      <c s="4" r="E94" t="s">
        <v>409</v>
      </c>
    </row>
    <row spans="1:12" r="95">
      <c s="4" r="A95" t="s">
        <v>410</v>
      </c>
    </row>
    <row spans="1:12" r="96">
      <c s="3" r="A96" t="s">
        <v>315</v>
      </c>
    </row>
    <row spans="1:12" r="97">
      <c s="4" r="A97" t="s">
        <v>343</v>
      </c>
      <c s="8" r="C97" t="n">
        <v>174400000</v>
      </c>
    </row>
    <row spans="1:12" r="98">
      <c s="4" r="A98" t="s">
        <v>390</v>
      </c>
      <c s="4" r="C98" t="s">
        <v>411</v>
      </c>
    </row>
    <row spans="1:12" r="99">
      <c s="4" r="A99" t="s">
        <v>326</v>
      </c>
    </row>
    <row spans="1:12" r="100">
      <c s="3" r="A100" t="s">
        <v>315</v>
      </c>
    </row>
    <row spans="1:12" r="101">
      <c s="4" r="A101" t="s">
        <v>376</v>
      </c>
      <c s="4" r="E101" t="s">
        <v>412</v>
      </c>
    </row>
    <row spans="1:12" r="102">
      <c s="4" r="A102" t="s">
        <v>329</v>
      </c>
      <c s="4" r="E102" t="s">
        <v>332</v>
      </c>
      <c s="4" r="I102" t="s">
        <v>332</v>
      </c>
    </row>
    <row spans="1:12" r="103">
      <c s="4" r="A103" t="s">
        <v>331</v>
      </c>
      <c s="5" r="E103" t="n">
        <v>2023</v>
      </c>
      <c s="5" r="I103" t="n">
        <v>2023</v>
      </c>
    </row>
    <row spans="1:12" r="104">
      <c s="4" r="A104" t="s">
        <v>316</v>
      </c>
      <c s="8" r="E104" t="n">
        <v>1430000000</v>
      </c>
      <c s="8" r="I104" t="n">
        <v>1430000000</v>
      </c>
    </row>
    <row spans="1:12" r="105">
      <c s="4" r="A105" t="s">
        <v>407</v>
      </c>
      <c s="11" r="E105" t="n">
        <v>4.5</v>
      </c>
    </row>
    <row spans="1:12" r="106">
      <c s="4" r="A106" t="s">
        <v>408</v>
      </c>
      <c s="4" r="E106" t="s">
        <v>332</v>
      </c>
    </row>
    <row spans="1:12" r="107">
      <c s="4" r="A107" t="s">
        <v>327</v>
      </c>
    </row>
    <row spans="1:12" r="108">
      <c s="3" r="A108" t="s">
        <v>315</v>
      </c>
    </row>
    <row spans="1:12" r="109">
      <c s="4" r="A109" t="s">
        <v>376</v>
      </c>
      <c s="4" r="B109" t="s">
        <v>413</v>
      </c>
    </row>
    <row spans="1:12" r="110">
      <c s="4" r="A110" t="s">
        <v>367</v>
      </c>
      <c s="8" r="B110" t="n">
        <v>350000000</v>
      </c>
    </row>
    <row spans="1:12" r="111">
      <c s="4" r="A111" t="s">
        <v>329</v>
      </c>
      <c s="4" r="B111" t="s">
        <v>333</v>
      </c>
      <c s="4" r="E111" t="s">
        <v>333</v>
      </c>
      <c s="4" r="I111" t="s">
        <v>333</v>
      </c>
    </row>
    <row spans="1:12" r="112">
      <c s="4" r="A112" t="s">
        <v>331</v>
      </c>
      <c s="5" r="B112" t="n">
        <v>2025</v>
      </c>
      <c s="5" r="E112" t="n">
        <v>2025</v>
      </c>
      <c s="5" r="I112" t="n">
        <v>2025</v>
      </c>
    </row>
    <row spans="1:12" r="113">
      <c s="4" r="A113" t="s">
        <v>365</v>
      </c>
      <c s="8" r="B113" t="n">
        <v>-8400000</v>
      </c>
    </row>
    <row spans="1:12" r="114">
      <c s="4" r="A114" t="s">
        <v>316</v>
      </c>
      <c s="8" r="B114" t="n">
        <v>344500000</v>
      </c>
      <c s="8" r="E114" t="n">
        <v>350000000</v>
      </c>
      <c s="8" r="I114" t="n">
        <v>350000000</v>
      </c>
    </row>
    <row spans="1:12" r="115">
      <c s="4" r="A115" t="s">
        <v>407</v>
      </c>
      <c s="11" r="E115" t="n">
        <v>4.5</v>
      </c>
    </row>
    <row spans="1:12" r="116">
      <c s="4" r="A116" t="s">
        <v>408</v>
      </c>
      <c s="4" r="E116" t="s">
        <v>332</v>
      </c>
    </row>
    <row spans="1:12" r="117">
      <c s="4" r="A117" t="s">
        <v>414</v>
      </c>
    </row>
    <row spans="1:12" r="118">
      <c s="3" r="A118" t="s">
        <v>315</v>
      </c>
    </row>
    <row spans="1:12" r="119">
      <c s="4" r="A119" t="s">
        <v>365</v>
      </c>
      <c s="8" r="I119" t="n">
        <v>-232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5</v>
      </c>
      <c s="2" r="B1" t="s">
        <v>1</v>
      </c>
    </row>
    <row spans="1:3" r="2">
      <c s="2" r="B2" t="s">
        <v>22</v>
      </c>
      <c s="2" r="C2" t="s">
        <v>24</v>
      </c>
    </row>
    <row spans="1:3" r="3">
      <c s="3" r="A3" t="s">
        <v>416</v>
      </c>
    </row>
    <row spans="1:3" r="4">
      <c s="4" r="A4" t="s">
        <v>417</v>
      </c>
      <c s="7" r="B4" t="n">
        <v>0.1</v>
      </c>
      <c s="7" r="C4" t="n">
        <v>1.5</v>
      </c>
    </row>
    <row spans="1:3" r="5">
      <c s="4" r="A5" t="s">
        <v>418</v>
      </c>
      <c s="9" r="B5" t="n">
        <v>0.4</v>
      </c>
      <c s="9" r="C5" t="n">
        <v>0.9</v>
      </c>
    </row>
    <row spans="1:3" r="6">
      <c s="4" r="A6" t="s">
        <v>419</v>
      </c>
      <c s="9" r="B6" t="n">
        <v>0.2</v>
      </c>
      <c s="9" r="C6" t="n">
        <v>0.8</v>
      </c>
    </row>
    <row spans="1:3" r="7">
      <c s="4" r="A7" t="s">
        <v>420</v>
      </c>
      <c s="9" r="B7" t="n">
        <v>0.7</v>
      </c>
      <c s="9" r="C7" t="n">
        <v>3.2</v>
      </c>
    </row>
    <row spans="1:3" r="8">
      <c s="3" r="A8" t="s">
        <v>421</v>
      </c>
    </row>
    <row spans="1:3" r="9">
      <c s="4" r="A9" t="s">
        <v>422</v>
      </c>
      <c s="9" r="B9" t="n">
        <v>1.7</v>
      </c>
      <c s="9" r="C9" t="n">
        <v>6.3</v>
      </c>
    </row>
    <row spans="1:3" r="10">
      <c s="4" r="A10" t="s">
        <v>423</v>
      </c>
      <c s="9" r="B10" t="n">
        <v>-0.2</v>
      </c>
      <c s="9" r="C10" t="n">
        <v>0.2</v>
      </c>
    </row>
    <row spans="1:3" r="11">
      <c s="4" r="A11" t="s">
        <v>424</v>
      </c>
      <c s="9" r="B11" t="n">
        <v>0.5</v>
      </c>
      <c s="9" r="C11" t="n">
        <v>-0.3</v>
      </c>
    </row>
    <row spans="1:3" r="12">
      <c s="4" r="A12" t="s">
        <v>425</v>
      </c>
      <c s="5" r="B12" t="n">
        <v>2</v>
      </c>
      <c s="9" r="C12" t="n">
        <v>6.2</v>
      </c>
    </row>
    <row spans="1:3" r="13">
      <c s="4" r="A13" t="s">
        <v>426</v>
      </c>
      <c s="7" r="B13" t="n">
        <v>2.7</v>
      </c>
      <c s="7" r="C13" t="n">
        <v>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7</v>
      </c>
      <c s="2" r="B1" t="s">
        <v>1</v>
      </c>
    </row>
    <row spans="1:3" r="2">
      <c s="2" r="B2" t="s">
        <v>22</v>
      </c>
      <c s="2" r="C2" t="s">
        <v>24</v>
      </c>
    </row>
    <row spans="1:3" r="3">
      <c s="3" r="A3" t="s">
        <v>149</v>
      </c>
    </row>
    <row spans="1:3" r="4">
      <c s="4" r="A4" t="s">
        <v>428</v>
      </c>
      <c s="7" r="B4" t="n">
        <v>-13.7</v>
      </c>
      <c s="7" r="C4" t="n">
        <v>-92.3</v>
      </c>
    </row>
    <row spans="1:3" r="5">
      <c s="4" r="A5" t="s">
        <v>429</v>
      </c>
      <c s="9" r="B5" t="n">
        <v>1.2</v>
      </c>
      <c s="9" r="C5" t="n">
        <v>-8.6</v>
      </c>
    </row>
    <row spans="1:3" r="6">
      <c s="4" r="A6" t="s">
        <v>78</v>
      </c>
      <c s="7" r="B6" t="n">
        <v>-12.5</v>
      </c>
      <c s="7" r="C6" t="n">
        <v>-10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0</v>
      </c>
      <c s="2" r="B1" t="s">
        <v>1</v>
      </c>
    </row>
    <row spans="1:3" r="2">
      <c s="2" r="B2" t="s">
        <v>22</v>
      </c>
      <c s="2" r="C2" t="s">
        <v>24</v>
      </c>
    </row>
    <row spans="1:3" r="3">
      <c s="3" r="A3" t="s">
        <v>149</v>
      </c>
    </row>
    <row spans="1:3" r="4">
      <c s="4" r="A4" t="s">
        <v>431</v>
      </c>
      <c s="7" r="B4" t="n">
        <v>-4.2</v>
      </c>
      <c s="7" r="C4" t="n">
        <v>-35.3</v>
      </c>
    </row>
    <row spans="1:3" r="5">
      <c s="4" r="A5" t="s">
        <v>432</v>
      </c>
      <c s="9" r="B5" t="n">
        <v>7.4</v>
      </c>
      <c s="9" r="C5" t="n">
        <v>47.3</v>
      </c>
    </row>
    <row spans="1:3" r="6">
      <c s="4" r="A6" t="s">
        <v>433</v>
      </c>
      <c s="9" r="B6" t="n">
        <v>-0.6</v>
      </c>
      <c s="9" r="C6" t="n">
        <v>-4.5</v>
      </c>
    </row>
    <row spans="1:3" r="7">
      <c s="4" r="A7" t="s">
        <v>434</v>
      </c>
      <c s="9" r="C7" t="n">
        <v>0.2</v>
      </c>
    </row>
    <row spans="1:3" r="8">
      <c s="4" r="A8" t="s">
        <v>435</v>
      </c>
      <c s="9" r="B8" t="n">
        <v>-0.1</v>
      </c>
      <c s="9" r="C8" t="n">
        <v>1.1</v>
      </c>
    </row>
    <row spans="1:3" r="9">
      <c s="4" r="A9" t="s">
        <v>436</v>
      </c>
      <c s="9" r="B9" t="n">
        <v>0.2</v>
      </c>
      <c s="9" r="C9" t="n">
        <v>0.6</v>
      </c>
    </row>
    <row spans="1:3" r="10">
      <c s="4" r="A10" t="s">
        <v>426</v>
      </c>
      <c s="7" r="B10" t="n">
        <v>2.7</v>
      </c>
      <c s="7" r="C10" t="n">
        <v>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437</v>
      </c>
      <c s="2" r="B1" t="s">
        <v>1</v>
      </c>
    </row>
    <row spans="1:2" r="2">
      <c s="2" r="B2" t="s">
        <v>96</v>
      </c>
    </row>
    <row spans="1:2" r="3">
      <c s="3" r="A3" t="s">
        <v>438</v>
      </c>
    </row>
    <row spans="1:2" r="4">
      <c s="4" r="A4" t="s">
        <v>439</v>
      </c>
      <c s="7" r="B4" t="n">
        <v>43.6</v>
      </c>
    </row>
    <row spans="1:2" r="5">
      <c s="4" r="A5" t="s">
        <v>103</v>
      </c>
      <c s="9" r="B5" t="n">
        <v>7.9</v>
      </c>
    </row>
    <row spans="1:2" r="6">
      <c s="4" r="A6" t="s">
        <v>103</v>
      </c>
      <c s="9" r="B6" t="n">
        <v>7.9</v>
      </c>
    </row>
    <row spans="1:2" r="7">
      <c s="4" r="A7" t="s">
        <v>87</v>
      </c>
    </row>
    <row spans="1:2" r="8">
      <c s="3" r="A8" t="s">
        <v>438</v>
      </c>
    </row>
    <row spans="1:2" r="9">
      <c s="4" r="A9" t="s">
        <v>439</v>
      </c>
      <c s="9" r="B9" t="n">
        <v>43.6</v>
      </c>
    </row>
    <row spans="1:2" r="10">
      <c s="4" r="A10" t="s">
        <v>440</v>
      </c>
    </row>
    <row spans="1:2" r="11">
      <c s="3" r="A11" t="s">
        <v>438</v>
      </c>
    </row>
    <row spans="1:2" r="12">
      <c s="4" r="A12" t="s">
        <v>103</v>
      </c>
      <c s="9" r="B12" t="n">
        <v>0.8</v>
      </c>
    </row>
    <row spans="1:2" r="13">
      <c s="4" r="A13" t="s">
        <v>441</v>
      </c>
      <c s="9" r="B13" t="n">
        <v>7.1</v>
      </c>
    </row>
    <row spans="1:2" r="14">
      <c s="4" r="A14" t="s">
        <v>442</v>
      </c>
    </row>
    <row spans="1:2" r="15">
      <c s="3" r="A15" t="s">
        <v>438</v>
      </c>
    </row>
    <row spans="1:2" r="16">
      <c s="4" r="A16" t="s">
        <v>439</v>
      </c>
      <c s="9" r="B16" t="n">
        <v>43.6</v>
      </c>
    </row>
    <row spans="1:2" r="17">
      <c s="4" r="A17" t="s">
        <v>443</v>
      </c>
      <c s="7" r="B17" t="n">
        <v>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44</v>
      </c>
      <c s="2" r="B1" t="s">
        <v>1</v>
      </c>
    </row>
    <row spans="1:3" r="2">
      <c s="2" r="B2" t="s">
        <v>22</v>
      </c>
      <c s="2" r="C2" t="s">
        <v>24</v>
      </c>
    </row>
    <row spans="1:3" r="3">
      <c s="3" r="A3" t="s">
        <v>445</v>
      </c>
    </row>
    <row spans="1:3" r="4">
      <c s="4" r="A4" t="s">
        <v>446</v>
      </c>
      <c s="7" r="B4" t="n">
        <v>46.1</v>
      </c>
      <c s="7" r="C4" t="n">
        <v>123.1</v>
      </c>
    </row>
    <row spans="1:3" r="5">
      <c s="4" r="A5" t="s">
        <v>447</v>
      </c>
    </row>
    <row spans="1:3" r="6">
      <c s="3" r="A6" t="s">
        <v>445</v>
      </c>
    </row>
    <row spans="1:3" r="7">
      <c s="4" r="A7" t="s">
        <v>446</v>
      </c>
      <c s="9" r="B7" t="n">
        <v>6.7</v>
      </c>
      <c s="9" r="C7" t="n">
        <v>14.4</v>
      </c>
    </row>
    <row spans="1:3" r="8">
      <c s="4" r="A8" t="s">
        <v>448</v>
      </c>
    </row>
    <row spans="1:3" r="9">
      <c s="3" r="A9" t="s">
        <v>445</v>
      </c>
    </row>
    <row spans="1:3" r="10">
      <c s="4" r="A10" t="s">
        <v>446</v>
      </c>
      <c s="9" r="B10" t="n">
        <v>39.4</v>
      </c>
      <c s="9" r="C10" t="n">
        <v>108.7</v>
      </c>
    </row>
    <row spans="1:3" r="11">
      <c s="4" r="A11" t="s">
        <v>209</v>
      </c>
    </row>
    <row spans="1:3" r="12">
      <c s="3" r="A12" t="s">
        <v>445</v>
      </c>
    </row>
    <row spans="1:3" r="13">
      <c s="4" r="A13" t="s">
        <v>446</v>
      </c>
      <c s="5" r="B13" t="n">
        <v>10</v>
      </c>
    </row>
    <row spans="1:3" r="14">
      <c s="4" r="A14" t="s">
        <v>212</v>
      </c>
    </row>
    <row spans="1:3" r="15">
      <c s="3" r="A15" t="s">
        <v>445</v>
      </c>
    </row>
    <row spans="1:3" r="16">
      <c s="4" r="A16" t="s">
        <v>446</v>
      </c>
      <c s="9" r="B16" t="n">
        <v>16.4</v>
      </c>
    </row>
    <row spans="1:3" r="17">
      <c s="4" r="A17" t="s">
        <v>449</v>
      </c>
    </row>
    <row spans="1:3" r="18">
      <c s="3" r="A18" t="s">
        <v>445</v>
      </c>
    </row>
    <row spans="1:3" r="19">
      <c s="4" r="A19" t="s">
        <v>446</v>
      </c>
      <c s="9" r="B19" t="n">
        <v>0.2</v>
      </c>
    </row>
    <row spans="1:3" r="20">
      <c s="4" r="A20" t="s">
        <v>450</v>
      </c>
    </row>
    <row spans="1:3" r="21">
      <c s="3" r="A21" t="s">
        <v>445</v>
      </c>
    </row>
    <row spans="1:3" r="22">
      <c s="4" r="A22" t="s">
        <v>446</v>
      </c>
      <c s="7" r="B22" t="n">
        <v>19.5</v>
      </c>
      <c s="7" r="C22" t="n">
        <v>12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s="1" r="A1" t="s">
        <v>451</v>
      </c>
      <c s="2" r="B1" t="s">
        <v>452</v>
      </c>
      <c s="2" r="C1" t="s">
        <v>453</v>
      </c>
      <c s="2" r="D1" t="s">
        <v>22</v>
      </c>
      <c s="2" r="E1" t="s">
        <v>23</v>
      </c>
      <c s="2" r="F1" t="s">
        <v>337</v>
      </c>
      <c s="2" r="G1" t="s">
        <v>338</v>
      </c>
      <c s="2" r="H1" t="s">
        <v>24</v>
      </c>
      <c s="2" r="I1" t="s">
        <v>24</v>
      </c>
      <c s="2" r="J1" t="s">
        <v>23</v>
      </c>
    </row>
    <row spans="1:10" r="2">
      <c s="3" r="A2" t="s">
        <v>454</v>
      </c>
    </row>
    <row spans="1:10" r="3">
      <c s="4" r="A3" t="s">
        <v>455</v>
      </c>
      <c s="7" r="J3" t="n">
        <v>490.2</v>
      </c>
    </row>
    <row spans="1:10" r="4">
      <c s="4" r="A4" t="s">
        <v>456</v>
      </c>
      <c s="4" r="D4" t="s">
        <v>457</v>
      </c>
    </row>
    <row spans="1:10" r="5">
      <c s="4" r="A5" t="s">
        <v>458</v>
      </c>
      <c s="5" r="C5" t="n">
        <v>20460047</v>
      </c>
    </row>
    <row spans="1:10" r="6">
      <c s="4" r="A6" t="s">
        <v>446</v>
      </c>
      <c s="7" r="D6" t="n">
        <v>46.1</v>
      </c>
      <c s="7" r="H6" t="n">
        <v>123.1</v>
      </c>
    </row>
    <row spans="1:10" r="7">
      <c s="4" r="A7" t="s">
        <v>459</v>
      </c>
      <c s="7" r="D7" t="n">
        <v>2.4</v>
      </c>
      <c s="7" r="E7" t="n">
        <v>1.9</v>
      </c>
      <c s="7" r="J7" t="n">
        <v>1.9</v>
      </c>
    </row>
    <row spans="1:10" r="8">
      <c s="4" r="A8" t="s">
        <v>460</v>
      </c>
    </row>
    <row spans="1:10" r="9">
      <c s="3" r="A9" t="s">
        <v>454</v>
      </c>
    </row>
    <row spans="1:10" r="10">
      <c s="4" r="A10" t="s">
        <v>461</v>
      </c>
      <c s="4" r="B10" t="s">
        <v>462</v>
      </c>
    </row>
    <row spans="1:10" r="11">
      <c s="4" r="A11" t="s">
        <v>209</v>
      </c>
    </row>
    <row spans="1:10" r="12">
      <c s="3" r="A12" t="s">
        <v>454</v>
      </c>
    </row>
    <row spans="1:10" r="13">
      <c s="4" r="A13" t="s">
        <v>463</v>
      </c>
      <c s="5" r="D13" t="n">
        <v>1466187</v>
      </c>
      <c s="5" r="E13" t="n">
        <v>933217</v>
      </c>
      <c s="5" r="J13" t="n">
        <v>933217</v>
      </c>
    </row>
    <row spans="1:10" r="14">
      <c s="4" r="A14" t="s">
        <v>446</v>
      </c>
      <c s="8" r="D14" t="n">
        <v>10</v>
      </c>
    </row>
    <row spans="1:10" r="15">
      <c s="4" r="A15" t="s">
        <v>464</v>
      </c>
      <c s="9" r="D15" t="n">
        <v>17.7</v>
      </c>
    </row>
    <row spans="1:10" r="16">
      <c s="4" r="A16" t="s">
        <v>459</v>
      </c>
      <c s="7" r="D16" t="n">
        <v>2.4</v>
      </c>
      <c s="7" r="E16" t="n">
        <v>1.9</v>
      </c>
      <c s="7" r="J16" t="n">
        <v>1.9</v>
      </c>
    </row>
    <row spans="1:10" r="17">
      <c s="4" r="A17" t="s">
        <v>465</v>
      </c>
      <c s="5" r="D17" t="n">
        <v>547635</v>
      </c>
    </row>
    <row spans="1:10" r="18">
      <c s="4" r="A18" t="s">
        <v>466</v>
      </c>
    </row>
    <row spans="1:10" r="19">
      <c s="3" r="A19" t="s">
        <v>454</v>
      </c>
    </row>
    <row spans="1:10" r="20">
      <c s="4" r="A20" t="s">
        <v>467</v>
      </c>
      <c s="4" r="D20" t="s">
        <v>468</v>
      </c>
    </row>
    <row spans="1:10" r="21">
      <c s="4" r="A21" t="s">
        <v>469</v>
      </c>
    </row>
    <row spans="1:10" r="22">
      <c s="3" r="A22" t="s">
        <v>454</v>
      </c>
    </row>
    <row spans="1:10" r="23">
      <c s="4" r="A23" t="s">
        <v>446</v>
      </c>
      <c s="8" r="D23" t="n">
        <v>10</v>
      </c>
    </row>
    <row spans="1:10" r="24">
      <c s="4" r="A24" t="s">
        <v>212</v>
      </c>
    </row>
    <row spans="1:10" r="25">
      <c s="3" r="A25" t="s">
        <v>454</v>
      </c>
    </row>
    <row spans="1:10" r="26">
      <c s="4" r="A26" t="s">
        <v>470</v>
      </c>
      <c s="5" r="D26" t="n">
        <v>1426812</v>
      </c>
      <c s="5" r="E26" t="n">
        <v>1490023</v>
      </c>
      <c s="5" r="F26" t="n">
        <v>1388280</v>
      </c>
      <c s="5" r="G26" t="n">
        <v>2222048</v>
      </c>
      <c s="5" r="J26" t="n">
        <v>1490023</v>
      </c>
    </row>
    <row spans="1:10" r="27">
      <c s="4" r="A27" t="s">
        <v>463</v>
      </c>
      <c s="5" r="D27" t="n">
        <v>947026</v>
      </c>
      <c s="5" r="E27" t="n">
        <v>1249873</v>
      </c>
      <c s="5" r="J27" t="n">
        <v>1249873</v>
      </c>
    </row>
    <row spans="1:10" r="28">
      <c s="4" r="A28" t="s">
        <v>446</v>
      </c>
      <c s="7" r="D28" t="n">
        <v>16.4</v>
      </c>
    </row>
    <row spans="1:10" r="29">
      <c s="4" r="A29" t="s">
        <v>464</v>
      </c>
      <c s="7" r="D29" t="n">
        <v>10.5</v>
      </c>
    </row>
    <row spans="1:10" r="30">
      <c s="4" r="A30" t="s">
        <v>465</v>
      </c>
      <c s="5" r="D30" t="n">
        <v>272813</v>
      </c>
      <c s="5" r="E30" t="n">
        <v>316353</v>
      </c>
      <c s="5" r="F30" t="n">
        <v>359658</v>
      </c>
      <c s="5" r="G30" t="n">
        <v>575660</v>
      </c>
    </row>
    <row spans="1:10" r="31">
      <c s="4" r="A31" t="s">
        <v>449</v>
      </c>
    </row>
    <row spans="1:10" r="32">
      <c s="3" r="A32" t="s">
        <v>454</v>
      </c>
    </row>
    <row spans="1:10" r="33">
      <c s="4" r="A33" t="s">
        <v>446</v>
      </c>
      <c s="7" r="D33" t="n">
        <v>0.2</v>
      </c>
    </row>
    <row spans="1:10" r="34">
      <c s="4" r="A34" t="s">
        <v>465</v>
      </c>
      <c s="5" r="D34" t="n">
        <v>7952</v>
      </c>
    </row>
    <row spans="1:10" r="35">
      <c s="4" r="A35" t="s">
        <v>471</v>
      </c>
    </row>
    <row spans="1:10" r="36">
      <c s="3" r="A36" t="s">
        <v>454</v>
      </c>
    </row>
    <row spans="1:10" r="37">
      <c s="4" r="A37" t="s">
        <v>470</v>
      </c>
      <c s="5" r="D37" t="n">
        <v>625000000</v>
      </c>
    </row>
    <row spans="1:10" r="38">
      <c s="4" r="A38" t="s">
        <v>463</v>
      </c>
      <c s="5" r="C38" t="n">
        <v>29555</v>
      </c>
    </row>
    <row spans="1:10" r="39">
      <c s="4" r="A39" t="s">
        <v>472</v>
      </c>
      <c s="5" r="C39" t="n">
        <v>256265</v>
      </c>
    </row>
    <row spans="1:10" r="40">
      <c s="4" r="A40" t="s">
        <v>473</v>
      </c>
    </row>
    <row spans="1:10" r="41">
      <c s="3" r="A41" t="s">
        <v>454</v>
      </c>
    </row>
    <row spans="1:10" r="42">
      <c s="4" r="A42" t="s">
        <v>463</v>
      </c>
      <c s="5" r="C42" t="n">
        <v>6353302</v>
      </c>
    </row>
    <row spans="1:10" r="43">
      <c s="4" r="A43" t="s">
        <v>474</v>
      </c>
      <c s="5" r="C43" t="n">
        <v>10294867</v>
      </c>
    </row>
    <row spans="1:10" r="44">
      <c s="4" r="A44" t="s">
        <v>446</v>
      </c>
      <c s="7" r="D44" t="n">
        <v>19.5</v>
      </c>
      <c s="7" r="H44" t="n">
        <v>123.1</v>
      </c>
    </row>
    <row spans="1:10" r="45">
      <c s="4" r="A45" t="s">
        <v>464</v>
      </c>
      <c s="9" r="D45" t="n">
        <v>50.7</v>
      </c>
    </row>
    <row spans="1:10" r="46">
      <c s="4" r="A46" t="s">
        <v>475</v>
      </c>
    </row>
    <row spans="1:10" r="47">
      <c s="3" r="A47" t="s">
        <v>454</v>
      </c>
    </row>
    <row spans="1:10" r="48">
      <c s="4" r="A48" t="s">
        <v>446</v>
      </c>
      <c s="8" r="D48" t="n">
        <v>0</v>
      </c>
      <c s="7" r="I48" t="n">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7"/>
  </cols>
  <sheetData>
    <row spans="1:6" r="1">
      <c s="1" r="A1" t="s">
        <v>476</v>
      </c>
      <c s="2" r="B1" t="s">
        <v>1</v>
      </c>
      <c s="2" r="F1" t="s">
        <v>477</v>
      </c>
    </row>
    <row spans="1:6" r="2">
      <c s="2" r="B2" t="s">
        <v>22</v>
      </c>
      <c s="2" r="C2" t="s">
        <v>23</v>
      </c>
      <c s="2" r="D2" t="s">
        <v>337</v>
      </c>
      <c s="2" r="E2" t="s">
        <v>338</v>
      </c>
      <c s="2" r="F2" t="s">
        <v>23</v>
      </c>
    </row>
    <row spans="1:6" r="3">
      <c s="4" r="A3" t="s">
        <v>209</v>
      </c>
    </row>
    <row spans="1:6" r="4">
      <c s="3" r="A4" t="s">
        <v>454</v>
      </c>
    </row>
    <row spans="1:6" r="5">
      <c s="4" r="A5" t="s">
        <v>478</v>
      </c>
      <c s="5" r="B5" t="n">
        <v>933217</v>
      </c>
    </row>
    <row spans="1:6" r="6">
      <c s="4" r="A6" t="s">
        <v>465</v>
      </c>
      <c s="5" r="B6" t="n">
        <v>547635</v>
      </c>
    </row>
    <row spans="1:6" r="7">
      <c s="4" r="A7" t="s">
        <v>479</v>
      </c>
      <c s="5" r="B7" t="n">
        <v>-14665</v>
      </c>
    </row>
    <row spans="1:6" r="8">
      <c s="4" r="A8" t="s">
        <v>480</v>
      </c>
      <c s="5" r="B8" t="n">
        <v>1466187</v>
      </c>
      <c s="5" r="C8" t="n">
        <v>933217</v>
      </c>
      <c s="5" r="F8" t="n">
        <v>933217</v>
      </c>
    </row>
    <row spans="1:6" r="9">
      <c s="4" r="A9" t="s">
        <v>481</v>
      </c>
      <c s="12" r="B9" t="n">
        <v>26.25</v>
      </c>
    </row>
    <row spans="1:6" r="10">
      <c s="4" r="A10" t="s">
        <v>482</v>
      </c>
      <c s="11" r="B10" t="n">
        <v>28.62</v>
      </c>
    </row>
    <row spans="1:6" r="11">
      <c s="4" r="A11" t="s">
        <v>483</v>
      </c>
      <c s="11" r="B11" t="n">
        <v>27.55</v>
      </c>
    </row>
    <row spans="1:6" r="12">
      <c s="4" r="A12" t="s">
        <v>484</v>
      </c>
      <c s="12" r="B12" t="n">
        <v>27.1</v>
      </c>
      <c s="12" r="C12" t="n">
        <v>26.25</v>
      </c>
      <c s="12" r="F12" t="n">
        <v>26.25</v>
      </c>
    </row>
    <row spans="1:6" r="13">
      <c s="4" r="A13" t="s">
        <v>485</v>
      </c>
      <c s="4" r="B13" t="s">
        <v>486</v>
      </c>
      <c s="4" r="F13" t="s">
        <v>487</v>
      </c>
    </row>
    <row spans="1:6" r="14">
      <c s="4" r="A14" t="s">
        <v>488</v>
      </c>
      <c s="4" r="B14" t="s">
        <v>489</v>
      </c>
    </row>
    <row spans="1:6" r="15">
      <c s="4" r="A15" t="s">
        <v>212</v>
      </c>
    </row>
    <row spans="1:6" r="16">
      <c s="3" r="A16" t="s">
        <v>454</v>
      </c>
    </row>
    <row spans="1:6" r="17">
      <c s="4" r="A17" t="s">
        <v>478</v>
      </c>
      <c s="5" r="B17" t="n">
        <v>1249873</v>
      </c>
    </row>
    <row spans="1:6" r="18">
      <c s="4" r="A18" t="s">
        <v>465</v>
      </c>
      <c s="5" r="B18" t="n">
        <v>272813</v>
      </c>
      <c s="5" r="C18" t="n">
        <v>316353</v>
      </c>
      <c s="5" r="D18" t="n">
        <v>359658</v>
      </c>
      <c s="5" r="E18" t="n">
        <v>575660</v>
      </c>
    </row>
    <row spans="1:6" r="19">
      <c s="4" r="A19" t="s">
        <v>490</v>
      </c>
      <c s="5" r="B19" t="n">
        <v>-575660</v>
      </c>
    </row>
    <row spans="1:6" r="20">
      <c s="4" r="A20" t="s">
        <v>480</v>
      </c>
      <c s="5" r="B20" t="n">
        <v>947026</v>
      </c>
      <c s="5" r="C20" t="n">
        <v>1249873</v>
      </c>
      <c s="5" r="F20" t="n">
        <v>1249873</v>
      </c>
    </row>
    <row spans="1:6" r="21">
      <c s="4" r="A21" t="s">
        <v>481</v>
      </c>
      <c s="12" r="B21" t="n">
        <v>42.91</v>
      </c>
    </row>
    <row spans="1:6" r="22">
      <c s="4" r="A22" t="s">
        <v>482</v>
      </c>
      <c s="11" r="B22" t="n">
        <v>17.83</v>
      </c>
      <c s="12" r="C22" t="n">
        <v>27.1</v>
      </c>
      <c s="12" r="D22" t="n">
        <v>24.36</v>
      </c>
      <c s="12" r="E22" t="n">
        <v>63.12</v>
      </c>
    </row>
    <row spans="1:6" r="23">
      <c s="4" r="A23" t="s">
        <v>491</v>
      </c>
      <c s="11" r="B23" t="n">
        <v>63.12</v>
      </c>
    </row>
    <row spans="1:6" r="24">
      <c s="4" r="A24" t="s">
        <v>484</v>
      </c>
      <c s="12" r="B24" t="n">
        <v>23.41</v>
      </c>
      <c s="12" r="C24" t="n">
        <v>42.91</v>
      </c>
      <c s="12" r="F24" t="n">
        <v>42.91</v>
      </c>
    </row>
    <row spans="1:6" r="25">
      <c s="4" r="A25" t="s">
        <v>485</v>
      </c>
      <c s="4" r="B25" t="s">
        <v>492</v>
      </c>
      <c s="4" r="F25" t="s">
        <v>493</v>
      </c>
    </row>
    <row spans="1:6" r="26">
      <c s="4" r="A26" t="s">
        <v>488</v>
      </c>
      <c s="4" r="B26" t="s">
        <v>486</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94</v>
      </c>
      <c s="2" r="B1" t="s">
        <v>1</v>
      </c>
    </row>
    <row spans="1:5" r="2">
      <c s="2" r="B2" t="s">
        <v>22</v>
      </c>
      <c s="2" r="C2" t="s">
        <v>23</v>
      </c>
      <c s="2" r="D2" t="s">
        <v>337</v>
      </c>
      <c s="2" r="E2" t="s">
        <v>338</v>
      </c>
    </row>
    <row spans="1:5" r="3">
      <c s="3" r="A3" t="s">
        <v>454</v>
      </c>
    </row>
    <row spans="1:5" r="4">
      <c s="4" r="A4" t="s">
        <v>495</v>
      </c>
      <c s="5" r="B4" t="n">
        <v>272813</v>
      </c>
      <c s="5" r="C4" t="n">
        <v>316353</v>
      </c>
      <c s="5" r="D4" t="n">
        <v>359658</v>
      </c>
      <c s="5" r="E4" t="n">
        <v>575660</v>
      </c>
    </row>
    <row spans="1:5" r="5">
      <c s="4" r="A5" t="s">
        <v>470</v>
      </c>
      <c s="5" r="B5" t="n">
        <v>1426812</v>
      </c>
      <c s="5" r="C5" t="n">
        <v>1490023</v>
      </c>
      <c s="5" r="D5" t="n">
        <v>1388280</v>
      </c>
      <c s="5" r="E5" t="n">
        <v>2222048</v>
      </c>
    </row>
    <row spans="1:5" r="6">
      <c s="4" r="A6" t="s">
        <v>496</v>
      </c>
      <c s="12" r="B6" t="n">
        <v>17.83</v>
      </c>
      <c s="12" r="C6" t="n">
        <v>27.1</v>
      </c>
      <c s="12" r="D6" t="n">
        <v>24.36</v>
      </c>
      <c s="12" r="E6" t="n">
        <v>63.12</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97</v>
      </c>
      <c s="2" r="B1" t="s">
        <v>1</v>
      </c>
    </row>
    <row spans="1:4" r="2">
      <c s="2" r="B2" t="s">
        <v>22</v>
      </c>
      <c s="2" r="C2" t="s">
        <v>24</v>
      </c>
      <c s="2" r="D2" t="s">
        <v>23</v>
      </c>
    </row>
    <row spans="1:4" r="3">
      <c s="3" r="A3" t="s">
        <v>498</v>
      </c>
    </row>
    <row spans="1:4" r="4">
      <c s="4" r="A4" t="s">
        <v>499</v>
      </c>
      <c s="7" r="B4" t="n">
        <v>3667.6</v>
      </c>
      <c s="7" r="D4" t="n">
        <v>3668.7</v>
      </c>
    </row>
    <row spans="1:4" r="5">
      <c s="4" r="A5" t="s">
        <v>500</v>
      </c>
      <c s="9" r="B5" t="n">
        <v>16.4</v>
      </c>
    </row>
    <row spans="1:4" r="6">
      <c s="4" r="A6" t="s">
        <v>501</v>
      </c>
      <c s="8" r="B6" t="n">
        <v>10</v>
      </c>
    </row>
    <row spans="1:4" r="7">
      <c s="4" r="A7" t="s">
        <v>348</v>
      </c>
    </row>
    <row spans="1:4" r="8">
      <c s="3" r="A8" t="s">
        <v>498</v>
      </c>
    </row>
    <row spans="1:4" r="9">
      <c s="4" r="A9" t="s">
        <v>502</v>
      </c>
      <c s="4" r="B9" t="s">
        <v>370</v>
      </c>
    </row>
    <row spans="1:4" r="10">
      <c s="4" r="A10" t="s">
        <v>356</v>
      </c>
      <c s="7" r="B10" t="n">
        <v>0.4</v>
      </c>
      <c s="8" r="C10" t="n">
        <v>-2</v>
      </c>
    </row>
    <row spans="1:4" r="11">
      <c s="4" r="A11" t="s">
        <v>503</v>
      </c>
    </row>
    <row spans="1:4" r="12">
      <c s="3" r="A12" t="s">
        <v>498</v>
      </c>
    </row>
    <row spans="1:4" r="13">
      <c s="4" r="A13" t="s">
        <v>499</v>
      </c>
      <c s="7" r="B13" t="n">
        <v>1623.6</v>
      </c>
      <c s="5" r="D13" t="n">
        <v>1627</v>
      </c>
    </row>
    <row spans="1:4" r="14">
      <c s="4" r="A14" t="s">
        <v>502</v>
      </c>
      <c s="4" r="B14" t="s">
        <v>370</v>
      </c>
    </row>
    <row spans="1:4" r="15">
      <c s="4" r="A15" t="s">
        <v>504</v>
      </c>
    </row>
    <row spans="1:4" r="16">
      <c s="3" r="A16" t="s">
        <v>498</v>
      </c>
    </row>
    <row spans="1:4" r="17">
      <c s="4" r="A17" t="s">
        <v>505</v>
      </c>
      <c s="4" r="B17" t="s">
        <v>370</v>
      </c>
    </row>
    <row spans="1:4" r="18">
      <c s="4" r="A18" t="s">
        <v>384</v>
      </c>
      <c s="4" r="B18" t="s">
        <v>400</v>
      </c>
    </row>
    <row spans="1:4" r="19">
      <c s="4" r="A19" t="s">
        <v>506</v>
      </c>
    </row>
    <row spans="1:4" r="20">
      <c s="3" r="A20" t="s">
        <v>498</v>
      </c>
    </row>
    <row spans="1:4" r="21">
      <c s="4" r="A21" t="s">
        <v>499</v>
      </c>
      <c s="7" r="B21" t="n">
        <v>2112.5</v>
      </c>
      <c s="9" r="D21" t="n">
        <v>2112.7</v>
      </c>
    </row>
    <row spans="1:4" r="22">
      <c s="4" r="A22" t="s">
        <v>507</v>
      </c>
      <c s="7" r="B22" t="n">
        <v>2093.3</v>
      </c>
      <c s="7" r="D22" t="n">
        <v>21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2</v>
      </c>
      <c s="2" r="C2" t="s">
        <v>24</v>
      </c>
    </row>
    <row spans="1:3" r="3">
      <c s="3" r="A3" t="s">
        <v>82</v>
      </c>
    </row>
    <row spans="1:3" r="4">
      <c s="4" r="A4" t="s">
        <v>80</v>
      </c>
      <c s="7" r="B4" t="n">
        <v>-15.2</v>
      </c>
      <c s="7" r="C4" t="n">
        <v>-110.3</v>
      </c>
    </row>
    <row spans="1:3" r="5">
      <c s="4" r="A5" t="s">
        <v>83</v>
      </c>
      <c s="5" r="B5" t="n">
        <v>-4</v>
      </c>
      <c s="9" r="C5" t="n">
        <v>-12.3</v>
      </c>
    </row>
    <row spans="1:3" r="6">
      <c s="4" r="A6" t="s">
        <v>84</v>
      </c>
      <c s="7" r="B6" t="n">
        <v>-19.2</v>
      </c>
      <c s="7" r="C6" t="n">
        <v>-12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8</v>
      </c>
      <c s="2" r="B1" t="s">
        <v>22</v>
      </c>
      <c s="2" r="C1" t="s">
        <v>23</v>
      </c>
    </row>
    <row spans="1:3" r="2">
      <c s="4" r="A2" t="s">
        <v>509</v>
      </c>
    </row>
    <row spans="1:3" r="3">
      <c s="3" r="A3" t="s">
        <v>498</v>
      </c>
    </row>
    <row spans="1:3" r="4">
      <c s="4" r="A4" t="s">
        <v>357</v>
      </c>
      <c s="7" r="B4" t="n">
        <v>4.5</v>
      </c>
      <c s="7" r="C4" t="n">
        <v>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21"/>
  </cols>
  <sheetData>
    <row spans="1:2" r="1">
      <c s="1" r="A1" t="s">
        <v>510</v>
      </c>
      <c s="2" r="B1" t="s">
        <v>96</v>
      </c>
    </row>
    <row spans="1:2" r="2">
      <c s="3" r="A2" t="s">
        <v>161</v>
      </c>
    </row>
    <row spans="1:2" r="3">
      <c s="4" r="A3" t="s">
        <v>511</v>
      </c>
      <c s="7" r="B3" t="n">
        <v>257.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512</v>
      </c>
      <c s="2" r="B1" t="s">
        <v>1</v>
      </c>
      <c s="2" r="D1" t="s">
        <v>477</v>
      </c>
    </row>
    <row spans="1:6" r="2">
      <c s="2" r="B2" t="s">
        <v>22</v>
      </c>
      <c s="2" r="C2" t="s">
        <v>24</v>
      </c>
      <c s="2" r="D2" t="s">
        <v>23</v>
      </c>
      <c s="2" r="E2" t="s">
        <v>335</v>
      </c>
      <c s="2" r="F2" t="s">
        <v>513</v>
      </c>
    </row>
    <row spans="1:6" r="3">
      <c s="3" r="A3" t="s">
        <v>514</v>
      </c>
    </row>
    <row spans="1:6" r="4">
      <c s="4" r="A4" t="s">
        <v>29</v>
      </c>
      <c s="7" r="B4" t="n">
        <v>0.3</v>
      </c>
      <c s="7" r="D4" t="n">
        <v>0.6</v>
      </c>
    </row>
    <row spans="1:6" r="5">
      <c s="4" r="A5" t="s">
        <v>44</v>
      </c>
      <c s="9" r="B5" t="n">
        <v>1.3</v>
      </c>
      <c s="9" r="D5" t="n">
        <v>1.3</v>
      </c>
    </row>
    <row spans="1:6" r="6">
      <c s="4" r="A6" t="s">
        <v>316</v>
      </c>
      <c s="9" r="B6" t="n">
        <v>3748.2</v>
      </c>
      <c s="9" r="D6" t="n">
        <v>3752.4</v>
      </c>
    </row>
    <row spans="1:6" r="7">
      <c s="4" r="A7" t="s">
        <v>515</v>
      </c>
    </row>
    <row spans="1:6" r="8">
      <c s="3" r="A8" t="s">
        <v>514</v>
      </c>
    </row>
    <row spans="1:6" r="9">
      <c s="4" r="A9" t="s">
        <v>316</v>
      </c>
      <c s="7" r="B9" t="n">
        <v>325.6</v>
      </c>
      <c s="7" r="D9" t="n">
        <v>325.6</v>
      </c>
    </row>
    <row spans="1:6" r="10">
      <c s="4" r="A10" t="s">
        <v>331</v>
      </c>
      <c s="5" r="B10" t="n">
        <v>2020</v>
      </c>
      <c s="5" r="D10" t="n">
        <v>2020</v>
      </c>
    </row>
    <row spans="1:6" r="11">
      <c s="4" r="A11" t="s">
        <v>471</v>
      </c>
    </row>
    <row spans="1:6" r="12">
      <c s="3" r="A12" t="s">
        <v>514</v>
      </c>
    </row>
    <row spans="1:6" r="13">
      <c s="4" r="A13" t="s">
        <v>516</v>
      </c>
      <c s="4" r="B13" t="s">
        <v>254</v>
      </c>
    </row>
    <row spans="1:6" r="14">
      <c s="4" r="A14" t="s">
        <v>218</v>
      </c>
    </row>
    <row spans="1:6" r="15">
      <c s="3" r="A15" t="s">
        <v>514</v>
      </c>
    </row>
    <row spans="1:6" r="16">
      <c s="4" r="A16" t="s">
        <v>29</v>
      </c>
      <c s="7" r="B16" t="n">
        <v>0.3</v>
      </c>
      <c s="7" r="D16" t="n">
        <v>0.6</v>
      </c>
    </row>
    <row spans="1:6" r="17">
      <c s="4" r="A17" t="s">
        <v>517</v>
      </c>
    </row>
    <row spans="1:6" r="18">
      <c s="3" r="A18" t="s">
        <v>514</v>
      </c>
    </row>
    <row spans="1:6" r="19">
      <c s="4" r="A19" t="s">
        <v>44</v>
      </c>
      <c s="9" r="B19" t="n">
        <v>1.3</v>
      </c>
      <c s="7" r="D19" t="n">
        <v>1.3</v>
      </c>
    </row>
    <row spans="1:6" r="20">
      <c s="4" r="A20" t="s">
        <v>518</v>
      </c>
    </row>
    <row spans="1:6" r="21">
      <c s="3" r="A21" t="s">
        <v>514</v>
      </c>
    </row>
    <row spans="1:6" r="22">
      <c s="4" r="A22" t="s">
        <v>519</v>
      </c>
      <c s="9" r="B22" t="n">
        <v>0.1</v>
      </c>
      <c s="7" r="C22" t="n">
        <v>0.4</v>
      </c>
    </row>
    <row spans="1:6" r="23">
      <c s="4" r="A23" t="s">
        <v>520</v>
      </c>
    </row>
    <row spans="1:6" r="24">
      <c s="3" r="A24" t="s">
        <v>514</v>
      </c>
    </row>
    <row spans="1:6" r="25">
      <c s="4" r="A25" t="s">
        <v>367</v>
      </c>
      <c s="7" r="F25" t="n">
        <v>0.6</v>
      </c>
    </row>
    <row spans="1:6" r="26">
      <c s="4" r="A26" t="s">
        <v>316</v>
      </c>
      <c s="7" r="B26" t="n">
        <v>0.4</v>
      </c>
    </row>
    <row spans="1:6" r="27">
      <c s="4" r="A27" t="s">
        <v>521</v>
      </c>
      <c s="7" r="E27" t="n">
        <v>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2</v>
      </c>
      <c s="2" r="B1" t="s">
        <v>1</v>
      </c>
    </row>
    <row spans="1:3" r="2">
      <c s="2" r="B2" t="s">
        <v>22</v>
      </c>
      <c s="2" r="C2" t="s">
        <v>24</v>
      </c>
    </row>
    <row spans="1:3" r="3">
      <c s="3" r="A3" t="s">
        <v>514</v>
      </c>
    </row>
    <row spans="1:3" r="4">
      <c s="4" r="A4" t="s">
        <v>523</v>
      </c>
      <c s="7" r="B4" t="n">
        <v>1.7</v>
      </c>
      <c s="7" r="C4" t="n">
        <v>1.7</v>
      </c>
    </row>
    <row spans="1:3" r="5">
      <c s="4" r="A5" t="s">
        <v>524</v>
      </c>
      <c s="7" r="B5" t="n">
        <v>0.1</v>
      </c>
      <c s="7" r="C5"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30"/>
  </cols>
  <sheetData>
    <row spans="1:2" r="1">
      <c s="1" r="A1" t="s">
        <v>525</v>
      </c>
      <c s="2" r="B1" t="s">
        <v>1</v>
      </c>
    </row>
    <row spans="1:2" r="2">
      <c s="2" r="B2" t="s">
        <v>526</v>
      </c>
    </row>
    <row spans="1:2" r="3">
      <c s="3" r="A3" t="s">
        <v>527</v>
      </c>
    </row>
    <row spans="1:2" r="4">
      <c s="4" r="A4" t="s">
        <v>528</v>
      </c>
      <c s="5" r="B4" t="n">
        <v>3</v>
      </c>
    </row>
    <row spans="1:2" r="5">
      <c s="4" r="A5" t="s">
        <v>529</v>
      </c>
    </row>
    <row spans="1:2" r="6">
      <c s="3" r="A6" t="s">
        <v>527</v>
      </c>
    </row>
    <row spans="1:2" r="7">
      <c s="4" r="A7" t="s">
        <v>530</v>
      </c>
      <c s="5" r="B7" t="n">
        <v>2</v>
      </c>
    </row>
    <row spans="1:2" r="8">
      <c s="4" r="A8" t="s">
        <v>531</v>
      </c>
      <c s="4" r="B8" t="s">
        <v>532</v>
      </c>
    </row>
    <row spans="1:2" r="9">
      <c s="4" r="A9" t="s">
        <v>533</v>
      </c>
    </row>
    <row spans="1:2" r="10">
      <c s="3" r="A10" t="s">
        <v>527</v>
      </c>
    </row>
    <row spans="1:2" r="11">
      <c s="4" r="A11" t="s">
        <v>530</v>
      </c>
      <c s="5" r="B11" t="n">
        <v>12</v>
      </c>
    </row>
    <row spans="1:2" r="12">
      <c s="4" r="A12" t="s">
        <v>531</v>
      </c>
      <c s="4" r="B12" t="s">
        <v>534</v>
      </c>
    </row>
    <row spans="1:2" r="13">
      <c s="4" r="A13" t="s">
        <v>535</v>
      </c>
    </row>
    <row spans="1:2" r="14">
      <c s="3" r="A14" t="s">
        <v>527</v>
      </c>
    </row>
    <row spans="1:2" r="15">
      <c s="4" r="A15" t="s">
        <v>531</v>
      </c>
      <c s="4" r="B15" t="s">
        <v>536</v>
      </c>
    </row>
    <row spans="1:2" r="16">
      <c s="4" r="A16" t="s">
        <v>537</v>
      </c>
    </row>
    <row spans="1:2" r="17">
      <c s="3" r="A17" t="s">
        <v>527</v>
      </c>
    </row>
    <row spans="1:2" r="18">
      <c s="4" r="A18" t="s">
        <v>531</v>
      </c>
      <c s="4" r="B18" t="s">
        <v>538</v>
      </c>
    </row>
    <row spans="1:2" r="19">
      <c s="4" r="A19" t="s">
        <v>299</v>
      </c>
    </row>
    <row spans="1:2" r="20">
      <c s="3" r="A20" t="s">
        <v>527</v>
      </c>
    </row>
    <row spans="1:2" r="21">
      <c s="4" r="A21" t="s">
        <v>531</v>
      </c>
      <c s="4" r="B21" t="s">
        <v>5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40</v>
      </c>
      <c s="2" r="B1" t="s">
        <v>1</v>
      </c>
    </row>
    <row spans="1:4" r="2">
      <c s="2" r="B2" t="s">
        <v>22</v>
      </c>
      <c s="2" r="C2" t="s">
        <v>24</v>
      </c>
      <c s="2" r="D2" t="s">
        <v>23</v>
      </c>
    </row>
    <row spans="1:4" r="3">
      <c s="3" r="A3" t="s">
        <v>527</v>
      </c>
    </row>
    <row spans="1:4" r="4">
      <c s="4" r="A4" t="s">
        <v>541</v>
      </c>
      <c s="7" r="B4" t="n">
        <v>366.8</v>
      </c>
      <c s="7" r="C4" t="n">
        <v>320.6</v>
      </c>
    </row>
    <row spans="1:4" r="5">
      <c s="4" r="A5" t="s">
        <v>542</v>
      </c>
      <c s="9" r="B5" t="n">
        <v>215.4</v>
      </c>
      <c s="5" r="C5" t="n">
        <v>183</v>
      </c>
    </row>
    <row spans="1:4" r="6">
      <c s="4" r="A6" t="s">
        <v>37</v>
      </c>
      <c s="9" r="B6" t="n">
        <v>6165.3</v>
      </c>
      <c s="8" r="D6" t="n">
        <v>6094</v>
      </c>
    </row>
    <row spans="1:4" r="7">
      <c s="4" r="A7" t="s">
        <v>543</v>
      </c>
      <c s="9" r="B7" t="n">
        <v>159.2</v>
      </c>
      <c s="9" r="C7" t="n">
        <v>115.3</v>
      </c>
    </row>
    <row spans="1:4" r="8">
      <c s="4" r="A8" t="s">
        <v>544</v>
      </c>
    </row>
    <row spans="1:4" r="9">
      <c s="3" r="A9" t="s">
        <v>527</v>
      </c>
    </row>
    <row spans="1:4" r="10">
      <c s="4" r="A10" t="s">
        <v>541</v>
      </c>
      <c s="9" r="B10" t="n">
        <v>183.7</v>
      </c>
      <c s="5" r="C10" t="n">
        <v>154</v>
      </c>
    </row>
    <row spans="1:4" r="11">
      <c s="4" r="A11" t="s">
        <v>542</v>
      </c>
      <c s="9" r="B11" t="n">
        <v>120.6</v>
      </c>
      <c s="9" r="C11" t="n">
        <v>98.40000000000001</v>
      </c>
    </row>
    <row spans="1:4" r="12">
      <c s="4" r="A12" t="s">
        <v>37</v>
      </c>
      <c s="9" r="B12" t="n">
        <v>3732.5</v>
      </c>
      <c s="9" r="D12" t="n">
        <v>3694.3</v>
      </c>
    </row>
    <row spans="1:4" r="13">
      <c s="4" r="A13" t="s">
        <v>543</v>
      </c>
      <c s="5" r="B13" t="n">
        <v>109</v>
      </c>
      <c s="5" r="C13" t="n">
        <v>69</v>
      </c>
    </row>
    <row spans="1:4" r="14">
      <c s="4" r="A14" t="s">
        <v>545</v>
      </c>
    </row>
    <row spans="1:4" r="15">
      <c s="3" r="A15" t="s">
        <v>527</v>
      </c>
    </row>
    <row spans="1:4" r="16">
      <c s="4" r="A16" t="s">
        <v>541</v>
      </c>
      <c s="9" r="B16" t="n">
        <v>176.6</v>
      </c>
      <c s="9" r="C16" t="n">
        <v>160.5</v>
      </c>
    </row>
    <row spans="1:4" r="17">
      <c s="4" r="A17" t="s">
        <v>542</v>
      </c>
      <c s="9" r="B17" t="n">
        <v>93.09999999999999</v>
      </c>
      <c s="9" r="C17" t="n">
        <v>83.2</v>
      </c>
    </row>
    <row spans="1:4" r="18">
      <c s="4" r="A18" t="s">
        <v>37</v>
      </c>
      <c s="5" r="B18" t="n">
        <v>1978</v>
      </c>
      <c s="5" r="D18" t="n">
        <v>1976</v>
      </c>
    </row>
    <row spans="1:4" r="19">
      <c s="4" r="A19" t="s">
        <v>543</v>
      </c>
      <c s="9" r="B19" t="n">
        <v>50.2</v>
      </c>
      <c s="9" r="C19" t="n">
        <v>46.3</v>
      </c>
    </row>
    <row spans="1:4" r="20">
      <c s="4" r="A20" t="s">
        <v>546</v>
      </c>
    </row>
    <row spans="1:4" r="21">
      <c s="3" r="A21" t="s">
        <v>527</v>
      </c>
    </row>
    <row spans="1:4" r="22">
      <c s="4" r="A22" t="s">
        <v>541</v>
      </c>
      <c s="9" r="B22" t="n">
        <v>6.5</v>
      </c>
      <c s="9" r="C22" t="n">
        <v>6.1</v>
      </c>
    </row>
    <row spans="1:4" r="23">
      <c s="4" r="A23" t="s">
        <v>542</v>
      </c>
      <c s="9" r="B23" t="n">
        <v>1.7</v>
      </c>
      <c s="7" r="C23" t="n">
        <v>1.4</v>
      </c>
    </row>
    <row spans="1:4" r="24">
      <c s="4" r="A24" t="s">
        <v>37</v>
      </c>
      <c s="9" r="B24" t="n">
        <v>36.3</v>
      </c>
      <c s="5" r="D24" t="n">
        <v>35</v>
      </c>
    </row>
    <row spans="1:4" r="25">
      <c s="4" r="A25" t="s">
        <v>547</v>
      </c>
    </row>
    <row spans="1:4" r="26">
      <c s="3" r="A26" t="s">
        <v>527</v>
      </c>
    </row>
    <row spans="1:4" r="27">
      <c s="4" r="A27" t="s">
        <v>37</v>
      </c>
      <c s="7" r="B27" t="n">
        <v>418.5</v>
      </c>
      <c s="7" r="D27" t="n">
        <v>38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48</v>
      </c>
      <c s="2" r="B1" t="s">
        <v>1</v>
      </c>
    </row>
    <row spans="1:3" r="2">
      <c s="2" r="B2" t="s">
        <v>22</v>
      </c>
      <c s="2" r="C2" t="s">
        <v>24</v>
      </c>
    </row>
    <row spans="1:3" r="3">
      <c s="3" r="A3" t="s">
        <v>168</v>
      </c>
    </row>
    <row spans="1:3" r="4">
      <c s="4" r="A4" t="s">
        <v>549</v>
      </c>
      <c s="7" r="B4" t="n">
        <v>215.4</v>
      </c>
      <c s="8" r="C4" t="n">
        <v>183</v>
      </c>
    </row>
    <row spans="1:3" r="5">
      <c s="4" r="A5" t="s">
        <v>74</v>
      </c>
      <c s="9" r="B5" t="n">
        <v>-53.8</v>
      </c>
      <c s="9" r="C5" t="n">
        <v>-46.9</v>
      </c>
    </row>
    <row spans="1:3" r="6">
      <c s="4" r="A6" t="s">
        <v>550</v>
      </c>
      <c s="9" r="B6" t="n">
        <v>-117.1</v>
      </c>
      <c s="5" r="C6" t="n">
        <v>-96</v>
      </c>
    </row>
    <row spans="1:3" r="7">
      <c s="4" r="A7" t="s">
        <v>551</v>
      </c>
      <c s="9" r="C7" t="n">
        <v>-3.2</v>
      </c>
    </row>
    <row spans="1:3" r="8">
      <c s="4" r="A8" t="s">
        <v>91</v>
      </c>
      <c s="9" r="B8" t="n">
        <v>-46.1</v>
      </c>
      <c s="9" r="C8" t="n">
        <v>-123.1</v>
      </c>
    </row>
    <row spans="1:3" r="9">
      <c s="4" r="A9" t="s">
        <v>552</v>
      </c>
      <c s="9" r="B9" t="n">
        <v>-10.7</v>
      </c>
      <c s="9" r="C9" t="n">
        <v>-14.7</v>
      </c>
    </row>
    <row spans="1:3" r="10">
      <c s="4" r="A10" t="s">
        <v>106</v>
      </c>
      <c s="9" r="B10" t="n">
        <v>-0.2</v>
      </c>
    </row>
    <row spans="1:3" r="11">
      <c s="4" r="A11" t="s">
        <v>79</v>
      </c>
      <c s="9" r="B11" t="n">
        <v>-2.7</v>
      </c>
      <c s="9" r="C11" t="n">
        <v>-9.4</v>
      </c>
    </row>
    <row spans="1:3" r="12">
      <c s="4" r="A12" t="s">
        <v>80</v>
      </c>
      <c s="7" r="B12" t="n">
        <v>-15.2</v>
      </c>
      <c s="7" r="C12" t="n">
        <v>-11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53</v>
      </c>
      <c s="2" r="B1" t="s">
        <v>22</v>
      </c>
      <c s="2" r="C1" t="s">
        <v>23</v>
      </c>
      <c s="2" r="D1" t="s">
        <v>314</v>
      </c>
    </row>
    <row spans="1:4" r="2">
      <c s="3" r="A2" t="s">
        <v>554</v>
      </c>
    </row>
    <row spans="1:4" r="3">
      <c s="4" r="A3" t="s">
        <v>316</v>
      </c>
      <c s="7" r="B3" t="n">
        <v>3748.2</v>
      </c>
      <c s="7" r="C3" t="n">
        <v>3752.4</v>
      </c>
    </row>
    <row spans="1:4" r="4">
      <c s="4" r="A4" t="s">
        <v>515</v>
      </c>
    </row>
    <row spans="1:4" r="5">
      <c s="3" r="A5" t="s">
        <v>554</v>
      </c>
    </row>
    <row spans="1:4" r="6">
      <c s="4" r="A6" t="s">
        <v>316</v>
      </c>
      <c s="9" r="B6" t="n">
        <v>325.6</v>
      </c>
      <c s="9" r="C6" t="n">
        <v>325.6</v>
      </c>
    </row>
    <row spans="1:4" r="7">
      <c s="4" r="A7" t="s">
        <v>555</v>
      </c>
    </row>
    <row spans="1:4" r="8">
      <c s="3" r="A8" t="s">
        <v>554</v>
      </c>
    </row>
    <row spans="1:4" r="9">
      <c s="4" r="A9" t="s">
        <v>316</v>
      </c>
      <c s="5" r="B9" t="n">
        <v>1430</v>
      </c>
      <c s="5" r="C9" t="n">
        <v>1430</v>
      </c>
    </row>
    <row spans="1:4" r="10">
      <c s="4" r="A10" t="s">
        <v>556</v>
      </c>
    </row>
    <row spans="1:4" r="11">
      <c s="3" r="A11" t="s">
        <v>554</v>
      </c>
    </row>
    <row spans="1:4" r="12">
      <c s="4" r="A12" t="s">
        <v>316</v>
      </c>
      <c s="8" r="B12" t="n">
        <v>350</v>
      </c>
      <c s="8" r="C12" t="n">
        <v>350</v>
      </c>
      <c s="7" r="D12" t="n">
        <v>34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57</v>
      </c>
      <c s="2" r="B1" t="s">
        <v>22</v>
      </c>
      <c s="2" r="C1" t="s">
        <v>23</v>
      </c>
      <c s="2" r="D1" t="s">
        <v>24</v>
      </c>
      <c s="2" r="E1" t="s">
        <v>25</v>
      </c>
    </row>
    <row spans="1:5" r="2">
      <c s="3" r="A2" t="s">
        <v>26</v>
      </c>
    </row>
    <row spans="1:5" r="3">
      <c s="4" r="A3" t="s">
        <v>27</v>
      </c>
      <c s="7" r="B3" t="n">
        <v>345.1</v>
      </c>
      <c s="8" r="C3" t="n">
        <v>308</v>
      </c>
      <c s="7" r="D3" t="n">
        <v>167.3</v>
      </c>
      <c s="7" r="E3" t="n">
        <v>297.4</v>
      </c>
    </row>
    <row spans="1:5" r="4">
      <c s="4" r="A4" t="s">
        <v>28</v>
      </c>
      <c s="9" r="B4" t="n">
        <v>90.3</v>
      </c>
      <c s="5" r="C4" t="n">
        <v>88</v>
      </c>
    </row>
    <row spans="1:5" r="5">
      <c s="4" r="A5" t="s">
        <v>29</v>
      </c>
      <c s="9" r="B5" t="n">
        <v>0.3</v>
      </c>
      <c s="9" r="C5" t="n">
        <v>0.6</v>
      </c>
    </row>
    <row spans="1:5" r="6">
      <c s="4" r="A6" t="s">
        <v>30</v>
      </c>
      <c s="9" r="B6" t="n">
        <v>34.9</v>
      </c>
      <c s="9" r="C6" t="n">
        <v>37.3</v>
      </c>
    </row>
    <row spans="1:5" r="7">
      <c s="4" r="A7" t="s">
        <v>31</v>
      </c>
      <c s="9" r="B7" t="n">
        <v>129.5</v>
      </c>
      <c s="9" r="C7" t="n">
        <v>129.5</v>
      </c>
    </row>
    <row spans="1:5" r="8">
      <c s="4" r="A8" t="s">
        <v>32</v>
      </c>
      <c s="9" r="B8" t="n">
        <v>8.4</v>
      </c>
      <c s="9" r="C8" t="n">
        <v>3.9</v>
      </c>
    </row>
    <row spans="1:5" r="9">
      <c s="4" r="A9" t="s">
        <v>33</v>
      </c>
      <c s="9" r="B9" t="n">
        <v>608.5</v>
      </c>
      <c s="9" r="C9" t="n">
        <v>567.3</v>
      </c>
    </row>
    <row spans="1:5" r="10">
      <c s="4" r="A10" t="s">
        <v>34</v>
      </c>
      <c s="5" r="B10" t="n">
        <v>3349</v>
      </c>
      <c s="9" r="C10" t="n">
        <v>3299.2</v>
      </c>
    </row>
    <row spans="1:5" r="11">
      <c s="4" r="A11" t="s">
        <v>35</v>
      </c>
      <c s="9" r="B11" t="n">
        <v>925.3</v>
      </c>
      <c s="9" r="C11" t="n">
        <v>948.3</v>
      </c>
    </row>
    <row spans="1:5" r="12">
      <c s="4" r="A12" t="s">
        <v>36</v>
      </c>
      <c s="9" r="B12" t="n">
        <v>1218.8</v>
      </c>
      <c s="9" r="C12" t="n">
        <v>1224.4</v>
      </c>
    </row>
    <row spans="1:5" r="13">
      <c s="4" r="A13" t="s">
        <v>32</v>
      </c>
      <c s="9" r="B13" t="n">
        <v>63.7</v>
      </c>
      <c s="9" r="C13" t="n">
        <v>54.8</v>
      </c>
    </row>
    <row spans="1:5" r="14">
      <c s="4" r="A14" t="s">
        <v>37</v>
      </c>
      <c s="9" r="B14" t="n">
        <v>6165.3</v>
      </c>
      <c s="5" r="C14" t="n">
        <v>6094</v>
      </c>
    </row>
    <row spans="1:5" r="15">
      <c s="3" r="A15" t="s">
        <v>38</v>
      </c>
    </row>
    <row spans="1:5" r="16">
      <c s="4" r="A16" t="s">
        <v>39</v>
      </c>
      <c s="9" r="B16" t="n">
        <v>16.5</v>
      </c>
      <c s="9" r="C16" t="n">
        <v>16.5</v>
      </c>
    </row>
    <row spans="1:5" r="17">
      <c s="4" r="A17" t="s">
        <v>40</v>
      </c>
      <c s="9" r="B17" t="n">
        <v>36.3</v>
      </c>
      <c s="5" r="C17" t="n">
        <v>40</v>
      </c>
    </row>
    <row spans="1:5" r="18">
      <c s="4" r="A18" t="s">
        <v>41</v>
      </c>
      <c s="9" r="B18" t="n">
        <v>180.6</v>
      </c>
      <c s="9" r="C18" t="n">
        <v>182.4</v>
      </c>
    </row>
    <row spans="1:5" r="19">
      <c s="4" r="A19" t="s">
        <v>42</v>
      </c>
      <c s="9" r="B19" t="n">
        <v>76.3</v>
      </c>
      <c s="9" r="C19" t="n">
        <v>57.2</v>
      </c>
    </row>
    <row spans="1:5" r="20">
      <c s="4" r="A20" t="s">
        <v>43</v>
      </c>
      <c s="9" r="B20" t="n">
        <v>4.4</v>
      </c>
      <c s="9" r="C20" t="n">
        <v>4.4</v>
      </c>
    </row>
    <row spans="1:5" r="21">
      <c s="4" r="A21" t="s">
        <v>44</v>
      </c>
      <c s="9" r="B21" t="n">
        <v>1.3</v>
      </c>
      <c s="9" r="C21" t="n">
        <v>1.3</v>
      </c>
    </row>
    <row spans="1:5" r="22">
      <c s="4" r="A22" t="s">
        <v>45</v>
      </c>
      <c s="9" r="B22" t="n">
        <v>90.40000000000001</v>
      </c>
      <c s="9" r="C22" t="n">
        <v>86.59999999999999</v>
      </c>
    </row>
    <row spans="1:5" r="23">
      <c s="4" r="A23" t="s">
        <v>46</v>
      </c>
      <c s="9" r="B23" t="n">
        <v>405.8</v>
      </c>
      <c s="9" r="C23" t="n">
        <v>388.4</v>
      </c>
    </row>
    <row spans="1:5" r="24">
      <c s="4" r="A24" t="s">
        <v>47</v>
      </c>
      <c s="9" r="B24" t="n">
        <v>3651.1</v>
      </c>
      <c s="9" r="C24" t="n">
        <v>3652.2</v>
      </c>
    </row>
    <row spans="1:5" r="25">
      <c s="4" r="A25" t="s">
        <v>48</v>
      </c>
      <c s="9" r="B25" t="n">
        <v>32.1</v>
      </c>
      <c s="9" r="C25" t="n">
        <v>28.3</v>
      </c>
    </row>
    <row spans="1:5" r="26">
      <c s="4" r="A26" t="s">
        <v>49</v>
      </c>
      <c s="9" r="B26" t="n">
        <v>637.2</v>
      </c>
      <c s="9" r="C26" t="n">
        <v>612.7</v>
      </c>
    </row>
    <row spans="1:5" r="27">
      <c s="4" r="A27" t="s">
        <v>50</v>
      </c>
      <c s="9" r="B27" t="n">
        <v>2.4</v>
      </c>
      <c s="9" r="C27" t="n">
        <v>1.9</v>
      </c>
    </row>
    <row spans="1:5" r="28">
      <c s="4" r="A28" t="s">
        <v>31</v>
      </c>
      <c s="9" r="B28" t="n">
        <v>183.3</v>
      </c>
      <c s="9" r="C28" t="n">
        <v>189.7</v>
      </c>
    </row>
    <row spans="1:5" r="29">
      <c s="4" r="A29" t="s">
        <v>51</v>
      </c>
      <c s="5" r="B29" t="n">
        <v>27</v>
      </c>
      <c s="9" r="C29" t="n">
        <v>26.7</v>
      </c>
    </row>
    <row spans="1:5" r="30">
      <c s="4" r="A30" t="s">
        <v>52</v>
      </c>
      <c s="7" r="B30" t="n">
        <v>4938.9</v>
      </c>
      <c s="7" r="C30" t="n">
        <v>4899.9</v>
      </c>
    </row>
    <row spans="1:5" r="31">
      <c s="4" r="A31" t="s">
        <v>53</v>
      </c>
      <c s="4" r="B31" t="s">
        <v>54</v>
      </c>
      <c s="4" r="C31" t="s">
        <v>54</v>
      </c>
    </row>
    <row spans="1:5" r="32">
      <c s="3" r="A32" t="s">
        <v>55</v>
      </c>
    </row>
    <row spans="1:5" r="33">
      <c s="4" r="A33" t="s">
        <v>56</v>
      </c>
      <c s="7" r="B33" t="n">
        <v>1750.6</v>
      </c>
      <c s="7" r="C33" t="n">
        <v>1699.1</v>
      </c>
    </row>
    <row spans="1:5" r="34">
      <c s="4" r="A34" t="s">
        <v>57</v>
      </c>
      <c s="9" r="B34" t="n">
        <v>-11.9</v>
      </c>
      <c s="9" r="C34" t="n">
        <v>-7.9</v>
      </c>
    </row>
    <row spans="1:5" r="35">
      <c s="4" r="A35" t="s">
        <v>58</v>
      </c>
      <c s="9" r="B35" t="n">
        <v>-512.3</v>
      </c>
      <c s="9" r="C35" t="n">
        <v>-497.1</v>
      </c>
    </row>
    <row spans="1:5" r="36">
      <c s="4" r="A36" t="s">
        <v>59</v>
      </c>
      <c s="9" r="B36" t="n">
        <v>1226.4</v>
      </c>
      <c s="9" r="C36" t="n">
        <v>1194.1</v>
      </c>
    </row>
    <row spans="1:5" r="37">
      <c s="4" r="A37" t="s">
        <v>60</v>
      </c>
      <c s="9" r="B37" t="n">
        <v>6165.3</v>
      </c>
      <c s="5" r="C37" t="n">
        <v>6094</v>
      </c>
    </row>
    <row spans="1:5" r="38">
      <c s="4" r="A38" t="s">
        <v>558</v>
      </c>
    </row>
    <row spans="1:5" r="39">
      <c s="3" r="A39" t="s">
        <v>26</v>
      </c>
    </row>
    <row spans="1:5" r="40">
      <c s="4" r="A40" t="s">
        <v>29</v>
      </c>
      <c s="9" r="B40" t="n">
        <v>-1.9</v>
      </c>
      <c s="9" r="C40" t="n">
        <v>-1.4</v>
      </c>
    </row>
    <row spans="1:5" r="41">
      <c s="4" r="A41" t="s">
        <v>33</v>
      </c>
      <c s="9" r="B41" t="n">
        <v>-1.9</v>
      </c>
      <c s="9" r="C41" t="n">
        <v>-1.4</v>
      </c>
    </row>
    <row spans="1:5" r="42">
      <c s="4" r="A42" t="s">
        <v>559</v>
      </c>
      <c s="9" r="B42" t="n">
        <v>-298.6</v>
      </c>
      <c s="9" r="C42" t="n">
        <v>-304.8</v>
      </c>
    </row>
    <row spans="1:5" r="43">
      <c s="4" r="A43" t="s">
        <v>560</v>
      </c>
      <c s="9" r="B43" t="n">
        <v>-1056.6</v>
      </c>
      <c s="9" r="C43" t="n">
        <v>-1050.8</v>
      </c>
    </row>
    <row spans="1:5" r="44">
      <c s="4" r="A44" t="s">
        <v>37</v>
      </c>
      <c s="9" r="B44" t="n">
        <v>-1357.1</v>
      </c>
      <c s="5" r="C44" t="n">
        <v>-1357</v>
      </c>
    </row>
    <row spans="1:5" r="45">
      <c s="3" r="A45" t="s">
        <v>38</v>
      </c>
    </row>
    <row spans="1:5" r="46">
      <c s="4" r="A46" t="s">
        <v>44</v>
      </c>
      <c s="9" r="B46" t="n">
        <v>-1.9</v>
      </c>
      <c s="9" r="C46" t="n">
        <v>-1.4</v>
      </c>
    </row>
    <row spans="1:5" r="47">
      <c s="4" r="A47" t="s">
        <v>46</v>
      </c>
      <c s="9" r="B47" t="n">
        <v>-1.9</v>
      </c>
      <c s="9" r="C47" t="n">
        <v>-1.4</v>
      </c>
    </row>
    <row spans="1:5" r="48">
      <c s="4" r="A48" t="s">
        <v>561</v>
      </c>
      <c s="9" r="B48" t="n">
        <v>-298.6</v>
      </c>
      <c s="9" r="C48" t="n">
        <v>-304.8</v>
      </c>
    </row>
    <row spans="1:5" r="49">
      <c s="4" r="A49" t="s">
        <v>52</v>
      </c>
      <c s="7" r="B49" t="n">
        <v>-300.5</v>
      </c>
      <c s="7" r="C49" t="n">
        <v>-306.2</v>
      </c>
    </row>
    <row spans="1:5" r="50">
      <c s="4" r="A50" t="s">
        <v>53</v>
      </c>
      <c s="4" r="B50" t="s">
        <v>54</v>
      </c>
      <c s="4" r="C50" t="s">
        <v>54</v>
      </c>
    </row>
    <row spans="1:5" r="51">
      <c s="3" r="A51" t="s">
        <v>55</v>
      </c>
    </row>
    <row spans="1:5" r="52">
      <c s="4" r="A52" t="s">
        <v>56</v>
      </c>
      <c s="7" r="B52" t="n">
        <v>-1065.1</v>
      </c>
      <c s="7" r="C52" t="n">
        <v>-1060.3</v>
      </c>
    </row>
    <row spans="1:5" r="53">
      <c s="4" r="A53" t="s">
        <v>58</v>
      </c>
      <c s="9" r="B53" t="n">
        <v>8.5</v>
      </c>
      <c s="9" r="C53" t="n">
        <v>9.5</v>
      </c>
    </row>
    <row spans="1:5" r="54">
      <c s="4" r="A54" t="s">
        <v>59</v>
      </c>
      <c s="9" r="B54" t="n">
        <v>-1056.6</v>
      </c>
      <c s="9" r="C54" t="n">
        <v>-1050.8</v>
      </c>
    </row>
    <row spans="1:5" r="55">
      <c s="4" r="A55" t="s">
        <v>60</v>
      </c>
      <c s="9" r="B55" t="n">
        <v>-1357.1</v>
      </c>
      <c s="5" r="C55" t="n">
        <v>-1357</v>
      </c>
    </row>
    <row spans="1:5" r="56">
      <c s="4" r="A56" t="s">
        <v>562</v>
      </c>
    </row>
    <row spans="1:5" r="57">
      <c s="3" r="A57" t="s">
        <v>26</v>
      </c>
    </row>
    <row spans="1:5" r="58">
      <c s="4" r="A58" t="s">
        <v>27</v>
      </c>
      <c s="5" r="B58" t="n">
        <v>298</v>
      </c>
      <c s="9" r="C58" t="n">
        <v>274.3</v>
      </c>
      <c s="9" r="D58" t="n">
        <v>146.1</v>
      </c>
      <c s="9" r="E58" t="n">
        <v>260.8</v>
      </c>
    </row>
    <row spans="1:5" r="59">
      <c s="4" r="A59" t="s">
        <v>28</v>
      </c>
      <c s="9" r="B59" t="n">
        <v>45.3</v>
      </c>
      <c s="9" r="C59" t="n">
        <v>54.7</v>
      </c>
    </row>
    <row spans="1:5" r="60">
      <c s="4" r="A60" t="s">
        <v>29</v>
      </c>
      <c s="9" r="B60" t="n">
        <v>0.3</v>
      </c>
      <c s="9" r="C60" t="n">
        <v>-1.3</v>
      </c>
    </row>
    <row spans="1:5" r="61">
      <c s="4" r="A61" t="s">
        <v>30</v>
      </c>
      <c s="9" r="B61" t="n">
        <v>24.7</v>
      </c>
      <c s="9" r="C61" t="n">
        <v>25.8</v>
      </c>
    </row>
    <row spans="1:5" r="62">
      <c s="4" r="A62" t="s">
        <v>31</v>
      </c>
      <c s="9" r="B62" t="n">
        <v>128.5</v>
      </c>
      <c s="9" r="C62" t="n">
        <v>128.5</v>
      </c>
    </row>
    <row spans="1:5" r="63">
      <c s="4" r="A63" t="s">
        <v>32</v>
      </c>
      <c s="9" r="B63" t="n">
        <v>8.1</v>
      </c>
      <c s="9" r="C63" t="n">
        <v>3.6</v>
      </c>
    </row>
    <row spans="1:5" r="64">
      <c s="4" r="A64" t="s">
        <v>33</v>
      </c>
      <c s="9" r="B64" t="n">
        <v>504.9</v>
      </c>
      <c s="9" r="C64" t="n">
        <v>485.6</v>
      </c>
    </row>
    <row spans="1:5" r="65">
      <c s="4" r="A65" t="s">
        <v>34</v>
      </c>
      <c s="9" r="B65" t="n">
        <v>2682.5</v>
      </c>
      <c s="9" r="C65" t="n">
        <v>2622.9</v>
      </c>
    </row>
    <row spans="1:5" r="66">
      <c s="4" r="A66" t="s">
        <v>35</v>
      </c>
      <c s="9" r="B66" t="n">
        <v>591.4</v>
      </c>
      <c s="9" r="C66" t="n">
        <v>605.8</v>
      </c>
    </row>
    <row spans="1:5" r="67">
      <c s="4" r="A67" t="s">
        <v>36</v>
      </c>
      <c s="9" r="B67" t="n">
        <v>762.3</v>
      </c>
      <c s="9" r="C67" t="n">
        <v>762.2</v>
      </c>
    </row>
    <row spans="1:5" r="68">
      <c s="4" r="A68" t="s">
        <v>32</v>
      </c>
      <c s="9" r="B68" t="n">
        <v>43.2</v>
      </c>
      <c s="9" r="C68" t="n">
        <v>36.2</v>
      </c>
    </row>
    <row spans="1:5" r="69">
      <c s="4" r="A69" t="s">
        <v>559</v>
      </c>
      <c s="9" r="B69" t="n">
        <v>298.6</v>
      </c>
      <c s="9" r="C69" t="n">
        <v>304.8</v>
      </c>
    </row>
    <row spans="1:5" r="70">
      <c s="4" r="A70" t="s">
        <v>560</v>
      </c>
      <c s="9" r="B70" t="n">
        <v>1056.6</v>
      </c>
      <c s="9" r="C70" t="n">
        <v>1050.8</v>
      </c>
    </row>
    <row spans="1:5" r="71">
      <c s="4" r="A71" t="s">
        <v>37</v>
      </c>
      <c s="9" r="B71" t="n">
        <v>5939.5</v>
      </c>
      <c s="9" r="C71" t="n">
        <v>5868.3</v>
      </c>
    </row>
    <row spans="1:5" r="72">
      <c s="3" r="A72" t="s">
        <v>38</v>
      </c>
    </row>
    <row spans="1:5" r="73">
      <c s="4" r="A73" t="s">
        <v>39</v>
      </c>
      <c s="9" r="B73" t="n">
        <v>15.5</v>
      </c>
      <c s="9" r="C73" t="n">
        <v>16.5</v>
      </c>
    </row>
    <row spans="1:5" r="74">
      <c s="4" r="A74" t="s">
        <v>40</v>
      </c>
      <c s="9" r="B74" t="n">
        <v>25.8</v>
      </c>
      <c s="9" r="C74" t="n">
        <v>26.6</v>
      </c>
    </row>
    <row spans="1:5" r="75">
      <c s="4" r="A75" t="s">
        <v>41</v>
      </c>
      <c s="9" r="B75" t="n">
        <v>129.2</v>
      </c>
      <c s="9" r="C75" t="n">
        <v>125.6</v>
      </c>
    </row>
    <row spans="1:5" r="76">
      <c s="4" r="A76" t="s">
        <v>42</v>
      </c>
      <c s="9" r="B76" t="n">
        <v>76.3</v>
      </c>
      <c s="9" r="C76" t="n">
        <v>57.2</v>
      </c>
    </row>
    <row spans="1:5" r="77">
      <c s="4" r="A77" t="s">
        <v>43</v>
      </c>
      <c s="9" r="B77" t="n">
        <v>2.2</v>
      </c>
      <c s="5" r="C77" t="n">
        <v>2</v>
      </c>
    </row>
    <row spans="1:5" r="78">
      <c s="4" r="A78" t="s">
        <v>44</v>
      </c>
      <c s="9" r="B78" t="n">
        <v>3.2</v>
      </c>
      <c s="9" r="C78" t="n">
        <v>1.7</v>
      </c>
    </row>
    <row spans="1:5" r="79">
      <c s="4" r="A79" t="s">
        <v>45</v>
      </c>
      <c s="9" r="B79" t="n">
        <v>74.59999999999999</v>
      </c>
      <c s="9" r="C79" t="n">
        <v>73.2</v>
      </c>
    </row>
    <row spans="1:5" r="80">
      <c s="4" r="A80" t="s">
        <v>46</v>
      </c>
      <c s="9" r="B80" t="n">
        <v>326.8</v>
      </c>
      <c s="9" r="C80" t="n">
        <v>302.8</v>
      </c>
    </row>
    <row spans="1:5" r="81">
      <c s="4" r="A81" t="s">
        <v>47</v>
      </c>
      <c s="9" r="B81" t="n">
        <v>3651.1</v>
      </c>
      <c s="9" r="C81" t="n">
        <v>3652.2</v>
      </c>
    </row>
    <row spans="1:5" r="82">
      <c s="4" r="A82" t="s">
        <v>48</v>
      </c>
      <c s="9" r="B82" t="n">
        <v>5.6</v>
      </c>
      <c s="9" r="C82" t="n">
        <v>5.6</v>
      </c>
    </row>
    <row spans="1:5" r="83">
      <c s="4" r="A83" t="s">
        <v>49</v>
      </c>
      <c s="9" r="B83" t="n">
        <v>581.1</v>
      </c>
      <c s="9" r="C83" t="n">
        <v>559.4</v>
      </c>
    </row>
    <row spans="1:5" r="84">
      <c s="4" r="A84" t="s">
        <v>50</v>
      </c>
      <c s="5" r="B84" t="n">
        <v>2</v>
      </c>
      <c s="9" r="C84" t="n">
        <v>1.5</v>
      </c>
    </row>
    <row spans="1:5" r="85">
      <c s="4" r="A85" t="s">
        <v>31</v>
      </c>
      <c s="9" r="B85" t="n">
        <v>133.6</v>
      </c>
      <c s="9" r="C85" t="n">
        <v>139.2</v>
      </c>
    </row>
    <row spans="1:5" r="86">
      <c s="4" r="A86" t="s">
        <v>51</v>
      </c>
      <c s="9" r="B86" t="n">
        <v>12.9</v>
      </c>
      <c s="9" r="C86" t="n">
        <v>13.5</v>
      </c>
    </row>
    <row spans="1:5" r="87">
      <c s="4" r="A87" t="s">
        <v>52</v>
      </c>
      <c s="7" r="B87" t="n">
        <v>4713.1</v>
      </c>
      <c s="7" r="C87" t="n">
        <v>4674.2</v>
      </c>
    </row>
    <row spans="1:5" r="88">
      <c s="4" r="A88" t="s">
        <v>53</v>
      </c>
      <c s="4" r="B88" t="s">
        <v>54</v>
      </c>
      <c s="4" r="C88" t="s">
        <v>54</v>
      </c>
    </row>
    <row spans="1:5" r="89">
      <c s="3" r="A89" t="s">
        <v>55</v>
      </c>
    </row>
    <row spans="1:5" r="90">
      <c s="4" r="A90" t="s">
        <v>56</v>
      </c>
      <c s="7" r="B90" t="n">
        <v>1777.6</v>
      </c>
      <c s="7" r="C90" t="n">
        <v>1730.1</v>
      </c>
    </row>
    <row spans="1:5" r="91">
      <c s="4" r="A91" t="s">
        <v>58</v>
      </c>
      <c s="9" r="B91" t="n">
        <v>-551.2</v>
      </c>
      <c s="5" r="C91" t="n">
        <v>-536</v>
      </c>
    </row>
    <row spans="1:5" r="92">
      <c s="4" r="A92" t="s">
        <v>59</v>
      </c>
      <c s="9" r="B92" t="n">
        <v>1226.4</v>
      </c>
      <c s="9" r="C92" t="n">
        <v>1194.1</v>
      </c>
    </row>
    <row spans="1:5" r="93">
      <c s="4" r="A93" t="s">
        <v>60</v>
      </c>
      <c s="9" r="B93" t="n">
        <v>5939.5</v>
      </c>
      <c s="9" r="C93" t="n">
        <v>5868.3</v>
      </c>
    </row>
    <row spans="1:5" r="94">
      <c s="4" r="A94" t="s">
        <v>563</v>
      </c>
    </row>
    <row spans="1:5" r="95">
      <c s="3" r="A95" t="s">
        <v>26</v>
      </c>
    </row>
    <row spans="1:5" r="96">
      <c s="4" r="A96" t="s">
        <v>27</v>
      </c>
      <c s="9" r="B96" t="n">
        <v>4.1</v>
      </c>
      <c s="9" r="C96" t="n">
        <v>4.7</v>
      </c>
      <c s="5" r="D96" t="n">
        <v>1</v>
      </c>
      <c s="5" r="E96" t="n">
        <v>1</v>
      </c>
    </row>
    <row spans="1:5" r="97">
      <c s="4" r="A97" t="s">
        <v>28</v>
      </c>
      <c s="9" r="B97" t="n">
        <v>19.7</v>
      </c>
      <c s="9" r="C97" t="n">
        <v>4.6</v>
      </c>
    </row>
    <row spans="1:5" r="98">
      <c s="4" r="A98" t="s">
        <v>29</v>
      </c>
      <c s="9" r="C98" t="n">
        <v>0.4</v>
      </c>
    </row>
    <row spans="1:5" r="99">
      <c s="4" r="A99" t="s">
        <v>30</v>
      </c>
      <c s="9" r="B99" t="n">
        <v>5.3</v>
      </c>
      <c s="9" r="C99" t="n">
        <v>4.4</v>
      </c>
    </row>
    <row spans="1:5" r="100">
      <c s="4" r="A100" t="s">
        <v>33</v>
      </c>
      <c s="9" r="B100" t="n">
        <v>29.1</v>
      </c>
      <c s="9" r="C100" t="n">
        <v>14.1</v>
      </c>
    </row>
    <row spans="1:5" r="101">
      <c s="4" r="A101" t="s">
        <v>34</v>
      </c>
      <c s="9" r="B101" t="n">
        <v>330.1</v>
      </c>
      <c s="9" r="C101" t="n">
        <v>335.5</v>
      </c>
    </row>
    <row spans="1:5" r="102">
      <c s="4" r="A102" t="s">
        <v>35</v>
      </c>
      <c s="5" r="B102" t="n">
        <v>235</v>
      </c>
      <c s="9" r="C102" t="n">
        <v>239.5</v>
      </c>
    </row>
    <row spans="1:5" r="103">
      <c s="4" r="A103" t="s">
        <v>36</v>
      </c>
      <c s="9" r="B103" t="n">
        <v>280.4</v>
      </c>
      <c s="5" r="C103" t="n">
        <v>281</v>
      </c>
    </row>
    <row spans="1:5" r="104">
      <c s="4" r="A104" t="s">
        <v>32</v>
      </c>
      <c s="9" r="B104" t="n">
        <v>8.4</v>
      </c>
      <c s="9" r="C104" t="n">
        <v>8.300000000000001</v>
      </c>
    </row>
    <row spans="1:5" r="105">
      <c s="4" r="A105" t="s">
        <v>37</v>
      </c>
      <c s="5" r="B105" t="n">
        <v>883</v>
      </c>
      <c s="9" r="C105" t="n">
        <v>878.4</v>
      </c>
    </row>
    <row spans="1:5" r="106">
      <c s="3" r="A106" t="s">
        <v>38</v>
      </c>
    </row>
    <row spans="1:5" r="107">
      <c s="4" r="A107" t="s">
        <v>39</v>
      </c>
      <c s="5" r="B107" t="n">
        <v>1</v>
      </c>
    </row>
    <row spans="1:5" r="108">
      <c s="4" r="A108" t="s">
        <v>40</v>
      </c>
      <c s="9" r="B108" t="n">
        <v>5.1</v>
      </c>
      <c s="5" r="C108" t="n">
        <v>4</v>
      </c>
    </row>
    <row spans="1:5" r="109">
      <c s="4" r="A109" t="s">
        <v>41</v>
      </c>
      <c s="9" r="B109" t="n">
        <v>16.5</v>
      </c>
      <c s="9" r="C109" t="n">
        <v>20.6</v>
      </c>
    </row>
    <row spans="1:5" r="110">
      <c s="4" r="A110" t="s">
        <v>43</v>
      </c>
      <c s="9" r="B110" t="n">
        <v>1.5</v>
      </c>
      <c s="9" r="C110" t="n">
        <v>1.6</v>
      </c>
    </row>
    <row spans="1:5" r="111">
      <c s="4" r="A111" t="s">
        <v>45</v>
      </c>
      <c s="5" r="B111" t="n">
        <v>3</v>
      </c>
      <c s="9" r="C111" t="n">
        <v>2.8</v>
      </c>
    </row>
    <row spans="1:5" r="112">
      <c s="4" r="A112" t="s">
        <v>46</v>
      </c>
      <c s="9" r="B112" t="n">
        <v>27.1</v>
      </c>
      <c s="5" r="C112" t="n">
        <v>29</v>
      </c>
    </row>
    <row spans="1:5" r="113">
      <c s="4" r="A113" t="s">
        <v>48</v>
      </c>
      <c s="9" r="B113" t="n">
        <v>18.2</v>
      </c>
      <c s="9" r="C113" t="n">
        <v>18.6</v>
      </c>
    </row>
    <row spans="1:5" r="114">
      <c s="4" r="A114" t="s">
        <v>49</v>
      </c>
      <c s="5" r="B114" t="n">
        <v>5</v>
      </c>
      <c s="9" r="C114" t="n">
        <v>4.6</v>
      </c>
    </row>
    <row spans="1:5" r="115">
      <c s="4" r="A115" t="s">
        <v>50</v>
      </c>
      <c s="9" r="B115" t="n">
        <v>0.2</v>
      </c>
      <c s="9" r="C115" t="n">
        <v>0.1</v>
      </c>
    </row>
    <row spans="1:5" r="116">
      <c s="4" r="A116" t="s">
        <v>51</v>
      </c>
      <c s="9" r="B116" t="n">
        <v>11.4</v>
      </c>
      <c s="9" r="C116" t="n">
        <v>10.5</v>
      </c>
    </row>
    <row spans="1:5" r="117">
      <c s="4" r="A117" t="s">
        <v>52</v>
      </c>
      <c s="7" r="B117" t="n">
        <v>61.9</v>
      </c>
      <c s="7" r="C117" t="n">
        <v>62.8</v>
      </c>
    </row>
    <row spans="1:5" r="118">
      <c s="4" r="A118" t="s">
        <v>53</v>
      </c>
      <c s="4" r="B118" t="s">
        <v>54</v>
      </c>
      <c s="4" r="C118" t="s">
        <v>54</v>
      </c>
    </row>
    <row spans="1:5" r="119">
      <c s="3" r="A119" t="s">
        <v>55</v>
      </c>
    </row>
    <row spans="1:5" r="120">
      <c s="4" r="A120" t="s">
        <v>56</v>
      </c>
      <c s="7" r="B120" t="n">
        <v>784.5</v>
      </c>
      <c s="7" r="C120" t="n">
        <v>778.1</v>
      </c>
    </row>
    <row spans="1:5" r="121">
      <c s="4" r="A121" t="s">
        <v>58</v>
      </c>
      <c s="9" r="B121" t="n">
        <v>36.6</v>
      </c>
      <c s="9" r="C121" t="n">
        <v>37.5</v>
      </c>
    </row>
    <row spans="1:5" r="122">
      <c s="4" r="A122" t="s">
        <v>59</v>
      </c>
      <c s="9" r="B122" t="n">
        <v>821.1</v>
      </c>
      <c s="9" r="C122" t="n">
        <v>815.6</v>
      </c>
    </row>
    <row spans="1:5" r="123">
      <c s="4" r="A123" t="s">
        <v>60</v>
      </c>
      <c s="5" r="B123" t="n">
        <v>883</v>
      </c>
      <c s="9" r="C123" t="n">
        <v>878.4</v>
      </c>
    </row>
    <row spans="1:5" r="124">
      <c s="4" r="A124" t="s">
        <v>564</v>
      </c>
    </row>
    <row spans="1:5" r="125">
      <c s="3" r="A125" t="s">
        <v>26</v>
      </c>
    </row>
    <row spans="1:5" r="126">
      <c s="4" r="A126" t="s">
        <v>27</v>
      </c>
      <c s="5" r="B126" t="n">
        <v>43</v>
      </c>
      <c s="5" r="C126" t="n">
        <v>29</v>
      </c>
      <c s="7" r="D126" t="n">
        <v>20.2</v>
      </c>
      <c s="7" r="E126" t="n">
        <v>35.6</v>
      </c>
    </row>
    <row spans="1:5" r="127">
      <c s="4" r="A127" t="s">
        <v>28</v>
      </c>
      <c s="9" r="B127" t="n">
        <v>25.3</v>
      </c>
      <c s="9" r="C127" t="n">
        <v>28.7</v>
      </c>
    </row>
    <row spans="1:5" r="128">
      <c s="4" r="A128" t="s">
        <v>29</v>
      </c>
      <c s="9" r="B128" t="n">
        <v>1.9</v>
      </c>
      <c s="9" r="C128" t="n">
        <v>2.9</v>
      </c>
    </row>
    <row spans="1:5" r="129">
      <c s="4" r="A129" t="s">
        <v>30</v>
      </c>
      <c s="9" r="B129" t="n">
        <v>4.9</v>
      </c>
      <c s="9" r="C129" t="n">
        <v>7.1</v>
      </c>
    </row>
    <row spans="1:5" r="130">
      <c s="4" r="A130" t="s">
        <v>31</v>
      </c>
      <c s="5" r="B130" t="n">
        <v>1</v>
      </c>
      <c s="5" r="C130" t="n">
        <v>1</v>
      </c>
    </row>
    <row spans="1:5" r="131">
      <c s="4" r="A131" t="s">
        <v>32</v>
      </c>
      <c s="9" r="B131" t="n">
        <v>0.3</v>
      </c>
      <c s="9" r="C131" t="n">
        <v>0.3</v>
      </c>
    </row>
    <row spans="1:5" r="132">
      <c s="4" r="A132" t="s">
        <v>33</v>
      </c>
      <c s="9" r="B132" t="n">
        <v>76.40000000000001</v>
      </c>
      <c s="5" r="C132" t="n">
        <v>69</v>
      </c>
    </row>
    <row spans="1:5" r="133">
      <c s="4" r="A133" t="s">
        <v>34</v>
      </c>
      <c s="9" r="B133" t="n">
        <v>336.4</v>
      </c>
      <c s="9" r="C133" t="n">
        <v>340.8</v>
      </c>
    </row>
    <row spans="1:5" r="134">
      <c s="4" r="A134" t="s">
        <v>35</v>
      </c>
      <c s="9" r="B134" t="n">
        <v>98.90000000000001</v>
      </c>
      <c s="5" r="C134" t="n">
        <v>103</v>
      </c>
    </row>
    <row spans="1:5" r="135">
      <c s="4" r="A135" t="s">
        <v>36</v>
      </c>
      <c s="9" r="B135" t="n">
        <v>176.1</v>
      </c>
      <c s="9" r="C135" t="n">
        <v>181.2</v>
      </c>
    </row>
    <row spans="1:5" r="136">
      <c s="4" r="A136" t="s">
        <v>32</v>
      </c>
      <c s="9" r="B136" t="n">
        <v>12.1</v>
      </c>
      <c s="9" r="C136" t="n">
        <v>10.3</v>
      </c>
    </row>
    <row spans="1:5" r="137">
      <c s="4" r="A137" t="s">
        <v>37</v>
      </c>
      <c s="9" r="B137" t="n">
        <v>699.9</v>
      </c>
      <c s="9" r="C137" t="n">
        <v>704.3</v>
      </c>
    </row>
    <row spans="1:5" r="138">
      <c s="3" r="A138" t="s">
        <v>38</v>
      </c>
    </row>
    <row spans="1:5" r="139">
      <c s="4" r="A139" t="s">
        <v>40</v>
      </c>
      <c s="9" r="B139" t="n">
        <v>5.4</v>
      </c>
      <c s="9" r="C139" t="n">
        <v>9.4</v>
      </c>
    </row>
    <row spans="1:5" r="140">
      <c s="4" r="A140" t="s">
        <v>41</v>
      </c>
      <c s="9" r="B140" t="n">
        <v>34.9</v>
      </c>
      <c s="9" r="C140" t="n">
        <v>36.2</v>
      </c>
    </row>
    <row spans="1:5" r="141">
      <c s="4" r="A141" t="s">
        <v>43</v>
      </c>
      <c s="9" r="B141" t="n">
        <v>0.7</v>
      </c>
      <c s="9" r="C141" t="n">
        <v>0.8</v>
      </c>
    </row>
    <row spans="1:5" r="142">
      <c s="4" r="A142" t="s">
        <v>44</v>
      </c>
      <c s="5" r="C142" t="n">
        <v>1</v>
      </c>
    </row>
    <row spans="1:5" r="143">
      <c s="4" r="A143" t="s">
        <v>45</v>
      </c>
      <c s="9" r="B143" t="n">
        <v>12.8</v>
      </c>
      <c s="9" r="C143" t="n">
        <v>10.6</v>
      </c>
    </row>
    <row spans="1:5" r="144">
      <c s="4" r="A144" t="s">
        <v>46</v>
      </c>
      <c s="9" r="B144" t="n">
        <v>53.8</v>
      </c>
      <c s="5" r="C144" t="n">
        <v>58</v>
      </c>
    </row>
    <row spans="1:5" r="145">
      <c s="4" r="A145" t="s">
        <v>561</v>
      </c>
      <c s="9" r="B145" t="n">
        <v>298.6</v>
      </c>
      <c s="9" r="C145" t="n">
        <v>304.8</v>
      </c>
    </row>
    <row spans="1:5" r="146">
      <c s="4" r="A146" t="s">
        <v>48</v>
      </c>
      <c s="9" r="B146" t="n">
        <v>8.300000000000001</v>
      </c>
      <c s="9" r="C146" t="n">
        <v>4.1</v>
      </c>
    </row>
    <row spans="1:5" r="147">
      <c s="4" r="A147" t="s">
        <v>49</v>
      </c>
      <c s="9" r="B147" t="n">
        <v>51.1</v>
      </c>
      <c s="9" r="C147" t="n">
        <v>48.7</v>
      </c>
    </row>
    <row spans="1:5" r="148">
      <c s="4" r="A148" t="s">
        <v>50</v>
      </c>
      <c s="9" r="B148" t="n">
        <v>0.2</v>
      </c>
      <c s="9" r="C148" t="n">
        <v>0.3</v>
      </c>
    </row>
    <row spans="1:5" r="149">
      <c s="4" r="A149" t="s">
        <v>31</v>
      </c>
      <c s="9" r="B149" t="n">
        <v>49.7</v>
      </c>
      <c s="9" r="C149" t="n">
        <v>50.5</v>
      </c>
    </row>
    <row spans="1:5" r="150">
      <c s="4" r="A150" t="s">
        <v>51</v>
      </c>
      <c s="9" r="B150" t="n">
        <v>2.7</v>
      </c>
      <c s="9" r="C150" t="n">
        <v>2.7</v>
      </c>
    </row>
    <row spans="1:5" r="151">
      <c s="4" r="A151" t="s">
        <v>52</v>
      </c>
      <c s="7" r="B151" t="n">
        <v>464.4</v>
      </c>
      <c s="7" r="C151" t="n">
        <v>469.1</v>
      </c>
    </row>
    <row spans="1:5" r="152">
      <c s="4" r="A152" t="s">
        <v>53</v>
      </c>
      <c s="4" r="B152" t="s">
        <v>54</v>
      </c>
      <c s="4" r="C152" t="s">
        <v>54</v>
      </c>
    </row>
    <row spans="1:5" r="153">
      <c s="3" r="A153" t="s">
        <v>55</v>
      </c>
    </row>
    <row spans="1:5" r="154">
      <c s="4" r="A154" t="s">
        <v>56</v>
      </c>
      <c s="7" r="B154" t="n">
        <v>253.6</v>
      </c>
      <c s="7" r="C154" t="n">
        <v>251.2</v>
      </c>
    </row>
    <row spans="1:5" r="155">
      <c s="4" r="A155" t="s">
        <v>57</v>
      </c>
      <c s="9" r="B155" t="n">
        <v>-11.9</v>
      </c>
      <c s="9" r="C155" t="n">
        <v>-7.9</v>
      </c>
    </row>
    <row spans="1:5" r="156">
      <c s="4" r="A156" t="s">
        <v>58</v>
      </c>
      <c s="9" r="B156" t="n">
        <v>-6.2</v>
      </c>
      <c s="9" r="C156" t="n">
        <v>-8.1</v>
      </c>
    </row>
    <row spans="1:5" r="157">
      <c s="4" r="A157" t="s">
        <v>59</v>
      </c>
      <c s="9" r="B157" t="n">
        <v>235.5</v>
      </c>
      <c s="9" r="C157" t="n">
        <v>235.2</v>
      </c>
    </row>
    <row spans="1:5" r="158">
      <c s="4" r="A158" t="s">
        <v>60</v>
      </c>
      <c s="7" r="B158" t="n">
        <v>699.9</v>
      </c>
      <c s="7" r="C158" t="n">
        <v>70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5</v>
      </c>
      <c s="2" r="B1" t="s">
        <v>1</v>
      </c>
    </row>
    <row spans="1:3" r="2">
      <c s="2" r="B2" t="s">
        <v>22</v>
      </c>
      <c s="2" r="C2" t="s">
        <v>24</v>
      </c>
    </row>
    <row spans="1:3" r="3">
      <c s="4" r="A3" t="s">
        <v>66</v>
      </c>
      <c s="7" r="B3" t="n">
        <v>366.8</v>
      </c>
      <c s="7" r="C3" t="n">
        <v>320.6</v>
      </c>
    </row>
    <row spans="1:3" r="4">
      <c s="3" r="A4" t="s">
        <v>67</v>
      </c>
    </row>
    <row spans="1:3" r="5">
      <c s="4" r="A5" t="s">
        <v>566</v>
      </c>
      <c s="5" r="B5" t="n">
        <v>113</v>
      </c>
      <c s="9" r="C5" t="n">
        <v>107.3</v>
      </c>
    </row>
    <row spans="1:3" r="6">
      <c s="4" r="A6" t="s">
        <v>567</v>
      </c>
      <c s="9" r="B6" t="n">
        <v>84.59999999999999</v>
      </c>
      <c s="9" r="C6" t="n">
        <v>156.6</v>
      </c>
    </row>
    <row spans="1:3" r="7">
      <c s="4" r="A7" t="s">
        <v>70</v>
      </c>
      <c s="9" r="B7" t="n">
        <v>117.1</v>
      </c>
      <c s="5" r="C7" t="n">
        <v>96</v>
      </c>
    </row>
    <row spans="1:3" r="8">
      <c s="4" r="A8" t="s">
        <v>71</v>
      </c>
      <c s="9" r="B8" t="n">
        <v>314.7</v>
      </c>
      <c s="9" r="C8" t="n">
        <v>359.9</v>
      </c>
    </row>
    <row spans="1:3" r="9">
      <c s="4" r="A9" t="s">
        <v>72</v>
      </c>
      <c s="9" r="B9" t="n">
        <v>52.1</v>
      </c>
      <c s="9" r="C9" t="n">
        <v>-39.3</v>
      </c>
    </row>
    <row spans="1:3" r="10">
      <c s="3" r="A10" t="s">
        <v>73</v>
      </c>
    </row>
    <row spans="1:3" r="11">
      <c s="4" r="A11" t="s">
        <v>74</v>
      </c>
      <c s="9" r="B11" t="n">
        <v>-53.8</v>
      </c>
      <c s="9" r="C11" t="n">
        <v>-46.9</v>
      </c>
    </row>
    <row spans="1:3" r="12">
      <c s="4" r="A12" t="s">
        <v>568</v>
      </c>
      <c s="9" r="B12" t="n">
        <v>-10.7</v>
      </c>
      <c s="9" r="C12" t="n">
        <v>-14.7</v>
      </c>
    </row>
    <row spans="1:3" r="13">
      <c s="4" r="A13" t="s">
        <v>569</v>
      </c>
      <c s="9" r="B13" t="n">
        <v>-0.1</v>
      </c>
    </row>
    <row spans="1:3" r="14">
      <c s="4" r="A14" t="s">
        <v>77</v>
      </c>
      <c s="9" r="B14" t="n">
        <v>-64.59999999999999</v>
      </c>
      <c s="9" r="C14" t="n">
        <v>-61.6</v>
      </c>
    </row>
    <row spans="1:3" r="15">
      <c s="4" r="A15" t="s">
        <v>78</v>
      </c>
      <c s="9" r="B15" t="n">
        <v>-12.5</v>
      </c>
      <c s="9" r="C15" t="n">
        <v>-100.9</v>
      </c>
    </row>
    <row spans="1:3" r="16">
      <c s="4" r="A16" t="s">
        <v>79</v>
      </c>
      <c s="9" r="B16" t="n">
        <v>2.7</v>
      </c>
      <c s="9" r="C16" t="n">
        <v>9.4</v>
      </c>
    </row>
    <row spans="1:3" r="17">
      <c s="4" r="A17" t="s">
        <v>80</v>
      </c>
      <c s="9" r="B17" t="n">
        <v>-15.2</v>
      </c>
      <c s="9" r="C17" t="n">
        <v>-110.3</v>
      </c>
    </row>
    <row spans="1:3" r="18">
      <c s="4" r="A18" t="s">
        <v>558</v>
      </c>
    </row>
    <row spans="1:3" r="19">
      <c s="3" r="A19" t="s">
        <v>73</v>
      </c>
    </row>
    <row spans="1:3" r="20">
      <c s="4" r="A20" t="s">
        <v>570</v>
      </c>
      <c s="5" r="B20" t="n">
        <v>-1</v>
      </c>
      <c s="9" r="C20" t="n">
        <v>7.1</v>
      </c>
    </row>
    <row spans="1:3" r="21">
      <c s="4" r="A21" t="s">
        <v>77</v>
      </c>
      <c s="5" r="B21" t="n">
        <v>-1</v>
      </c>
      <c s="9" r="C21" t="n">
        <v>7.1</v>
      </c>
    </row>
    <row spans="1:3" r="22">
      <c s="4" r="A22" t="s">
        <v>78</v>
      </c>
      <c s="5" r="B22" t="n">
        <v>-1</v>
      </c>
      <c s="9" r="C22" t="n">
        <v>7.1</v>
      </c>
    </row>
    <row spans="1:3" r="23">
      <c s="4" r="A23" t="s">
        <v>80</v>
      </c>
      <c s="5" r="B23" t="n">
        <v>-1</v>
      </c>
      <c s="9" r="C23" t="n">
        <v>7.1</v>
      </c>
    </row>
    <row spans="1:3" r="24">
      <c s="4" r="A24" t="s">
        <v>562</v>
      </c>
    </row>
    <row spans="1:3" r="25">
      <c s="4" r="A25" t="s">
        <v>66</v>
      </c>
      <c s="9" r="B25" t="n">
        <v>273.4</v>
      </c>
      <c s="9" r="C25" t="n">
        <v>257.2</v>
      </c>
    </row>
    <row spans="1:3" r="26">
      <c s="3" r="A26" t="s">
        <v>67</v>
      </c>
    </row>
    <row spans="1:3" r="27">
      <c s="4" r="A27" t="s">
        <v>566</v>
      </c>
      <c s="9" r="B27" t="n">
        <v>81.8</v>
      </c>
      <c s="5" r="C27" t="n">
        <v>88</v>
      </c>
    </row>
    <row spans="1:3" r="28">
      <c s="4" r="A28" t="s">
        <v>567</v>
      </c>
      <c s="9" r="B28" t="n">
        <v>59.3</v>
      </c>
      <c s="9" r="C28" t="n">
        <v>126.9</v>
      </c>
    </row>
    <row spans="1:3" r="29">
      <c s="4" r="A29" t="s">
        <v>70</v>
      </c>
      <c s="9" r="B29" t="n">
        <v>86.8</v>
      </c>
      <c s="5" r="C29" t="n">
        <v>80</v>
      </c>
    </row>
    <row spans="1:3" r="30">
      <c s="4" r="A30" t="s">
        <v>71</v>
      </c>
      <c s="9" r="B30" t="n">
        <v>227.9</v>
      </c>
      <c s="9" r="C30" t="n">
        <v>294.9</v>
      </c>
    </row>
    <row spans="1:3" r="31">
      <c s="4" r="A31" t="s">
        <v>72</v>
      </c>
      <c s="9" r="B31" t="n">
        <v>45.5</v>
      </c>
      <c s="9" r="C31" t="n">
        <v>-37.7</v>
      </c>
    </row>
    <row spans="1:3" r="32">
      <c s="3" r="A32" t="s">
        <v>73</v>
      </c>
    </row>
    <row spans="1:3" r="33">
      <c s="4" r="A33" t="s">
        <v>74</v>
      </c>
      <c s="9" r="B33" t="n">
        <v>-49.1</v>
      </c>
      <c s="9" r="C33" t="n">
        <v>-42.4</v>
      </c>
    </row>
    <row spans="1:3" r="34">
      <c s="4" r="A34" t="s">
        <v>568</v>
      </c>
      <c s="9" r="B34" t="n">
        <v>-10.4</v>
      </c>
      <c s="9" r="C34" t="n">
        <v>-14.1</v>
      </c>
    </row>
    <row spans="1:3" r="35">
      <c s="4" r="A35" t="s">
        <v>569</v>
      </c>
      <c s="9" r="B35" t="n">
        <v>-0.1</v>
      </c>
    </row>
    <row spans="1:3" r="36">
      <c s="4" r="A36" t="s">
        <v>570</v>
      </c>
      <c s="5" r="B36" t="n">
        <v>1</v>
      </c>
      <c s="9" r="C36" t="n">
        <v>-7.1</v>
      </c>
    </row>
    <row spans="1:3" r="37">
      <c s="4" r="A37" t="s">
        <v>77</v>
      </c>
      <c s="9" r="B37" t="n">
        <v>-58.6</v>
      </c>
      <c s="9" r="C37" t="n">
        <v>-63.6</v>
      </c>
    </row>
    <row spans="1:3" r="38">
      <c s="4" r="A38" t="s">
        <v>78</v>
      </c>
      <c s="9" r="B38" t="n">
        <v>-13.1</v>
      </c>
      <c s="9" r="C38" t="n">
        <v>-101.3</v>
      </c>
    </row>
    <row spans="1:3" r="39">
      <c s="4" r="A39" t="s">
        <v>79</v>
      </c>
      <c s="9" r="B39" t="n">
        <v>2.1</v>
      </c>
      <c s="5" r="C39" t="n">
        <v>9</v>
      </c>
    </row>
    <row spans="1:3" r="40">
      <c s="4" r="A40" t="s">
        <v>80</v>
      </c>
      <c s="9" r="B40" t="n">
        <v>-15.2</v>
      </c>
      <c s="9" r="C40" t="n">
        <v>-110.3</v>
      </c>
    </row>
    <row spans="1:3" r="41">
      <c s="4" r="A41" t="s">
        <v>563</v>
      </c>
    </row>
    <row spans="1:3" r="42">
      <c s="4" r="A42" t="s">
        <v>66</v>
      </c>
      <c s="9" r="B42" t="n">
        <v>51.9</v>
      </c>
      <c s="9" r="C42" t="n">
        <v>24.8</v>
      </c>
    </row>
    <row spans="1:3" r="43">
      <c s="3" r="A43" t="s">
        <v>67</v>
      </c>
    </row>
    <row spans="1:3" r="44">
      <c s="4" r="A44" t="s">
        <v>566</v>
      </c>
      <c s="9" r="B44" t="n">
        <v>18.6</v>
      </c>
      <c s="9" r="C44" t="n">
        <v>7.6</v>
      </c>
    </row>
    <row spans="1:3" r="45">
      <c s="4" r="A45" t="s">
        <v>567</v>
      </c>
      <c s="9" r="B45" t="n">
        <v>13.9</v>
      </c>
      <c s="9" r="C45" t="n">
        <v>10.7</v>
      </c>
    </row>
    <row spans="1:3" r="46">
      <c s="4" r="A46" t="s">
        <v>70</v>
      </c>
      <c s="9" r="B46" t="n">
        <v>19.9</v>
      </c>
      <c s="9" r="C46" t="n">
        <v>4.5</v>
      </c>
    </row>
    <row spans="1:3" r="47">
      <c s="4" r="A47" t="s">
        <v>71</v>
      </c>
      <c s="9" r="B47" t="n">
        <v>52.4</v>
      </c>
      <c s="9" r="C47" t="n">
        <v>22.8</v>
      </c>
    </row>
    <row spans="1:3" r="48">
      <c s="4" r="A48" t="s">
        <v>72</v>
      </c>
      <c s="9" r="B48" t="n">
        <v>-0.5</v>
      </c>
      <c s="5" r="C48" t="n">
        <v>2</v>
      </c>
    </row>
    <row spans="1:3" r="49">
      <c s="3" r="A49" t="s">
        <v>73</v>
      </c>
    </row>
    <row spans="1:3" r="50">
      <c s="4" r="A50" t="s">
        <v>74</v>
      </c>
      <c s="9" r="B50" t="n">
        <v>-0.4</v>
      </c>
      <c s="9" r="C50" t="n">
        <v>-0.1</v>
      </c>
    </row>
    <row spans="1:3" r="51">
      <c s="4" r="A51" t="s">
        <v>77</v>
      </c>
      <c s="9" r="B51" t="n">
        <v>-0.4</v>
      </c>
      <c s="9" r="C51" t="n">
        <v>-0.1</v>
      </c>
    </row>
    <row spans="1:3" r="52">
      <c s="4" r="A52" t="s">
        <v>78</v>
      </c>
      <c s="9" r="B52" t="n">
        <v>-0.9</v>
      </c>
      <c s="9" r="C52" t="n">
        <v>1.9</v>
      </c>
    </row>
    <row spans="1:3" r="53">
      <c s="4" r="A53" t="s">
        <v>80</v>
      </c>
      <c s="9" r="B53" t="n">
        <v>-0.9</v>
      </c>
      <c s="9" r="C53" t="n">
        <v>1.9</v>
      </c>
    </row>
    <row spans="1:3" r="54">
      <c s="4" r="A54" t="s">
        <v>564</v>
      </c>
    </row>
    <row spans="1:3" r="55">
      <c s="4" r="A55" t="s">
        <v>66</v>
      </c>
      <c s="9" r="B55" t="n">
        <v>41.5</v>
      </c>
      <c s="9" r="C55" t="n">
        <v>38.6</v>
      </c>
    </row>
    <row spans="1:3" r="56">
      <c s="3" r="A56" t="s">
        <v>67</v>
      </c>
    </row>
    <row spans="1:3" r="57">
      <c s="4" r="A57" t="s">
        <v>566</v>
      </c>
      <c s="9" r="B57" t="n">
        <v>12.6</v>
      </c>
      <c s="9" r="C57" t="n">
        <v>11.7</v>
      </c>
    </row>
    <row spans="1:3" r="58">
      <c s="4" r="A58" t="s">
        <v>567</v>
      </c>
      <c s="9" r="B58" t="n">
        <v>11.4</v>
      </c>
      <c s="5" r="C58" t="n">
        <v>19</v>
      </c>
    </row>
    <row spans="1:3" r="59">
      <c s="4" r="A59" t="s">
        <v>70</v>
      </c>
      <c s="9" r="B59" t="n">
        <v>10.4</v>
      </c>
      <c s="9" r="C59" t="n">
        <v>11.5</v>
      </c>
    </row>
    <row spans="1:3" r="60">
      <c s="4" r="A60" t="s">
        <v>71</v>
      </c>
      <c s="9" r="B60" t="n">
        <v>34.4</v>
      </c>
      <c s="9" r="C60" t="n">
        <v>42.2</v>
      </c>
    </row>
    <row spans="1:3" r="61">
      <c s="4" r="A61" t="s">
        <v>72</v>
      </c>
      <c s="9" r="B61" t="n">
        <v>7.1</v>
      </c>
      <c s="9" r="C61" t="n">
        <v>-3.6</v>
      </c>
    </row>
    <row spans="1:3" r="62">
      <c s="3" r="A62" t="s">
        <v>73</v>
      </c>
    </row>
    <row spans="1:3" r="63">
      <c s="4" r="A63" t="s">
        <v>74</v>
      </c>
      <c s="9" r="B63" t="n">
        <v>-4.3</v>
      </c>
      <c s="9" r="C63" t="n">
        <v>-4.4</v>
      </c>
    </row>
    <row spans="1:3" r="64">
      <c s="4" r="A64" t="s">
        <v>568</v>
      </c>
      <c s="9" r="B64" t="n">
        <v>-0.3</v>
      </c>
      <c s="9" r="C64" t="n">
        <v>-0.6</v>
      </c>
    </row>
    <row spans="1:3" r="65">
      <c s="4" r="A65" t="s">
        <v>77</v>
      </c>
      <c s="9" r="B65" t="n">
        <v>-4.6</v>
      </c>
      <c s="5" r="C65" t="n">
        <v>-5</v>
      </c>
    </row>
    <row spans="1:3" r="66">
      <c s="4" r="A66" t="s">
        <v>78</v>
      </c>
      <c s="9" r="B66" t="n">
        <v>2.5</v>
      </c>
      <c s="9" r="C66" t="n">
        <v>-8.6</v>
      </c>
    </row>
    <row spans="1:3" r="67">
      <c s="4" r="A67" t="s">
        <v>79</v>
      </c>
      <c s="9" r="B67" t="n">
        <v>0.6</v>
      </c>
      <c s="9" r="C67" t="n">
        <v>0.4</v>
      </c>
    </row>
    <row spans="1:3" r="68">
      <c s="4" r="A68" t="s">
        <v>80</v>
      </c>
      <c s="7" r="B68" t="n">
        <v>1.9</v>
      </c>
      <c s="8" r="C68" t="n">
        <v>-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46"/>
    <col customWidth="1" max="5" min="5" width="29"/>
  </cols>
  <sheetData>
    <row spans="1:5" r="1">
      <c s="1" r="A1" t="s">
        <v>85</v>
      </c>
      <c s="2" r="B1" t="s">
        <v>86</v>
      </c>
      <c s="2" r="C1" t="s">
        <v>87</v>
      </c>
      <c s="2" r="D1" t="s">
        <v>88</v>
      </c>
      <c s="2" r="E1" t="s">
        <v>89</v>
      </c>
    </row>
    <row spans="1:5" r="2">
      <c s="4" r="A2" t="s">
        <v>90</v>
      </c>
      <c s="7" r="B2" t="n">
        <v>1194.1</v>
      </c>
      <c s="7" r="C2" t="n">
        <v>1699.1</v>
      </c>
      <c s="7" r="D2" t="n">
        <v>-7.9</v>
      </c>
      <c s="7" r="E2" t="n">
        <v>-497.1</v>
      </c>
    </row>
    <row spans="1:5" r="3">
      <c s="4" r="A3" t="s">
        <v>91</v>
      </c>
      <c s="9" r="B3" t="n">
        <v>43.6</v>
      </c>
      <c s="9" r="C3" t="n">
        <v>43.6</v>
      </c>
    </row>
    <row spans="1:5" r="4">
      <c s="4" r="A4" t="s">
        <v>92</v>
      </c>
      <c s="9" r="B4" t="n">
        <v>7.9</v>
      </c>
      <c s="9" r="C4" t="n">
        <v>7.9</v>
      </c>
    </row>
    <row spans="1:5" r="5">
      <c s="4" r="A5" t="s">
        <v>93</v>
      </c>
      <c s="5" r="B5" t="n">
        <v>-4</v>
      </c>
      <c s="5" r="D5" t="n">
        <v>-4</v>
      </c>
    </row>
    <row spans="1:5" r="6">
      <c s="4" r="A6" t="s">
        <v>80</v>
      </c>
      <c s="9" r="B6" t="n">
        <v>-15.2</v>
      </c>
      <c s="9" r="E6" t="n">
        <v>-15.2</v>
      </c>
    </row>
    <row spans="1:5" r="7">
      <c s="4" r="A7" t="s">
        <v>94</v>
      </c>
      <c s="7" r="B7" t="n">
        <v>1226.4</v>
      </c>
      <c s="7" r="C7" t="n">
        <v>1750.6</v>
      </c>
      <c s="7" r="D7" t="n">
        <v>-11.9</v>
      </c>
      <c s="7" r="E7" t="n">
        <v>-512.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1</v>
      </c>
      <c s="2" r="B1" t="s">
        <v>1</v>
      </c>
    </row>
    <row spans="1:3" r="2">
      <c s="2" r="B2" t="s">
        <v>22</v>
      </c>
      <c s="2" r="C2" t="s">
        <v>24</v>
      </c>
    </row>
    <row spans="1:3" r="3">
      <c s="4" r="A3" t="s">
        <v>112</v>
      </c>
      <c s="7" r="B3" t="n">
        <v>195.2</v>
      </c>
      <c s="7" r="C3" t="n">
        <v>118.2</v>
      </c>
    </row>
    <row spans="1:3" r="4">
      <c s="3" r="A4" t="s">
        <v>113</v>
      </c>
    </row>
    <row spans="1:3" r="5">
      <c s="4" r="A5" t="s">
        <v>114</v>
      </c>
      <c s="9" r="B5" t="n">
        <v>-159.2</v>
      </c>
      <c s="9" r="C5" t="n">
        <v>-115.3</v>
      </c>
    </row>
    <row spans="1:3" r="6">
      <c s="4" r="A6" t="s">
        <v>115</v>
      </c>
      <c s="9" r="B6" t="n">
        <v>-0.3</v>
      </c>
      <c s="9" r="C6" t="n">
        <v>-126.5</v>
      </c>
    </row>
    <row spans="1:3" r="7">
      <c s="4" r="A7" t="s">
        <v>117</v>
      </c>
      <c s="9" r="B7" t="n">
        <v>-159.5</v>
      </c>
      <c s="9" r="C7" t="n">
        <v>-241.8</v>
      </c>
    </row>
    <row spans="1:3" r="8">
      <c s="3" r="A8" t="s">
        <v>118</v>
      </c>
    </row>
    <row spans="1:3" r="9">
      <c s="4" r="A9" t="s">
        <v>119</v>
      </c>
      <c s="9" r="B9" t="n">
        <v>-4.1</v>
      </c>
      <c s="9" r="C9" t="n">
        <v>-5.1</v>
      </c>
    </row>
    <row spans="1:3" r="10">
      <c s="4" r="A10" t="s">
        <v>120</v>
      </c>
      <c s="9" r="B10" t="n">
        <v>-1.2</v>
      </c>
      <c s="9" r="C10" t="n">
        <v>-0.7</v>
      </c>
    </row>
    <row spans="1:3" r="11">
      <c s="4" r="A11" t="s">
        <v>103</v>
      </c>
      <c s="9" r="B11" t="n">
        <v>7.9</v>
      </c>
    </row>
    <row spans="1:3" r="12">
      <c s="4" r="A12" t="s">
        <v>121</v>
      </c>
      <c s="9" r="B12" t="n">
        <v>2.6</v>
      </c>
      <c s="9" r="C12" t="n">
        <v>-5.8</v>
      </c>
    </row>
    <row spans="1:3" r="13">
      <c s="4" r="A13" t="s">
        <v>123</v>
      </c>
      <c s="9" r="B13" t="n">
        <v>-1.2</v>
      </c>
      <c s="9" r="C13" t="n">
        <v>-0.7</v>
      </c>
    </row>
    <row spans="1:3" r="14">
      <c s="4" r="A14" t="s">
        <v>124</v>
      </c>
      <c s="9" r="B14" t="n">
        <v>37.1</v>
      </c>
      <c s="9" r="C14" t="n">
        <v>-130.1</v>
      </c>
    </row>
    <row spans="1:3" r="15">
      <c s="4" r="A15" t="s">
        <v>125</v>
      </c>
      <c s="5" r="B15" t="n">
        <v>308</v>
      </c>
      <c s="9" r="C15" t="n">
        <v>297.4</v>
      </c>
    </row>
    <row spans="1:3" r="16">
      <c s="4" r="A16" t="s">
        <v>126</v>
      </c>
      <c s="9" r="B16" t="n">
        <v>345.1</v>
      </c>
      <c s="9" r="C16" t="n">
        <v>167.3</v>
      </c>
    </row>
    <row spans="1:3" r="17">
      <c s="4" r="A17" t="s">
        <v>562</v>
      </c>
    </row>
    <row spans="1:3" r="18">
      <c s="4" r="A18" t="s">
        <v>112</v>
      </c>
      <c s="9" r="B18" t="n">
        <v>152.2</v>
      </c>
      <c s="9" r="C18" t="n">
        <v>102.3</v>
      </c>
    </row>
    <row spans="1:3" r="19">
      <c s="3" r="A19" t="s">
        <v>113</v>
      </c>
    </row>
    <row spans="1:3" r="20">
      <c s="4" r="A20" t="s">
        <v>114</v>
      </c>
      <c s="9" r="B20" t="n">
        <v>-131.7</v>
      </c>
      <c s="9" r="C20" t="n">
        <v>-98.5</v>
      </c>
    </row>
    <row spans="1:3" r="21">
      <c s="4" r="A21" t="s">
        <v>115</v>
      </c>
      <c s="9" r="B21" t="n">
        <v>-0.3</v>
      </c>
      <c s="9" r="C21" t="n">
        <v>-0.1</v>
      </c>
    </row>
    <row spans="1:3" r="22">
      <c s="4" r="A22" t="s">
        <v>117</v>
      </c>
      <c s="5" r="B22" t="n">
        <v>-132</v>
      </c>
      <c s="9" r="C22" t="n">
        <v>-98.59999999999999</v>
      </c>
    </row>
    <row spans="1:3" r="23">
      <c s="3" r="A23" t="s">
        <v>118</v>
      </c>
    </row>
    <row spans="1:3" r="24">
      <c s="4" r="A24" t="s">
        <v>572</v>
      </c>
      <c s="9" r="C24" t="n">
        <v>-69.59999999999999</v>
      </c>
    </row>
    <row spans="1:3" r="25">
      <c s="4" r="A25" t="s">
        <v>119</v>
      </c>
      <c s="9" r="B25" t="n">
        <v>-4.1</v>
      </c>
      <c s="9" r="C25" t="n">
        <v>-5.1</v>
      </c>
    </row>
    <row spans="1:3" r="26">
      <c s="4" r="A26" t="s">
        <v>120</v>
      </c>
      <c s="9" r="B26" t="n">
        <v>-0.3</v>
      </c>
      <c s="9" r="C26" t="n">
        <v>-0.3</v>
      </c>
    </row>
    <row spans="1:3" r="27">
      <c s="4" r="A27" t="s">
        <v>103</v>
      </c>
      <c s="9" r="B27" t="n">
        <v>7.9</v>
      </c>
    </row>
    <row spans="1:3" r="28">
      <c s="4" r="A28" t="s">
        <v>573</v>
      </c>
      <c s="9" r="C28" t="n">
        <v>-43.4</v>
      </c>
    </row>
    <row spans="1:3" r="29">
      <c s="4" r="A29" t="s">
        <v>121</v>
      </c>
      <c s="9" r="B29" t="n">
        <v>3.5</v>
      </c>
      <c s="9" r="C29" t="n">
        <v>-118.4</v>
      </c>
    </row>
    <row spans="1:3" r="30">
      <c s="4" r="A30" t="s">
        <v>124</v>
      </c>
      <c s="9" r="B30" t="n">
        <v>23.7</v>
      </c>
      <c s="9" r="C30" t="n">
        <v>-114.7</v>
      </c>
    </row>
    <row spans="1:3" r="31">
      <c s="4" r="A31" t="s">
        <v>125</v>
      </c>
      <c s="9" r="B31" t="n">
        <v>274.3</v>
      </c>
      <c s="9" r="C31" t="n">
        <v>260.8</v>
      </c>
    </row>
    <row spans="1:3" r="32">
      <c s="4" r="A32" t="s">
        <v>126</v>
      </c>
      <c s="5" r="B32" t="n">
        <v>298</v>
      </c>
      <c s="9" r="C32" t="n">
        <v>146.1</v>
      </c>
    </row>
    <row spans="1:3" r="33">
      <c s="4" r="A33" t="s">
        <v>563</v>
      </c>
    </row>
    <row spans="1:3" r="34">
      <c s="4" r="A34" t="s">
        <v>112</v>
      </c>
      <c s="9" r="B34" t="n">
        <v>15.1</v>
      </c>
      <c s="5" r="C34" t="n">
        <v>9</v>
      </c>
    </row>
    <row spans="1:3" r="35">
      <c s="3" r="A35" t="s">
        <v>113</v>
      </c>
    </row>
    <row spans="1:3" r="36">
      <c s="4" r="A36" t="s">
        <v>114</v>
      </c>
      <c s="9" r="B36" t="n">
        <v>-15.3</v>
      </c>
      <c s="9" r="C36" t="n">
        <v>-10.7</v>
      </c>
    </row>
    <row spans="1:3" r="37">
      <c s="4" r="A37" t="s">
        <v>115</v>
      </c>
      <c s="9" r="C37" t="n">
        <v>-52.5</v>
      </c>
    </row>
    <row spans="1:3" r="38">
      <c s="4" r="A38" t="s">
        <v>117</v>
      </c>
      <c s="9" r="B38" t="n">
        <v>-15.3</v>
      </c>
      <c s="9" r="C38" t="n">
        <v>-63.2</v>
      </c>
    </row>
    <row spans="1:3" r="39">
      <c s="3" r="A39" t="s">
        <v>118</v>
      </c>
    </row>
    <row spans="1:3" r="40">
      <c s="4" r="A40" t="s">
        <v>572</v>
      </c>
      <c s="9" r="C40" t="n">
        <v>54.6</v>
      </c>
    </row>
    <row spans="1:3" r="41">
      <c s="4" r="A41" t="s">
        <v>120</v>
      </c>
      <c s="9" r="B41" t="n">
        <v>-0.4</v>
      </c>
      <c s="9" r="C41" t="n">
        <v>-0.4</v>
      </c>
    </row>
    <row spans="1:3" r="42">
      <c s="4" r="A42" t="s">
        <v>121</v>
      </c>
      <c s="9" r="B42" t="n">
        <v>-0.4</v>
      </c>
      <c s="9" r="C42" t="n">
        <v>54.2</v>
      </c>
    </row>
    <row spans="1:3" r="43">
      <c s="4" r="A43" t="s">
        <v>124</v>
      </c>
      <c s="9" r="B43" t="n">
        <v>-0.6</v>
      </c>
    </row>
    <row spans="1:3" r="44">
      <c s="4" r="A44" t="s">
        <v>125</v>
      </c>
      <c s="9" r="B44" t="n">
        <v>4.7</v>
      </c>
      <c s="5" r="C44" t="n">
        <v>1</v>
      </c>
    </row>
    <row spans="1:3" r="45">
      <c s="4" r="A45" t="s">
        <v>126</v>
      </c>
      <c s="9" r="B45" t="n">
        <v>4.1</v>
      </c>
      <c s="5" r="C45" t="n">
        <v>1</v>
      </c>
    </row>
    <row spans="1:3" r="46">
      <c s="4" r="A46" t="s">
        <v>564</v>
      </c>
    </row>
    <row spans="1:3" r="47">
      <c s="4" r="A47" t="s">
        <v>112</v>
      </c>
      <c s="9" r="B47" t="n">
        <v>27.9</v>
      </c>
      <c s="9" r="C47" t="n">
        <v>6.9</v>
      </c>
    </row>
    <row spans="1:3" r="48">
      <c s="3" r="A48" t="s">
        <v>113</v>
      </c>
    </row>
    <row spans="1:3" r="49">
      <c s="4" r="A49" t="s">
        <v>114</v>
      </c>
      <c s="9" r="B49" t="n">
        <v>-12.2</v>
      </c>
      <c s="9" r="C49" t="n">
        <v>-6.1</v>
      </c>
    </row>
    <row spans="1:3" r="50">
      <c s="4" r="A50" t="s">
        <v>115</v>
      </c>
      <c s="9" r="C50" t="n">
        <v>-73.90000000000001</v>
      </c>
    </row>
    <row spans="1:3" r="51">
      <c s="4" r="A51" t="s">
        <v>117</v>
      </c>
      <c s="9" r="B51" t="n">
        <v>-12.2</v>
      </c>
      <c s="5" r="C51" t="n">
        <v>-80</v>
      </c>
    </row>
    <row spans="1:3" r="52">
      <c s="3" r="A52" t="s">
        <v>118</v>
      </c>
    </row>
    <row spans="1:3" r="53">
      <c s="4" r="A53" t="s">
        <v>572</v>
      </c>
      <c s="5" r="C53" t="n">
        <v>15</v>
      </c>
    </row>
    <row spans="1:3" r="54">
      <c s="4" r="A54" t="s">
        <v>120</v>
      </c>
      <c s="9" r="B54" t="n">
        <v>-0.5</v>
      </c>
    </row>
    <row spans="1:3" r="55">
      <c s="4" r="A55" t="s">
        <v>573</v>
      </c>
      <c s="9" r="C55" t="n">
        <v>43.4</v>
      </c>
    </row>
    <row spans="1:3" r="56">
      <c s="4" r="A56" t="s">
        <v>121</v>
      </c>
      <c s="9" r="B56" t="n">
        <v>-0.5</v>
      </c>
      <c s="9" r="C56" t="n">
        <v>58.4</v>
      </c>
    </row>
    <row spans="1:3" r="57">
      <c s="4" r="A57" t="s">
        <v>123</v>
      </c>
      <c s="9" r="B57" t="n">
        <v>-1.2</v>
      </c>
      <c s="9" r="C57" t="n">
        <v>-0.7</v>
      </c>
    </row>
    <row spans="1:3" r="58">
      <c s="4" r="A58" t="s">
        <v>124</v>
      </c>
      <c s="5" r="B58" t="n">
        <v>14</v>
      </c>
      <c s="9" r="C58" t="n">
        <v>-15.4</v>
      </c>
    </row>
    <row spans="1:3" r="59">
      <c s="4" r="A59" t="s">
        <v>125</v>
      </c>
      <c s="5" r="B59" t="n">
        <v>29</v>
      </c>
      <c s="9" r="C59" t="n">
        <v>35.6</v>
      </c>
    </row>
    <row spans="1:3" r="60">
      <c s="4" r="A60" t="s">
        <v>126</v>
      </c>
      <c s="8" r="B60" t="n">
        <v>43</v>
      </c>
      <c s="7" r="C60" t="n">
        <v>2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2"/>
    <col customWidth="1" max="2" min="2" width="68"/>
    <col customWidth="1" max="3" min="3" width="68"/>
    <col customWidth="1" max="4" min="4" width="21"/>
  </cols>
  <sheetData>
    <row spans="1:4" r="1">
      <c s="1" r="A1" t="s">
        <v>574</v>
      </c>
      <c s="2" r="B1" t="s">
        <v>575</v>
      </c>
      <c s="2" r="C1" t="s">
        <v>576</v>
      </c>
      <c s="2" r="D1" t="s">
        <v>577</v>
      </c>
    </row>
    <row spans="1:4" r="2">
      <c s="3" r="A2" t="s">
        <v>578</v>
      </c>
    </row>
    <row spans="1:4" r="3">
      <c s="4" r="A3" t="s">
        <v>528</v>
      </c>
      <c s="5" r="D3" t="n">
        <v>3</v>
      </c>
    </row>
    <row spans="1:4" r="4">
      <c s="4" r="A4" t="s">
        <v>579</v>
      </c>
    </row>
    <row spans="1:4" r="5">
      <c s="3" r="A5" t="s">
        <v>578</v>
      </c>
    </row>
    <row spans="1:4" r="6">
      <c s="4" r="A6" t="s">
        <v>247</v>
      </c>
      <c s="4" r="B6" t="s">
        <v>580</v>
      </c>
      <c s="4" r="C6" t="s">
        <v>580</v>
      </c>
    </row>
    <row spans="1:4" r="7">
      <c s="4" r="A7" t="s">
        <v>581</v>
      </c>
      <c s="8" r="B7" t="n">
        <v>102</v>
      </c>
      <c s="13" r="C7" t="n">
        <v>95</v>
      </c>
    </row>
    <row spans="1:4" r="8">
      <c s="4" r="A8" t="s">
        <v>582</v>
      </c>
      <c s="5" r="B8" t="n">
        <v>8400</v>
      </c>
      <c s="5" r="C8" t="n">
        <v>8400</v>
      </c>
    </row>
    <row spans="1:4" r="9">
      <c s="4" r="A9" t="s">
        <v>583</v>
      </c>
      <c s="5" r="B9" t="n">
        <v>8</v>
      </c>
      <c s="5" r="C9" t="n">
        <v>8</v>
      </c>
    </row>
    <row spans="1:4" r="10">
      <c s="4" r="A10" t="s">
        <v>584</v>
      </c>
      <c s="5" r="B10" t="n">
        <v>12</v>
      </c>
      <c s="5" r="C10" t="n">
        <v>12</v>
      </c>
    </row>
    <row spans="1:4" r="11">
      <c s="4" r="A11" t="s">
        <v>585</v>
      </c>
      <c s="5" r="B11" t="n">
        <v>7</v>
      </c>
      <c s="5" r="C11" t="n">
        <v>7</v>
      </c>
    </row>
    <row spans="1:4" r="12">
      <c s="4" r="A12" t="s">
        <v>262</v>
      </c>
      <c s="5" r="B12" t="n">
        <v>81</v>
      </c>
      <c s="5" r="C12" t="n">
        <v>81</v>
      </c>
    </row>
    <row spans="1:4" r="13">
      <c s="4" r="A13" t="s">
        <v>586</v>
      </c>
      <c s="4" r="B13" t="s">
        <v>587</v>
      </c>
      <c s="4" r="C13" t="s">
        <v>587</v>
      </c>
    </row>
    <row spans="1:4" r="14">
      <c s="4" r="A14" t="s">
        <v>588</v>
      </c>
      <c s="5" r="B14" t="n">
        <v>2</v>
      </c>
      <c s="5" r="C14" t="n">
        <v>2</v>
      </c>
    </row>
    <row spans="1:4" r="15">
      <c s="4" r="A15" t="s">
        <v>589</v>
      </c>
      <c s="5" r="B15" t="n">
        <v>2</v>
      </c>
      <c s="5" r="C15" t="n">
        <v>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95</v>
      </c>
      <c s="2" r="B1" t="s">
        <v>1</v>
      </c>
    </row>
    <row spans="1:3" r="2">
      <c s="2" r="B2" t="s">
        <v>96</v>
      </c>
      <c s="2" r="C2" t="s">
        <v>97</v>
      </c>
    </row>
    <row spans="1:3" r="3">
      <c s="3" r="A3" t="s">
        <v>98</v>
      </c>
    </row>
    <row spans="1:3" r="4">
      <c s="4" r="A4" t="s">
        <v>80</v>
      </c>
      <c s="7" r="B4" t="n">
        <v>-15.2</v>
      </c>
      <c s="7" r="C4" t="n">
        <v>-110.3</v>
      </c>
    </row>
    <row spans="1:3" r="5">
      <c s="3" r="A5" t="s">
        <v>99</v>
      </c>
    </row>
    <row spans="1:3" r="6">
      <c s="4" r="A6" t="s">
        <v>70</v>
      </c>
      <c s="9" r="B6" t="n">
        <v>117.1</v>
      </c>
      <c s="5" r="C6" t="n">
        <v>96</v>
      </c>
    </row>
    <row spans="1:3" r="7">
      <c s="4" r="A7" t="s">
        <v>100</v>
      </c>
      <c s="9" r="B7" t="n">
        <v>3.5</v>
      </c>
      <c s="9" r="C7" t="n">
        <v>2.7</v>
      </c>
    </row>
    <row spans="1:3" r="8">
      <c s="4" r="A8" t="s">
        <v>91</v>
      </c>
      <c s="9" r="B8" t="n">
        <v>46.1</v>
      </c>
      <c s="9" r="C8" t="n">
        <v>123.1</v>
      </c>
    </row>
    <row spans="1:3" r="9">
      <c s="4" r="A9" t="s">
        <v>101</v>
      </c>
      <c s="9" r="B9" t="n">
        <v>-20.4</v>
      </c>
      <c s="9" r="C9" t="n">
        <v>-17.3</v>
      </c>
    </row>
    <row spans="1:3" r="10">
      <c s="4" r="A10" t="s">
        <v>102</v>
      </c>
      <c s="9" r="B10" t="n">
        <v>49.7</v>
      </c>
      <c s="9" r="C10" t="n">
        <v>43.2</v>
      </c>
    </row>
    <row spans="1:3" r="11">
      <c s="4" r="A11" t="s">
        <v>75</v>
      </c>
      <c s="9" r="B11" t="n">
        <v>10.7</v>
      </c>
      <c s="9" r="C11" t="n">
        <v>14.7</v>
      </c>
    </row>
    <row spans="1:3" r="12">
      <c s="4" r="A12" t="s">
        <v>103</v>
      </c>
      <c s="9" r="B12" t="n">
        <v>-7.9</v>
      </c>
    </row>
    <row spans="1:3" r="13">
      <c s="4" r="A13" t="s">
        <v>104</v>
      </c>
      <c s="5" r="B13" t="n">
        <v>2</v>
      </c>
      <c s="9" r="C13" t="n">
        <v>6.2</v>
      </c>
    </row>
    <row spans="1:3" r="14">
      <c s="4" r="A14" t="s">
        <v>105</v>
      </c>
      <c s="9" r="B14" t="n">
        <v>0.6</v>
      </c>
      <c s="9" r="C14" t="n">
        <v>0.6</v>
      </c>
    </row>
    <row spans="1:3" r="15">
      <c s="4" r="A15" t="s">
        <v>106</v>
      </c>
      <c s="9" r="B15" t="n">
        <v>0.2</v>
      </c>
    </row>
    <row spans="1:3" r="16">
      <c s="3" r="A16" t="s">
        <v>107</v>
      </c>
    </row>
    <row spans="1:3" r="17">
      <c s="4" r="A17" t="s">
        <v>108</v>
      </c>
      <c s="9" r="B17" t="n">
        <v>-5.6</v>
      </c>
      <c s="5" r="C17" t="n">
        <v>4</v>
      </c>
    </row>
    <row spans="1:3" r="18">
      <c s="4" r="A18" t="s">
        <v>30</v>
      </c>
      <c s="9" r="B18" t="n">
        <v>2.2</v>
      </c>
      <c s="9" r="C18" t="n">
        <v>-2.1</v>
      </c>
    </row>
    <row spans="1:3" r="19">
      <c s="4" r="A19" t="s">
        <v>109</v>
      </c>
      <c s="9" r="B19" t="n">
        <v>0.1</v>
      </c>
      <c s="9" r="C19" t="n">
        <v>-0.2</v>
      </c>
    </row>
    <row spans="1:3" r="20">
      <c s="4" r="A20" t="s">
        <v>110</v>
      </c>
      <c s="9" r="B20" t="n">
        <v>24.5</v>
      </c>
      <c s="9" r="C20" t="n">
        <v>-46.8</v>
      </c>
    </row>
    <row spans="1:3" r="21">
      <c s="4" r="A21" t="s">
        <v>111</v>
      </c>
      <c s="9" r="B21" t="n">
        <v>-12.4</v>
      </c>
      <c s="9" r="C21" t="n">
        <v>4.4</v>
      </c>
    </row>
    <row spans="1:3" r="22">
      <c s="4" r="A22" t="s">
        <v>112</v>
      </c>
      <c s="9" r="B22" t="n">
        <v>195.2</v>
      </c>
      <c s="9" r="C22" t="n">
        <v>118.2</v>
      </c>
    </row>
    <row spans="1:3" r="23">
      <c s="3" r="A23" t="s">
        <v>113</v>
      </c>
    </row>
    <row spans="1:3" r="24">
      <c s="4" r="A24" t="s">
        <v>114</v>
      </c>
      <c s="9" r="B24" t="n">
        <v>-159.2</v>
      </c>
      <c s="9" r="C24" t="n">
        <v>-115.3</v>
      </c>
    </row>
    <row spans="1:3" r="25">
      <c s="4" r="A25" t="s">
        <v>115</v>
      </c>
      <c s="9" r="B25" t="n">
        <v>-0.3</v>
      </c>
      <c s="9" r="C25" t="n">
        <v>-126.5</v>
      </c>
    </row>
    <row spans="1:3" r="26">
      <c s="4" r="A26" t="s">
        <v>116</v>
      </c>
      <c s="9" r="B26" t="n">
        <v>-0.3</v>
      </c>
      <c s="9" r="C26" t="n">
        <v>-0.1</v>
      </c>
    </row>
    <row spans="1:3" r="27">
      <c s="4" r="A27" t="s">
        <v>117</v>
      </c>
      <c s="9" r="B27" t="n">
        <v>-159.5</v>
      </c>
      <c s="9" r="C27" t="n">
        <v>-241.8</v>
      </c>
    </row>
    <row spans="1:3" r="28">
      <c s="3" r="A28" t="s">
        <v>118</v>
      </c>
    </row>
    <row spans="1:3" r="29">
      <c s="4" r="A29" t="s">
        <v>119</v>
      </c>
      <c s="9" r="B29" t="n">
        <v>-4.1</v>
      </c>
      <c s="9" r="C29" t="n">
        <v>-5.1</v>
      </c>
    </row>
    <row spans="1:3" r="30">
      <c s="4" r="A30" t="s">
        <v>120</v>
      </c>
      <c s="9" r="B30" t="n">
        <v>-1.2</v>
      </c>
      <c s="9" r="C30" t="n">
        <v>-0.7</v>
      </c>
    </row>
    <row spans="1:3" r="31">
      <c s="4" r="A31" t="s">
        <v>103</v>
      </c>
      <c s="9" r="B31" t="n">
        <v>7.9</v>
      </c>
    </row>
    <row spans="1:3" r="32">
      <c s="4" r="A32" t="s">
        <v>121</v>
      </c>
      <c s="9" r="B32" t="n">
        <v>2.6</v>
      </c>
      <c s="9" r="C32" t="n">
        <v>-5.8</v>
      </c>
    </row>
    <row spans="1:3" r="33">
      <c s="4" r="A33" t="s">
        <v>122</v>
      </c>
      <c s="9" r="B33" t="n">
        <v>38.3</v>
      </c>
      <c s="9" r="C33" t="n">
        <v>-129.4</v>
      </c>
    </row>
    <row spans="1:3" r="34">
      <c s="4" r="A34" t="s">
        <v>123</v>
      </c>
      <c s="9" r="B34" t="n">
        <v>-1.2</v>
      </c>
      <c s="9" r="C34" t="n">
        <v>-0.7</v>
      </c>
    </row>
    <row spans="1:3" r="35">
      <c s="4" r="A35" t="s">
        <v>124</v>
      </c>
      <c s="9" r="B35" t="n">
        <v>37.1</v>
      </c>
      <c s="9" r="C35" t="n">
        <v>-130.1</v>
      </c>
    </row>
    <row spans="1:3" r="36">
      <c s="4" r="A36" t="s">
        <v>125</v>
      </c>
      <c s="5" r="B36" t="n">
        <v>308</v>
      </c>
      <c s="9" r="C36" t="n">
        <v>297.4</v>
      </c>
    </row>
    <row spans="1:3" r="37">
      <c s="4" r="A37" t="s">
        <v>126</v>
      </c>
      <c s="9" r="B37" t="n">
        <v>345.1</v>
      </c>
      <c s="9" r="C37" t="n">
        <v>167.3</v>
      </c>
    </row>
    <row spans="1:3" r="38">
      <c s="3" r="A38" t="s">
        <v>127</v>
      </c>
    </row>
    <row spans="1:3" r="39">
      <c s="4" r="A39" t="s">
        <v>128</v>
      </c>
      <c s="9" r="B39" t="n">
        <v>29.3</v>
      </c>
      <c s="9" r="C39" t="n">
        <v>73.59999999999999</v>
      </c>
    </row>
    <row spans="1:3" r="40">
      <c s="4" r="A40" t="s">
        <v>129</v>
      </c>
      <c s="9" r="B40" t="n">
        <v>4.7</v>
      </c>
      <c s="9" r="C40" t="n">
        <v>8.699999999999999</v>
      </c>
    </row>
    <row spans="1:3" r="41">
      <c s="4" r="A41" t="s">
        <v>130</v>
      </c>
      <c s="9" r="B41" t="n">
        <v>5.3</v>
      </c>
      <c s="9" r="C41" t="n">
        <v>1.6</v>
      </c>
    </row>
    <row spans="1:3" r="42">
      <c s="4" r="A42" t="s">
        <v>131</v>
      </c>
      <c s="8" r="B42" t="n">
        <v>11</v>
      </c>
      <c s="5" r="C42" t="n">
        <v>6</v>
      </c>
    </row>
    <row spans="1:3" r="43">
      <c s="4" r="A43" t="s">
        <v>132</v>
      </c>
    </row>
    <row spans="1:3" r="44">
      <c s="3" r="A44" t="s">
        <v>113</v>
      </c>
    </row>
    <row spans="1:3" r="45">
      <c s="4" r="A45" t="s">
        <v>115</v>
      </c>
      <c s="9" r="C45" t="n">
        <v>-73.90000000000001</v>
      </c>
    </row>
    <row spans="1:3" r="46">
      <c s="4" r="A46" t="s">
        <v>133</v>
      </c>
    </row>
    <row spans="1:3" r="47">
      <c s="3" r="A47" t="s">
        <v>113</v>
      </c>
    </row>
    <row spans="1:3" r="48">
      <c s="4" r="A48" t="s">
        <v>115</v>
      </c>
      <c s="7" r="C48" t="n">
        <v>-5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4</v>
      </c>
      <c s="2" r="B1" t="s">
        <v>1</v>
      </c>
    </row>
    <row spans="1:2" r="2">
      <c s="2" r="B2" t="s">
        <v>22</v>
      </c>
    </row>
    <row spans="1:2" r="3">
      <c s="3" r="A3" t="s">
        <v>135</v>
      </c>
    </row>
    <row spans="1:2" r="4">
      <c s="4" r="A4" t="s">
        <v>134</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7</v>
      </c>
      <c s="2" r="B1" t="s">
        <v>1</v>
      </c>
    </row>
    <row spans="1:2" r="2">
      <c s="2" r="B2" t="s">
        <v>22</v>
      </c>
    </row>
    <row spans="1:2" r="3">
      <c s="3" r="A3" t="s">
        <v>138</v>
      </c>
    </row>
    <row spans="1:2" r="4">
      <c s="4" r="A4" t="s">
        <v>137</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Acquisitions</vt:lpstr>
      <vt:lpstr>Goodwill</vt:lpstr>
      <vt:lpstr>Intangible Assets</vt:lpstr>
      <vt:lpstr>Long-Term Debt</vt:lpstr>
      <vt:lpstr>Income Taxes</vt:lpstr>
      <vt:lpstr>Equity</vt:lpstr>
      <vt:lpstr>Stock-Based Compensation</vt:lpstr>
      <vt:lpstr>Fair Value Measurements</vt:lpstr>
      <vt:lpstr>Commitments and Contingencies</vt:lpstr>
      <vt:lpstr>Related Party Transactions</vt:lpstr>
      <vt:lpstr>Segment Reporting</vt:lpstr>
      <vt:lpstr>Condensed Consolidating Financi</vt:lpstr>
      <vt:lpstr>Subsequent Events</vt:lpstr>
      <vt:lpstr>Business and Basis of Present22</vt:lpstr>
      <vt:lpstr>Acquisitions (Tables)</vt:lpstr>
      <vt:lpstr>Goodwill (Tables)</vt:lpstr>
      <vt:lpstr>Intangible Assets (Tables)</vt:lpstr>
      <vt:lpstr>Long-Term Debt (Tables)</vt:lpstr>
      <vt:lpstr>Income Taxes (Tables)</vt:lpstr>
      <vt:lpstr>Stock-Based Compensation (Table</vt:lpstr>
      <vt:lpstr>Fair Value Measurements (Tables</vt:lpstr>
      <vt:lpstr>Related Party Transactions (Tab</vt:lpstr>
      <vt:lpstr>Segment Reporting (Tables)</vt:lpstr>
      <vt:lpstr>Condensed Consolidating Finan32</vt:lpstr>
      <vt:lpstr>Acquisitions (Narrative) (Detai</vt:lpstr>
      <vt:lpstr>Acquisitions (Schedule of Acqui</vt:lpstr>
      <vt:lpstr>Goodwill (Narrative) (Detail)</vt:lpstr>
      <vt:lpstr>Goodwill (Schedule Of Goodwill)</vt:lpstr>
      <vt:lpstr>Intangible Assets (Schedule of </vt:lpstr>
      <vt:lpstr>Long-Term Debt (Summary of Long</vt:lpstr>
      <vt:lpstr>Long-Term Debt (Summary of Lo39</vt:lpstr>
      <vt:lpstr>Long-Term Debt (Narrative) (Det</vt:lpstr>
      <vt:lpstr>Income Taxes (Summary of Provis</vt:lpstr>
      <vt:lpstr>Income Taxes (Income_(Loss) fro</vt:lpstr>
      <vt:lpstr>Income Taxes (Reconciliations o</vt:lpstr>
      <vt:lpstr>Equity (Narrative) (Detail)</vt:lpstr>
      <vt:lpstr>Stock-Based Compensation (Summa</vt:lpstr>
      <vt:lpstr>Stock-Based Compensation (Narra</vt:lpstr>
      <vt:lpstr>Stock-Based Compensation (Sum47</vt:lpstr>
      <vt:lpstr>Stock-Based Compensation (Sum48</vt:lpstr>
      <vt:lpstr>Fair Value Measurements (Narrat</vt:lpstr>
      <vt:lpstr>Fair Value Measurements (Schedu</vt:lpstr>
      <vt:lpstr>Commitments and Contingencies (</vt:lpstr>
      <vt:lpstr>Related Party Transactions (Nar</vt:lpstr>
      <vt:lpstr>Related Party Transactions (Sch</vt:lpstr>
      <vt:lpstr>Segment Reporting (Narrative) (</vt:lpstr>
      <vt:lpstr>Segment Reporting (Summary of F</vt:lpstr>
      <vt:lpstr>Segment Reporting (Reconciliati</vt:lpstr>
      <vt:lpstr>Condensed Consolidating Finan57</vt:lpstr>
      <vt:lpstr>Condensed Consolidating Finan58</vt:lpstr>
      <vt:lpstr>Condensed Consolidating Finan59</vt:lpstr>
      <vt:lpstr>Condensed Consolidating Finan60</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7:13:44Z</dcterms:created>
  <dcterms:modified xmlns:dcterms="http://purl.org/dc/terms/" xmlns:xsi="http://www.w3.org/2001/XMLSchema-instance" xsi:type="dcterms:W3CDTF">2015-11-10T17:13:44Z</dcterms:modified>
  <dc:title xmlns:dc="http://purl.org/dc/elements/1.1/">Untitled</dc:title>
  <dc:description xmlns:dc="http://purl.org/dc/elements/1.1/"/>
  <dc:subject xmlns:dc="http://purl.org/dc/elements/1.1/"/>
  <cp:keywords/>
  <cp:category/>
</cp:coreProperties>
</file>